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Liquidity and Financial Conditi"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Deferred Financing Costs" sheetId="15" state="visible" r:id="rId15"/>
    <sheet xmlns:r="http://schemas.openxmlformats.org/officeDocument/2006/relationships" name="Deferred Revenue" sheetId="16" state="visible" r:id="rId16"/>
    <sheet xmlns:r="http://schemas.openxmlformats.org/officeDocument/2006/relationships" name="Royalty Payable" sheetId="17" state="visible" r:id="rId17"/>
    <sheet xmlns:r="http://schemas.openxmlformats.org/officeDocument/2006/relationships" name="Commitments and Contingencies" sheetId="18" state="visible" r:id="rId18"/>
    <sheet xmlns:r="http://schemas.openxmlformats.org/officeDocument/2006/relationships" name="Note Payable" sheetId="19" state="visible" r:id="rId19"/>
    <sheet xmlns:r="http://schemas.openxmlformats.org/officeDocument/2006/relationships" name="Stockholder's Equity" sheetId="20" state="visible" r:id="rId20"/>
    <sheet xmlns:r="http://schemas.openxmlformats.org/officeDocument/2006/relationships" name="Sale of Royalties" sheetId="21" state="visible" r:id="rId21"/>
    <sheet xmlns:r="http://schemas.openxmlformats.org/officeDocument/2006/relationships" name="Potomac Amendment (Notes)" sheetId="22" state="visible" r:id="rId22"/>
    <sheet xmlns:r="http://schemas.openxmlformats.org/officeDocument/2006/relationships" name="Income Taxes" sheetId="23" state="visible" r:id="rId23"/>
    <sheet xmlns:r="http://schemas.openxmlformats.org/officeDocument/2006/relationships" name="Comparative Financials (Unaudi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eferred Revenue (Tables)" sheetId="28" state="visible" r:id="rId28"/>
    <sheet xmlns:r="http://schemas.openxmlformats.org/officeDocument/2006/relationships" name="Royalty Payable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Comparative Financials (Unaud32" sheetId="32" state="visible" r:id="rId32"/>
    <sheet xmlns:r="http://schemas.openxmlformats.org/officeDocument/2006/relationships" name="Organization and Basis of Pre33" sheetId="33" state="visible" r:id="rId33"/>
    <sheet xmlns:r="http://schemas.openxmlformats.org/officeDocument/2006/relationships" name="Liquidity and Financial Cond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lated Party Transactions (Det" sheetId="43" state="visible" r:id="rId43"/>
    <sheet xmlns:r="http://schemas.openxmlformats.org/officeDocument/2006/relationships" name="Accounts Receivable (Details)" sheetId="44" state="visible" r:id="rId44"/>
    <sheet xmlns:r="http://schemas.openxmlformats.org/officeDocument/2006/relationships" name="Prepaid Expenses and Other Cu45" sheetId="45" state="visible" r:id="rId45"/>
    <sheet xmlns:r="http://schemas.openxmlformats.org/officeDocument/2006/relationships" name="Deferred Financing Costs (Detai" sheetId="46" state="visible" r:id="rId46"/>
    <sheet xmlns:r="http://schemas.openxmlformats.org/officeDocument/2006/relationships" name="Deferred Revenue - Additional I" sheetId="47" state="visible" r:id="rId47"/>
    <sheet xmlns:r="http://schemas.openxmlformats.org/officeDocument/2006/relationships" name="Deferred Revenue - Summary of D" sheetId="48" state="visible" r:id="rId48"/>
    <sheet xmlns:r="http://schemas.openxmlformats.org/officeDocument/2006/relationships" name="Deferred Revenue - Summary Curr" sheetId="49" state="visible" r:id="rId49"/>
    <sheet xmlns:r="http://schemas.openxmlformats.org/officeDocument/2006/relationships" name="Royalty Payable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Note Payable (Details)" sheetId="59" state="visible" r:id="rId59"/>
    <sheet xmlns:r="http://schemas.openxmlformats.org/officeDocument/2006/relationships" name="Stockholder's Equity - Common S" sheetId="60" state="visible" r:id="rId60"/>
    <sheet xmlns:r="http://schemas.openxmlformats.org/officeDocument/2006/relationships" name="Stockholder's Equity - Stock Op" sheetId="61" state="visible" r:id="rId61"/>
    <sheet xmlns:r="http://schemas.openxmlformats.org/officeDocument/2006/relationships" name="Stockholder's Equity - Schedule" sheetId="62" state="visible" r:id="rId62"/>
    <sheet xmlns:r="http://schemas.openxmlformats.org/officeDocument/2006/relationships" name="Stockholder's Equity - Schedu63" sheetId="63" state="visible" r:id="rId63"/>
    <sheet xmlns:r="http://schemas.openxmlformats.org/officeDocument/2006/relationships" name="Stockholder's Equity - Schedu64" sheetId="64" state="visible" r:id="rId64"/>
    <sheet xmlns:r="http://schemas.openxmlformats.org/officeDocument/2006/relationships" name="Stockholder's Equity - Stock 65" sheetId="65" state="visible" r:id="rId65"/>
    <sheet xmlns:r="http://schemas.openxmlformats.org/officeDocument/2006/relationships" name="Stockholder's Equity - Schedu66" sheetId="66" state="visible" r:id="rId66"/>
    <sheet xmlns:r="http://schemas.openxmlformats.org/officeDocument/2006/relationships" name="Stockholder's Equity - Schedu67" sheetId="67" state="visible" r:id="rId67"/>
    <sheet xmlns:r="http://schemas.openxmlformats.org/officeDocument/2006/relationships" name="Stockholder's Equity - Schedu68" sheetId="68" state="visible" r:id="rId68"/>
    <sheet xmlns:r="http://schemas.openxmlformats.org/officeDocument/2006/relationships" name="Stockholder's Equity - Schedu69" sheetId="69" state="visible" r:id="rId69"/>
    <sheet xmlns:r="http://schemas.openxmlformats.org/officeDocument/2006/relationships" name="Sale of Royalties (Details)" sheetId="70" state="visible" r:id="rId70"/>
    <sheet xmlns:r="http://schemas.openxmlformats.org/officeDocument/2006/relationships" name="Potomac Amendment (Details)" sheetId="71" state="visible" r:id="rId71"/>
    <sheet xmlns:r="http://schemas.openxmlformats.org/officeDocument/2006/relationships" name="Income Taxes (Details)" sheetId="72" state="visible" r:id="rId72"/>
    <sheet xmlns:r="http://schemas.openxmlformats.org/officeDocument/2006/relationships" name="Comparative Financials (Unaud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97">
  <si>
    <t>Document And Entity Information - USD ($)</t>
  </si>
  <si>
    <t>5 Months Ended</t>
  </si>
  <si>
    <t>Dec. 31, 2017</t>
  </si>
  <si>
    <t>Mar. 06, 2018</t>
  </si>
  <si>
    <t>Dec. 29, 2017</t>
  </si>
  <si>
    <t>Document And Entity Information [Abstract]</t>
  </si>
  <si>
    <t>Document Type</t>
  </si>
  <si>
    <t>10-KT</t>
  </si>
  <si>
    <t>Amendment Flag</t>
  </si>
  <si>
    <t>false</t>
  </si>
  <si>
    <t>Document Period End Date</t>
  </si>
  <si>
    <t>Dec. 31,
		2017</t>
  </si>
  <si>
    <t>Document Fiscal Year Focus</t>
  </si>
  <si>
    <t>Document Fiscal Period Focus</t>
  </si>
  <si>
    <t>FY</t>
  </si>
  <si>
    <t>Entity Registrant Name</t>
  </si>
  <si>
    <t>OPIANT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OPNT</t>
  </si>
  <si>
    <t>Entity Common Stock, Shares Outstanding</t>
  </si>
  <si>
    <t>Consolidated Balance Sheets - USD ($)</t>
  </si>
  <si>
    <t>Jul. 31, 2017</t>
  </si>
  <si>
    <t>Jul. 31, 2016</t>
  </si>
  <si>
    <t>Current assets</t>
  </si>
  <si>
    <t>Cash and cash equivalents</t>
  </si>
  <si>
    <t>Accounts receivable</t>
  </si>
  <si>
    <t>Prepaid expenses and other current assets</t>
  </si>
  <si>
    <t>Deferred financing costs</t>
  </si>
  <si>
    <t>Total current assets</t>
  </si>
  <si>
    <t>Other assets</t>
  </si>
  <si>
    <t>Computer equipment (net of accumulated depreciation of $6,354 at December 31, 2017, $4,784 at July 31, 2017 and $1,016 at July 31, 2016)</t>
  </si>
  <si>
    <t>Patents and patent applications (net of accumulated amortization of $10,332 at December 31, 2017, $9,760 at July 31, 2017 and $8,388 at July 31, 2016)</t>
  </si>
  <si>
    <t>Total assets</t>
  </si>
  <si>
    <t>Current liabilities</t>
  </si>
  <si>
    <t>Accounts payable and accrued liabilities</t>
  </si>
  <si>
    <t>Accrued salaries and wages</t>
  </si>
  <si>
    <t>Royalty payable</t>
  </si>
  <si>
    <t>Note payable</t>
  </si>
  <si>
    <t>Deferred revenue</t>
  </si>
  <si>
    <t>Total current liabilities</t>
  </si>
  <si>
    <t>Long-term liabilities</t>
  </si>
  <si>
    <t>Total liabilities</t>
  </si>
  <si>
    <t>Stockholders' equity (deficit)</t>
  </si>
  <si>
    <t>Common stock; par value $0.001; 200,000,000 shares authorized; 2,535,766, 2,026,608 and 1,992,433 shares issued and outstanding at December 31, 2017, July 31, 2017 and July 31, 2016, respectively.</t>
  </si>
  <si>
    <t>Additional paid-in capital</t>
  </si>
  <si>
    <t>Accumulated deficit</t>
  </si>
  <si>
    <t>Total stockholders' equity (deficit)</t>
  </si>
  <si>
    <t>Total liabilities and stockholders' equity (deficit)</t>
  </si>
  <si>
    <t>Consolidated Balance Sheets (Parenthetical) - USD ($)</t>
  </si>
  <si>
    <t>Assets</t>
  </si>
  <si>
    <t>Accumulated depreciation, depletion and amortization, property, plant, and equipment</t>
  </si>
  <si>
    <t>Finite-lived intangible assets, accumulated amortization</t>
  </si>
  <si>
    <t>Common stock, par value (in dollars per share)</t>
  </si>
  <si>
    <t>Common stock authorized (in shares)</t>
  </si>
  <si>
    <t>Common stock issued (in shares)</t>
  </si>
  <si>
    <t>Common stock outstanding (in shares)</t>
  </si>
  <si>
    <t>Consolidated Statements of Operations - USD ($)</t>
  </si>
  <si>
    <t>12 Months Ended</t>
  </si>
  <si>
    <t>Revenues</t>
  </si>
  <si>
    <t>Royalty and licensing revenue</t>
  </si>
  <si>
    <t>Treatment investment revenue</t>
  </si>
  <si>
    <t>Total Revenue</t>
  </si>
  <si>
    <t>Operating expenses</t>
  </si>
  <si>
    <t>General and administrative</t>
  </si>
  <si>
    <t>Research and development</t>
  </si>
  <si>
    <t>Royalty expenses</t>
  </si>
  <si>
    <t>Selling expenses</t>
  </si>
  <si>
    <t>Total operating expenses</t>
  </si>
  <si>
    <t>Income (loss) from operations</t>
  </si>
  <si>
    <t>Other income (expense)</t>
  </si>
  <si>
    <t>Interest income (expense), net</t>
  </si>
  <si>
    <t>Gain (loss) on foreign exchange</t>
  </si>
  <si>
    <t>Loss on settlement of liability</t>
  </si>
  <si>
    <t>Total other income (expense)</t>
  </si>
  <si>
    <t>Income (loss) before provision for income taxes</t>
  </si>
  <si>
    <t>Provision for income taxes</t>
  </si>
  <si>
    <t>Net income (loss)</t>
  </si>
  <si>
    <t>Income (loss) per share of common stock:</t>
  </si>
  <si>
    <t>Basic (in shares)</t>
  </si>
  <si>
    <t>Diluted (in shares)</t>
  </si>
  <si>
    <t>Weighted average common stock outstanding</t>
  </si>
  <si>
    <t>Basic (in dollars per share)</t>
  </si>
  <si>
    <t>Diluted (in dollars per share)</t>
  </si>
  <si>
    <t>Consolidated Statements of Stockholders' Equity (Deficit) - USD ($)</t>
  </si>
  <si>
    <t>Total</t>
  </si>
  <si>
    <t>Common Stock</t>
  </si>
  <si>
    <t>Additional Paid-In Capital</t>
  </si>
  <si>
    <t>Accumulated Deficit</t>
  </si>
  <si>
    <t>Balance (in shares) at Jul. 31, 2015</t>
  </si>
  <si>
    <t>Balance at Jul. 31, 2015</t>
  </si>
  <si>
    <t>Increase (Decrease) in Stockholders' Equity [Roll Forward]</t>
  </si>
  <si>
    <t>Stock issued upon the exercise of options (in shares)</t>
  </si>
  <si>
    <t>Stock issued upon the exercise of options</t>
  </si>
  <si>
    <t>Stock issued for services (in shares)</t>
  </si>
  <si>
    <t>Stock issued for services</t>
  </si>
  <si>
    <t>Stock based compensation from issuance of options</t>
  </si>
  <si>
    <t>Net (loss) income</t>
  </si>
  <si>
    <t>Balance (in shares) at Jul. 31, 2016</t>
  </si>
  <si>
    <t>Balance at Jul. 31, 2016</t>
  </si>
  <si>
    <t>Reconciling adjustment to record shares issued in prior year for the conversion of debt into common stock in relation to 1:100 reverse stock split (in shares)</t>
  </si>
  <si>
    <t>Reconciling adjustment to record shares issued in prior year for the conversion of debt into common stock in relation to 1:100 reverse stock split</t>
  </si>
  <si>
    <t>Stock based compensation from issuance of warrants</t>
  </si>
  <si>
    <t>Forgiveness of related party debt</t>
  </si>
  <si>
    <t>Balance (in shares) at Jul. 31, 2017</t>
  </si>
  <si>
    <t>Balance at Jul. 31, 2017</t>
  </si>
  <si>
    <t>Exercise of warrants (in shares)</t>
  </si>
  <si>
    <t>Exercise of warrants</t>
  </si>
  <si>
    <t>Stock issued as settlement of liability (in shares)</t>
  </si>
  <si>
    <t>Stock issued as settlement of liability</t>
  </si>
  <si>
    <t>Balance (in shares) at Dec. 31, 2017</t>
  </si>
  <si>
    <t>Balance at Dec. 31, 2017</t>
  </si>
  <si>
    <t>Consolidated Statements of Stockholders' Equity (Deficit) (Parenthetical)</t>
  </si>
  <si>
    <t>Statement of Stockholders' Equity [Abstract]</t>
  </si>
  <si>
    <t>Stock split conversion ratio</t>
  </si>
  <si>
    <t>Consolidated Statements of Cash Flows - USD ($)</t>
  </si>
  <si>
    <t>Cash flows provided by (used in) operating activities</t>
  </si>
  <si>
    <t>Net loss</t>
  </si>
  <si>
    <t>Adjustments to reconcile net loss to net cash used by operating activities:</t>
  </si>
  <si>
    <t>Depreciation and amortization</t>
  </si>
  <si>
    <t>Issuance of common stock for services</t>
  </si>
  <si>
    <t xml:space="preserve"> </t>
  </si>
  <si>
    <t>Note payable issued for services</t>
  </si>
  <si>
    <t>Changes in assets and liabilities:</t>
  </si>
  <si>
    <t>Accounts payable and accrued expenses</t>
  </si>
  <si>
    <t>Net cash used in operating activities</t>
  </si>
  <si>
    <t>Cash flows used in investing activities</t>
  </si>
  <si>
    <t>Purchase of property, plant and equipment</t>
  </si>
  <si>
    <t>Net cash provided by financing activities</t>
  </si>
  <si>
    <t>Cash flows provided by (used in) financing activities</t>
  </si>
  <si>
    <t>Proceeds from warrant exercise</t>
  </si>
  <si>
    <t>Proceeds from related parties notes payable</t>
  </si>
  <si>
    <t>Payments to related parties on notes payable</t>
  </si>
  <si>
    <t>Repayment of note payable</t>
  </si>
  <si>
    <t>Investment received in exchange for royalty agreement</t>
  </si>
  <si>
    <t>Net increase in cash and cash equivalents</t>
  </si>
  <si>
    <t>Cash and cash equivalents, beginning of period</t>
  </si>
  <si>
    <t>Cash and cash equivalents, end of period</t>
  </si>
  <si>
    <t>Supplemental disclosure</t>
  </si>
  <si>
    <t>Interest paid during the period</t>
  </si>
  <si>
    <t>Taxes paid during the period</t>
  </si>
  <si>
    <t>Non-Cash Financing Transactions</t>
  </si>
  <si>
    <t>Cashless exercise of options</t>
  </si>
  <si>
    <t>Issuance of common stock as settlement of liability</t>
  </si>
  <si>
    <t>Forgiveness of related party of debt</t>
  </si>
  <si>
    <t>Reconciling adjustment to record shares issued in prior year for the conversion of debt into common stock and rounding in relation to 1-for-100 reverse stock split</t>
  </si>
  <si>
    <t>Consolidated Statements of Cash Flows (Parentheticals)</t>
  </si>
  <si>
    <t>Statement of Cash Flows [Abstract]</t>
  </si>
  <si>
    <t>Organization and Basis of Presentation</t>
  </si>
  <si>
    <t>Organization, Consolidation and Presentation of Financial Statements [Abstract]</t>
  </si>
  <si>
    <t>Organization and Basis of Presentation Opiant Pharmaceuticals, Inc. (the “Company”), a Nevada corporation, is a specialty pharmaceutical company which develops pharmacological treatments for addictions and related disorders based on its expertise using opioid antagonists. The Company was incorporated in the State of Nevada on June 21, 2005 as Madrona Ventures, Inc. and, on September 16, 2009, the Company changed its name to Lightlake Therapeutics Inc. On January 28, 2016, the Company again changed its name to Opiant Pharmaceuticals, Inc. The Company also has developed a treatment to reverse opioid overdoses, which is now known as NARCAN®. On October 2, 2017, the Company changed its state of incorporation from the State of Nevada to the State of Delaware pursuant to an Agreement and Plan of Merger, dated October 2, 2017, whereby the Company merged with and into its recently formed, wholly-owned Delaware subsidiary, Opiant Pharmaceuticals, Inc. Pursuant to the Agreement and Plan of Merger, (i) the Company merged with and into its Delaware subsidiary, (ii) the Company's separate corporate existence in Nevada ceased to exist,(iii) the Company's Delaware subsidiary became the surviving corporation, (iv) each share of the Company's common stock, $0.001 par value per share ("Common Stock"), outstanding immediately prior to the effective time was converted into one fully-paid and non-assessable share of Common Stock of Opiant Pharmaceuticals, Inc., a Delaware corporation, and (v) the certificate of incorporation and bylaws of the Company's Delaware subsidiary were adopted as the Company's certificate of incorporation and bylaws at the effective time of the merger. The merger and the Agreement and Plan of Merger were approved by the Company's Board of Directors (the "Board") and stockholders representing a majority of the Company's outstanding Common Stock. On December 8, 2017, the Board of Directors, acting pursuant to Section 5.1 of the Company’s Bylaws, approved a resolution changing the Company’s fiscal year-end from July 31 to December 31. The Company made this change to align its fiscal year end with other companies within its industry. This Form 10-KT is intended to cover the period August 1, 2017 through December 31, 2017 ("Transition Period"). Subsequent to this, the Company's Form 10-KT will cover the calendar year January 1 to December 31.</t>
  </si>
  <si>
    <t>Liquidity and Financial Condition</t>
  </si>
  <si>
    <t>Liquidity and Financial Condition The Company had net income of $1.4 million for the five months ended December 31, 2017 and has an accumulated deficit of $53.2 million at December 31, 2017. The Company has $15.1 million of working capital at December 31, 2017 and used $3.8 million of cash in its operating activities during the five months ended December 31, 2017. The Company has financed its operations primarily through non-equity cash investments by a number of investors, in exchange for an interest in any pre-tax profits received by the Company that was derived from the sale of the Opioid Overdose Reversal Treatment Product less any and all expenses incurred by and payments made by the Company in connection with the Opioid Overdose Reversal Treatment Product ("OORT") (see Note 8 – Deferred Revenue). In addition, during the five months ended December 31, 2017, the Company issued equity as a result of exercise by two stockholders of certain warrants and in exchange received $5.3 million in proceeds. In December 2014, the Company and Adapt Pharma Operations Limited ("Adapt") entered into a license agreement (the “Adapt Agreement”). The Adapt Agreement has no set duration but may be terminated, among other ways, by Adapt in its sole discretion, either in its entirety or in respect of one or more countries, at any time by providing 60 days prior notice to the Company. Pursuant to the Adapt Agreement, Adapt received from the Company a global license to develop and commercialize OORT. On December 13, 2016, the Company entered into a Purchase and Sale Agreement (the “SWK Purchase Agreement”) with SWK Funding LLC (“SWK”) pursuant to which the Company sold, and SWK purchased, the Company’s right to receive, commencing on October 1, 2016, all Royalties (as defined in the SWK Purchase Agreement) arising from the sale by Adapt of NARCAN or any other Product, up to (i) $20,625,000 and then the Residual Royalty thereafter or (ii) $26,250,000 (the "Capped Royalty Amount"), if Adapt has received in excess of $25,000,000 of cumulative Net Sales for any two consecutive fiscal quarters during the period from October 1, 2016 through September 30, 2017 from the sale of NARCAN (the “Earn Out Milestone”), and then the Residual Royalty thereafter. The Residual Royalty is defined in the SWK Purchase Agreement as follows: (i) if the Earn Out Milestone is paid, then SWK shall receive 10% of all Royalties; provided, however, if no generic version of NARCAN is commercialized prior to the six th anniversary of the SWK Closing Date, then SWK shall receive 5% of all Royalties after such date, and (ii) if the Earn Out Milestone is not paid, then SWK shall receive 7.86% of all Royalties; provided, however, that if no generic version of NARCAN is commercialized prior to the six th anniversary of the SWK Closing Date, then SWK shall receive 3.93% of all Royalties after such date. Under the SWK Purchase Agreement, the Company received an upfront purchase price of $13,750,000 less $40,000 of legal fees on the SWK Closing Date, and received an additional $3,750,000 from SWK on August 10, 2017 after the Earn Out Milestone was achieved during the first two calendar quarters in 2017. As of December 31, 2017, the Company determined that the Capped Royalty Amount provided in the SWK Purchase Agreement has been met. Consequently, the Company recognized 90% of the milestone payments and royalties earned during the five months ended December 31, 2017, after the Capped Royalty Amount was met, amounting to $11,696,676 (see Note 5 - Accounts Receivable). The Company believes that it has sufficient capital resources to sustain operations through at least the next twelve months from the date of this filing.</t>
  </si>
  <si>
    <t>Summary of Significant Accounting Policies</t>
  </si>
  <si>
    <t>Accounting Policies [Abstract]</t>
  </si>
  <si>
    <t>Summary of Significant Accounting Policies Basis of Presentation and Use of Estimates The accompanying consolidated financial statements have been prepared in accordance with accounting principles generally accepted in the United States of America (“GAAP”) and the applicable rules and regulations of the Securities and Exchange Commission (“SEC”). Principles of Consolidation The consolidated financial statements have been prepared in accordance with GAAP and include the accounts for the Company and its wholly-owned subsidiary, Opiant Pharmaceuticals UK Limited.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Cash and cash equivalents were $8.1 million , $6.9 million and $1.5 million at December 31, 2017, July 31, 2017 and July 31, 2016, respectively. The Company maintains cash balances at financial institutions insured up to $250,000 by the Federal Deposit Insurance Corporation. Balances in the UK are insured up to £85,000 by the Financial Services Compensation Scheme (UK Equivalent). Although the Company’s cash balances exceeded these insured amounts at various times, the Company has not experienced any losses on its deposits of cash and cash equivalents for the periods presented. 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five months ended December 31, 2017 and the years ended July 31, 2017 and 2016. At December 31, 2017 and July 31, 2016, 100% of the Company's accounts receivable was concentrated with one party, Adapt. At July 31, 2017, 100% of the Company's account receivable was concentrated with one party, SWK (see Note 5 - Accounts Receivable). Long-Lived Assets The Company follows ASC 360, Property, Plant, and Equipment , for its fixed assets. Property and equipment is stated at cost less accumulated depreciation. Depreciation is computed by the straight-line method over estimated useful lives ( 3 to 7 years ). The Company’s capitalizes all asset purchases greater than $2,500 having a useful life greater than one year. The Company follows ASC 350, Intangibles – Goodwill and Other for its intellectual property asset. Intellectual property consists of patents which are stated at their fair value acquisition cost. Amortization is calculated by the straight-line method over their estimated useful lives ( 20 years ). The Company recorded depreciation and amortization of $2,142 for the five months ended December 31, 2017 and $5,140 and $2,389 for the years ended July 31, 2017 and July 31, 2016, respectively.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 t recognize any impairment losses for any years presented. Earnings (Loss) per Share The Company follows ASC 260, Earnings per Share . Basic earnings (loss) per share is computed by dividing the net income (loss) available to common stockholders by the weighted-average number of shares of Common Stock outstanding during the respective period presented in the Company’s accompanying consolidated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At July 31, 2016, dilutive common stock equivalents have not been included because it would be anti-dilutive. The following table illustrates the dilutive effect of the assumed exercise of the Company’s outstanding stock options and warrants, using the treasury stock method, as of December 31, 2017 and July 31, 2017, respectively: Five Months Ended December 31, 2017 For the Year Ended July 31, 2017 Net Income Weighted Average Common Shares Outstanding Per Share $ Net Income Weighted Average Common Shares Outstanding Per Share $ Basic: Net income attributable to common stock $ 1,379,379 2,077,663 $ 0.66 $ 6,580,613 2,014,540 $ 3.27 Effect of dilutive securities Stock option and warrants — 2,315,475 — — 221,311 — Diluted: Net income attributable to common stock and assumed conversions $ 1,379,379 4,393,138 $ 0.31 $ 6,580,613 2,235,851 $ 2.94 Research and Development Costs The Company follows ASC 730, Research and Development , and expenses all research and development costs as incurred for which there is no alternative future use. These costs also include the expensing of employee compensation and employee stock based compensation Foreign Currency Translation The Company’s functional and reporting currency is the United States dollar. Occasional transactions may occur in British Pounds and management has adopted ASC 830, Foreign Currency Translation Matters .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 Company had stock-based compensation of $1.8 million for the five months ended December 31, 2017 and $1.7 million and $11.5 million for the years ended July 31, 2017 and 2016 , respectively. Fair Value of Financial Instru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note payable is estimated based on current rates that would be available for debt of similar terms which is not significantly different from its stated value. As of December 31, 2017, July 31, 2017 and July 31, 2016 , the Company did no t have any financial liabilities measured and recorded at fair value on the Company’s balance sheets on a recurring basis. Related Parties The Company follows ASC 850, Related Party Disclosures , for the identification of related parties and disclosure of related party transactions. Related party balances as of December 31, 2017, July 31, 2017 and July 31, 2016 were zero . The Company uses office space free of charge from related parties (see Note 4 - Related Party Transactions). Revenue Recognition The Company recognizes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the Company is required to make estimates regarding drug development and commercialization timelines. Because of the many risks and uncertainties associated with the development of drug candidates, these estimates regarding the period of performance may change. In addition, the Company evaluates each arrangement to determine whether or not it qualifies as a multiple-deliverable revenue arrangement under ASC 605-25. If one or more of the deliverables have a standalone value, then the arrangement would be separated into multiple units of accounting. This normally occurs when the R&amp;D services could contractually and feasibly be provided by other vendors or if the customer could perform the remaining R&amp;D itself, and when the Company has no further obligations and the right has been conveyed. When the deliverables cannot be separated, any initial payment received is treated like an advance payment for the services and recognized over the performance period, as determined based on all of the items in the arrangement. This period is usually the expected research and development period. The Company recognizes revenue from milestone payments upon achievement of the milestones and when the Company has no further involvement or obligation to perform services, as related to that specific element of the arrangement, provided the milestone is meaningful, and provided that collectability is reasonably assured and other revenue recognition criteria are met. The Company recognizes revenue from royalty revenue when the Company has fulfilled the terms of the contractual agreement, has no material future obligation and the amount of the royalty fee is determinable and collection is reasonably assured. Licensing Agreement Pursuant to the Adapt Agreement, the Company provided a global license to develop and commercialize the Company’s intranasal naloxone opioid overdose reversal treatment, now known as NARCAN. In exchange for licensing its treatment, the Company received a nonrefundable, upfront license fee of $500,000 in December 2014. The Company also received a monthly fee for one year for participation in joint development committee calls and the production and submission of an initial development plan. The initial development plan was completed and submitted in May 2015. Management evaluated the deliverables of this arrangement and determined that the licensing deliverable had a standalone value and therefore, the payments were recognized as revenue. In addition, pursuant to the Adapt Agreement, the Company is required to contribute $2.5 million of development, regulatory and commercialization costs, some of which was credited for costs incurred by the Company prior to the execution of the Adapt Agreement. At July 31, 2016, the Company had contributed the full $2.5 million . The Company recognizes revenue for fees related to participation in the initial development plan and joint development calls as revenue once the fee is received and the Company has performed the required services for the period. During the year ended July 31, 2016, the Company recognized fees approximately $180,000 . The Company also receives payments upon reaching various sales and regulatory milestones, as well as royalty payments for commercial sales of NARCAN generated by Adapt. During the five months ended December 31, 2017, the Company recognized royalty and milestone payments of $ 11.7 million . During the year ended July 31, 2016, the Company received $ 4.5 million of milestone payments and recognized royalty revenues of approximately $ 418,000 . Interest in Treatments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Sale of Royalties Under the SWK Purchase Agreement, the Company received an upfront purchase price of $13,750,000 less $40,000 of legal fees, and recognized an additional $3,750,000 when certain milestones were achieved during the fiscal year ended July 31, 2017. During the fiscal year ended July 31, 2017, the Company recognized total proceeds of $17,460,000 as revenue associated with the SWK Purchase Agreement immediately as a result of (i) the executed agreement constituting persuasive evidence of an arrangement, (ii) the Company having no current or future performance obligations, (iii) the total consideration being fixed and known at the time of its execution and there being no rights of return, and (iv) the cash having been received and non-refundable.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November 2016, the FASB issued ASU 2016-18, “Statement of Cash Flows (Topic 230): Restricted Cash” ("ASU 2016-18”). The update is effective for fiscal years beginning after December 15, 2017, including interim reporting periods within those fiscal years. Early adoption is permitted. The purpose of Update No. 2016-18 is to clar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The Company has evaluated the impact and timing of the adoption of ASU 2016-18 and has concluded it will not have a material impact on its consolidated financial statements. In October 2016, the FASB issued updated guidance related to the recognition of income tax consequences of an intra-entity transfer of an asset other than inventory. This guidance will be effective for the first quarter of tax year 2018; however, early adoption is permitted. The Company does not expect this guidance to have a material impact on its consolidated financial statements. In August 2016, the FASB issued ASU 2016-15, “Statement of Cash Flows (Topic 230)” (“ASU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has evaluated the provisions of Update 2016-15 and expects that it will have no impact on its consolidated financial statements. In March 2016, the FASB issued Accounting Standards Update No. 2016-09, “ Compensation - Stock Compensation (Topic 718) :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nancial statements issued for fiscal years beginning December 15, 2016, and interim periods within those fiscal years. The Company recognizes compensation expenses for the value of its awards granted based on the straight-line method over the requisite service period of each of the awards. The guidance provided an entity-wide accounting policy election to account for forfeitures as they occur. The Company has elected to record forfeitures as they occur. The Company has evaluated all requirements of the new guidance and has determined that there is no impact to its consolidated financial statements. In February 2016, the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Though the Company does not expect the standard to impact its current leases, the Company currently believes the most significant changes will be related to the recognition of any new right-of-use assets and lease liabilities that may be recorded on the Company's balance sheet in the future. In November 2015, the FASB issued ASU 2015-17, Balance Sheet Classification of Deferred Taxes ("ASU 2017-17") to simplify the presentation of deferred income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has adopted the provisions of Update 2016-15 and determined that there is no impact on its consolidated financial statements. In August 2014, the FASB issued ASU 2014-15, " Presentation of Financial Statements-Going Concern (Subtopic 205-40): Disclosure of Uncertainties about an Entity’s Ability to Continue as a Going Concern ." The amendments in this ASU are intended to provide guidance on the responsibility of reporting entity management. Specifically, this ASU provides guidance to management related to evaluating whether there is substantial doubt about the reporting entity’s ability to continue as a going concern and about related financial statement note disclosures. Although the presumption that a reporting entity will continue to operate as a going concern is fundamental to the preparation of financial statements, prior to the issuance of this ASU, there was no guidance in U.S. generally accepted accounting principles (U.S. GAAP) related to the concept. Due to the lack of guidance in U.S. GAAP, practitioners and their clients often faced challenges in determining whether, when, and how a reporting entity should disclose the relevant information in its financial statements. As a result, the FASB issued this guidance to require management evaluation and potential financial statement disclosures. This ASU will be effective for financial statements with periods ending after December 15, 2016. The Company adopted the ASU during the year and performed going concern evaluations for its 2017 fiscal year-en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ASU 2014-09, the Company does not expect a material impact on its consolidated financial statements. The Company will adopt ASU 2014-09 in the first quarter of 2018 and will apply the modified retrospective approach. Since the Company's primary source of revenues is the achievement of royalty and milestones which are recognized when earned, the Company does not expect the impact on its consolidated financial statements to be material. The Company has considered all other recently issued accounting pronouncements and does not believe the adoption of such pronouncements will have a material impact on its consolidated financial statements.</t>
  </si>
  <si>
    <t>Related Party Transactions</t>
  </si>
  <si>
    <t>Related Party Transactions [Abstract]</t>
  </si>
  <si>
    <t>Related Party Transactions The Company uses office space provided by Dr. Michael Sinclair, the Chairman of the Board and Dr. Phil Skolnick, the Company’s Chief Scientific Officer, free of charge. In addition, the Company used office space provided by Kevin Pollack, the Company’s former Chief Financial Officer, free of charge, prior to his departure in September of 2017. On March 31, 2017, Dr. Michael Sinclair and Dr. Roger Crystal, the Company’s Chief Executive Officer, each voluntarily entered into separate employment agreement acknowledgements whereby they elected to forfeit, unconditionally and irrevocably, $175,498 and $586,328 , respectively, of certain owed amounts pursuant to their respective existing employment agreements, representing 35% of the total compensation currently owed to each of Dr. Sinclair and Dr. Crystal on such date. As the debt forgiven was owed to a related party, the Company recognized the amount forgiven as an equity transaction recorded in additional paid-in capital. Furthermore, on March 31, 2017, pursuant to their respective employment agreement acknowledgements, Dr. Sinclair and Dr. Crystal each voluntarily elected to forfeit, unconditionally and irrevocably, 680,000 and 825,000 shares of common stock, par value $0.001 per share (“Common Stock”), of the Company underlying stock options and warrants previously issued by the Company, respectively, representing approximately 55% of the total number of options and warrants previously issued by the Company to each of Dr. Sinclair and Dr. Crystal.</t>
  </si>
  <si>
    <t>Accounts Receivable</t>
  </si>
  <si>
    <t>Receivables [Abstract]</t>
  </si>
  <si>
    <t>Accounts Receivable As of December 31, 2017, the Company determined that the Capped Royalty Amount provided in the SWK Agreement has been met (see Note 2 - Liquidity and Financial Condition). As a result, 90% of any succeeding milestone payments and royalties due from Adapt will revert to the Company while the remaining 10% will be paid to SWK. As of December 31, 2017, the Company recognized accounts receivable of $ 11,696,676 , which is equivalent to 90% of the milestone payments and royalties earned during the five months ended December 31, 2017. The Company had accounts receivable of $3,750,000 as of July 31, 2017, with the entire amount being related to the Earn Out Milestone from SWK. As provided under the Company’s agreement with SWK, the Company was to receive a milestone payment in the amount of $3,750,000 if Adapt had received in excess of $25,000,000 of cumulative Net Sales for any two consecutive fiscal quarters during the period from October 1, 2016 through September 30, 2017 from the sale of NARCAN®. This milestone was achieved as of July 31, 2017, therefore the Company recorded the $3,750,000 as an account receivable, with the actual cash payment being received by the Company on August 9, 2017. The Company had accounts receivable of $312,498 as of July 31, 2016, which consisted entirely of NARCAN® royalties due to the Company from Adapt.</t>
  </si>
  <si>
    <t>Prepaid Expenses and Other Current Assets</t>
  </si>
  <si>
    <t>Deferred Costs, Capitalized, Prepaid, and Other Assets Disclosure [Abstract]</t>
  </si>
  <si>
    <t>Prepaid Expenses and Other Current Assets As of December 31, 2017, the Company had approximately $0.7 million recorded as prepaid expenses and other current assets. Approximately $0.4 million was related to a deposit made by the Company to Renaissance Lakewood, LLC ("Renaissance") (see Note 10 - Commitments) in August 2017. Per the terms of its agreement with Renaissance, the Company was obligated to make this deposit to fund the initial costs of the product development work to be performed by Renaissance on behalf of the Company. As of December 31, 2017, no work had been performed, nor had any costs been incurred, in relation to this project. During the five months ended December 31, 2017, the Company purchased approximately $0.1 million of research and development supplies related to the above referenced product development work being performed by Renaissance. As provided under the agreement with Renaissance, the Company is obligated to pay for all supplies and materials that are needed to complete this product development work. These supplies were delivered on October 16, 2017 and approximately $25 thousand in supplies having been used as of December 31, 2017. The remaining balance consists primarily of prepaid expenses such as rent, insurance, and software licenses. The Company had recorded approximately $0.2 million and $0.1 million as prepaid expenses and other current assets at July 31, 2017 and 2016, respectively. The balances at July 31, 2017 and July 31, 2016 consist primarily of prepaid expenses such as rent, insurance, and software licenses.</t>
  </si>
  <si>
    <t>Deferred Financing Costs</t>
  </si>
  <si>
    <t>Deferred Financing Costs During the five months ended December 31, 2017, the Company incurred approximately $0.2 million of legal, accounting, and filing fees related to the Company's current fund raising efforts. These expenses will be offset against the future proceeds from the Company's next financing. The Company recorded the $0.2 million as deferred financing costs as of December 31, 2017.</t>
  </si>
  <si>
    <t>Deferred Revenue</t>
  </si>
  <si>
    <t>Deferred Revenue Disclosure [Abstract]</t>
  </si>
  <si>
    <t>Deferred Revenue On December 17, 2013, the Company entered into an agreement with an investor, Potomac, and subsequently received additional funding totaling $250 thousand for use by the Company for any purpose. In exchange for this funding, the Company agreed to provide the investor with a 0.5% interest in the Company’s BED treatment product (the “BED Treatment Product”) and pay the investor 0.5% of the BED Net Profit in perpetuity (the “2013 0.5%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f the BED Treatment Product was not approved by the FDA by December 17, 2016, the investor had a 60 -day option to exchange its entire 0.5% Investor Interest for 31,250 shares of Common Stock of the Company. On February 17, 2017, the investor’s option to receive the shares of Common Stock terminated by its terms, which resulted in the Company beginning to recognize revenue in relation to this agreement in February 2017. The Company estimates that sufficient research and development will be completed by December 31, 2020 to allow the Company to advance the program into final registration studies. Therefore, the Company recognized revenue on a straight-line basis over the expected completion date. During the five months ended December 31, 2017 and the year ended July 31, 2017, the Company recognized approximately $36 thousand and $39.9 thousand of revenue relating to the agreement, respectively. On May 15, 2014, the Company entered into an agreement and subsequently received funding from an investor, Ernst Welmers, in the amount of $300 thousand for use by the Company for any purpose. In exchange for this funding, the Company agreed to provide the investor with a 1.5% interest (the “2014 1.5% Investor Interest”) in the OORT Net Profit generated from the Opioid Overdose Reversal Treatment Product in perpetuity. The investor also has rights with respect to the 2014 1.5% Investor Interest if the Opioid Overdose Reversal Treatment Product is sold or the Company is sold. If the Opioid Overdose Reversal Treatment Product was not approved by the FDA by May 15, 2016, the investor would have had a 60 -day option to exchange its 2014 1.5% Investor Interest for 37,500 shares of Common Stock of the Company. The Opioid Overdose Reversal Treatment Product was approved by the FDA on November 18, 2015, and, as a result, the investor did not realize the option to exchange its 2014 1.5% Investor Interest for shares of Common Stock of the Company. During the year ended July 31, 2016, the Company recognized $300 thousand as revenue because the investor’s option to receive the shares of Common Stock terminated by its terms, and the research and development work related to the Opioid Overdose Reversal Treatment Product was completed as of July 31, 2016. On July 22, 2014, the Company received a $3.0 million commitment from a foundation (the “Foundation”) which later assigned its invest to Valour Fund, LLC (“Valour”) in October 2016, from which the Company had the right to make capital calls from the Foundation for the research, development, marketing, commercialization and any other activities connected to the Opioid Overdose Reversal Treatment Product, certain operating expenses and any other purpose consistent with the goals of the Foundation. In exchange for funds invested by the Foundation, Valour currently owns a 6.0% interest in the OORT Net Profit (the “ 6.0% Fund Interest”) generated from the Opioid Overdose Reversal Treatment Product in perpetuity. Valour also has rights with respect to the 6.0% Fund Interest if the Opioid Overdose Reversal Treatment Product is sold or the Company is sold. Additionally, the Company may buy back, in whole or in part, the 6.0% Fund Interest within 2.5 years or after 2.5 years of the July 22, 2014 initial investment date at a price of two times or 3.5 times, respectively, the relevant investment amount represented by the interests to be bought back. If the Opioid Overdose Reversal Treatment Product was not approved by the FDA or an equivalent body in Europe for marketing and was not actually marketed by July 22, 2016, the Foundation would have had a 60 -day option to receive shares of the Company’s Common Stock in lieu of the 6.0% Fund Interest in the Opioid Overdose Reversal Treatment Product at an exchange rate of 10 shares for every dollar of its investment. On July 28, 2014, the Company received an initial investment of approximately $111.5 thousand from the Foundation in exchange for a 0.22294% interest. On August 13, 2014, September 8, 2014, November 13, 2014 and February 17, 2015, the Company made capital calls of approximately $422.0 thousand , $444.5 thousand , $1.034 million , and $988.0 thousand , respectively, from the Foundation in exchange for 0.844687% , 0.888906% , 2.067228% and 1.976085% interests, respectively, in the OORT Net Profit. The Opioid Overdose Reversal Treatment Product was approved by the FDA on November 18, 2015, and, as a result, the investor did not realize the option to exchange its 6.0% Fund Interest for shares of Common Stock of the Company. During the year ended July 31, 2016, the Company recognized $3.0 million as revenue because the option to receive the shares of Common Stock terminated by its terms, and the research and development work related to the Opioid Overdose Reversal Treatment Product was completed as of July 31, 2016. On September 9, 2014, the Company entered into an agreement with an investor, Potomac, and subsequently received funding from an individual investor in the amount of $500 thousand for use by the Company for any purpose. In exchange for this funding, the Company agreed to provide the investor with a 0.98% interest in the OORT Net Profit (the “September 2014 0.98% Investor Interest”) generated from the Opioid Overdose Reversal Treatment Product in perpetuity. The investor also has rights with respect to the 0.98% Investor Interest if the Opioid Overdose Reversal Treatment Product is sold or the Company is sold. Additionally, the Company may buy back, in whole or in part, the September 2014 0.98% Investor Interest (i) within 2.5 years or (ii) after 2.5 years , but no later than four years , of the September 9, 2014 initial investment date, at a price equal to two times or 3.5 times, respectively, the relevant investment amount represented by the interests to be bought back. If the Opioid Overdose Reversal Treatment Product was not introduced to the market and not approved by the FDA or an equivalent body in Europe and not marketed within 24 months of the September 9, 2014 initial investment date, the investor would have had a 60 -day option to exchange the September 2014 0.98% Interest for 50,000 shares of Common Stock of the Company. The Opioid Overdose Reversal Treatment Product was approved by the FDA on November 18, 2015 and, as a result, the investor did not realize the option to exchange the September 2014 0.98% Interest for 50,000 shares of Common Stock of the Company. During the year ended July 31, 2016, the Company recognized $500 thousand as revenue because the option to receive the shares of Common Stock terminated by its terms, and the research and development work related to the Opioid Overdose Reversal Treatment Product was completed as of July 31, 2016. On September 17, 2014, the Company entered into an agreement with an investor, Potomac, and subsequently received funding totaling $500 thousand for use by the Company for any purpose. In exchange for this funding, the Company agreed to provide the investor with a 1.0% interest in the Company’s BED Treatment Product and pay the investor 1.0% of the BED Net Profit generated from the BED Treatment Product in perpetuity (the “ 1.0%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f the BED Treatment Product is not approved by the FDA by September 17, 2017, the investor will have a 60 -day option to exchange its entire 1.0% Investor Interest for 62,500 shares of Common Stock of the Company. On November 15, 2017, the investor’s option to receive the shares of Common Stock terminated by its terms, which resulted in the Company beginning to recognize revenue in relation to this agreement in November 2017. The Company estimates that sufficient research and development will be completed by December 31, 2020 to allow the Company to advance the program into final registration studies. Therefore, the Company recognized revenue on straight-line basis over the expected completion date. During the five months ended December 31, 2017, the Company recognized approximately $29,400 of revenue related to this agreement. The Company recognized no revenue for the fiscal years ended July 31, 2017 and 2016. On October 31, 2014, the Company entered into an agreement with an investor, Potomac, and subsequently received funding from an individual investor in the amount of $500 thousand for use by the Company for any purpose. In exchange for this funding, the Company agreed to provide the investor with a 0.98% interest in the OORT Net Profit (the “October 2014 0.98% Investor Interest”) generated from the Opioid Overdose Reversal Treatment Product in perpetuity. The investor also has rights with respect to its 0.98% interest if the Opioid Overdose Reversal Treatment Product is sold or the Company is sold. Additionally, the Company may buy back, in whole or in part, the October 2014 0.98% Investor Interest from the investor (i) within 2.5 years or (ii) after 2.5 years , but no later than four years , of the October 31, 2014 investment date at a price equal to two times or 3.5 times, respectively, the relevant investment amount represented by the interests to be bought back. If the Opioid Overdose Reversal Treatment Product was not introduced to the market and was not approved by the FDA or an equivalent body in Europe and not marketed by October 31, 2016, the investor would have had a 60 -day option to exchange its October 2014 0.98% Interest for 50,000 shares of Common Stock of the Company. The Opioid Overdose Reversal Treatment Product was approved by the FDA on November 18, 2015 and, as a result, the investor did not realize the option to exchange its October 2014 0.98% Interest for 50,000 shares of Common Stock of the Company. During the year ended July 31, 2016, the Company recognized $500 thousand as revenue because the option to receive the shares of Common Stock terminated by its terms, and the research and development work related to the Opioid Overdose Reversal Treatment Product was completed as of July 31, 2016. On July 20, 2015, the Company entered into an agreement with an investor, Potomac, and subsequently received funding from an individual investor in the amount of $250 thousand for use by the Company for any purpose. In exchange for this funding, the Company agreed to provide the investor with a 0.5% interest in the BED Net Profit (the “2015 0.5% Investor Interest”) generated from the BED Treatment Product in perpetuity. The investor also has rights with respect to the 2015 0.5% Investor Interest if the BED Treatment Product is sold or the Company is sold. If the product is not introduced to the market and not approved by the FDA or an equivalent body in Europe and not marketed by July 20, 2018, the investor will have a 60 -day option to exchange the 2015 0.5% Investor Interest for 25,000 shares of Common Stock of the Company. As of December 31, 2017, no revenue had been recognized in relation to this agreement. On September 22, 2015, the Company received a $1.6 million commitment from the Foundation which later assigned its interest to Valour in October 2016, from which the Company had the right to make capital calls from the Foundation for the research, development, any other activities connected to the Company’s opioid antagonist treatments for addictions and related disorders that materially rely on certain studies funded by the Foundation’s investment, excluding the Opioid Overdose Reversal Treatment Product (the “Certain Studies Products”), certain operating expenses, and any other purpose consistent with the goals of the Foundation. In exchange for funds invested by the Foundation, Valour currently owns 2.1333% interest in the Certain Studies Products Net Profit (the “ 2.1333% Interest”). The “Certain Studies Net Profit” is defined as any pre-tax revenue received by the Company that was derived from the sale of the Certain Studies Products less any and all expenses incurred by and payments made by the Company in connection with the Certain Studies Products, including but not limited to an allocation of Company overhead based on the proportionate time, expenses and resources devoted by the Company to Certain Studies Product-related activities, which allocation shall be determined in good faith by the Company. Valour also has rights with respect to its up to a 2.1333% Interest if the Certain Studies Product is sold or the Company is sold. 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 -day option to exchange its 2.1333% Interest for shares of the Common Stock of the Company at an exchange rate of one-tenth of a share for every dollar of its investment. On October 2, 2015, December 23, 2015, and May 28, 2016, the Company made capital calls of approximately $618 thousand , $715.5 thousand , and $266.5 thousand from the Foundation in exchange for 0.824% , 0.954% and 0.355333% interests in the aforementioned treatments, respectively. The Company will defer recording revenue until such time as Valour’s option expires or milestones are achieved that eliminates Valour’s right to exercise the option. Upon expiration of the exercise option, the deliverables of the arrangement will be reviewed and evaluated under Accounting Standards Codification (ASC) 605. In the event Valour chooses to exchange its 2.1333% Interest, in whole or in part, for shares of Common Stock of the Company, that transaction will be accounted for similar to a sale of shares of Common Stock for cash. As of December 31, 2017, no revenue had been recognized in relation to this agreement. On December 8, 2015, the Company entered into an agreement with an investor, Potomac, to receive $500 thousand for use by the Company for any purpose, which $500 thousand was invested by December 18, 2015. In exchange for this funding, the Company granted the investor a 0.75% interest in the OORT Net Profit (the “ 0.75% Investor Interest”) generated from the Opioid Overdose Reversal Treatment Product in perpetuity. The investor also has rights with respect to its 0.75% Investor Interest if the Opioid Overdose Reversal Treatment Product is sold or the Company is sold. Additionally, the Company may buy back, in whole or in part, the 0.75% Investor Interest, from the investor (i) within 2.5 years or (ii) after 2.5 years , but no later than four years , of the December 8, 2015 initial investment date, at a price of two times or 3.5 times, respectively, the relevant investment amount represented by the interests to be bought back. Such buyback can be for a portion of the 0.75% Investor Interest rather than for the entire interest. The investor also had an option to invest an additional $1.0 million by February 29, 2016 for use by the Company for any purpose in exchange for a 1.50% interest in the OORT Net Profit. If such investment were made, then the investor also would have rights with respect to its 1.50% interest if the Opioid Overdose Reversal Treatment Product was sold or the Company was sold. This investor option expired unexercised. During the year ended July 31, 2016, the Company recognized $500 thousand as revenue because the investment did not contain any option to exchange the 0.75% Investor Interest for shares of Common Stock of the Company, and the research and development work related to the Opioid Overdose Reversal Treatment Product was completed as of July 31, 2016. The following is a summary of the Company’s deferred revenue activity for the five months ended December 31, 2017 and the years ended July 31, 2017 and 2016: (in thousands) OORT BED Other Total Balance as of July 31, 2016 $ — $ 1,000 $ 1,600 $ 2,600 Recognized as revenue — (39 ) — (39 ) Balance as of July 31, 2017 — 961 1,600 2,561 Recognized as revenue — (66 ) — (66 ) Balance as of December 31, 2017 $ — $ 895 $ 1,600 $ 2,495 As of December 31, 2017, the Company had recorded approximately $379 thousand of its deferred revenue as a current liability because the Company expects to recognize that amount as revenue during the next 12 months. The remaining $2.1 million was recorded as a long-term liability as of December 31, 2017, as detailed in the following table: (in thousands) OORT BED Other Total Current portion $ — $ 379 $ — $ 379 Long-term portion — 516 1,600 2,116 Total $ — $ 895 $ 1,600 $ 2,495</t>
  </si>
  <si>
    <t>Royalty Payable</t>
  </si>
  <si>
    <t>Payables and Accruals [Abstract]</t>
  </si>
  <si>
    <t>Royalty Payable The Company entered into various agreements and subsequently received funding from investors for use by the Company for the research and development its OORT Product. In exchange for this funding, the Company agreed to provide investors with interest in the OORT Net Profit generated from its OORT Product in perpetuity. At December 31, 2017, the Company determined an OORT Net Profit as a result of NARCAN sales by Adapt. There was no OORT Net Profit prior to December 31, 2017. The following table sets forth the royalty payable to certain investors at December 31, 2017: (in thousands) Net Profit % December 31, 2017 Potomac 10.2% $ 860 LYL 5.0% 421 Welmers 1.5% 127 Royalty payable at December 31, 2017 16.7% $ 1,408 On February 28, 2018, the Company was notified that Adapt has entered into a license agreement with a Third Party (as defined in the Adapt Agreement) with regard to one or more patents pursuant to which Adapt has invoked its right under Section 5.5 of the Adapt Agreement to offset 50% , or $6,250,000 , of the payment paid to such Third Party from the amounts payable by Adapt to the Company under the Adapt Agreement. As provided in the Net Profit Interest agreements, actual payments to the parties listed above will be reduced accordingly (see Note 17 - Subsequent Events).</t>
  </si>
  <si>
    <t>Commitments and Contingencies</t>
  </si>
  <si>
    <t>Commitments and Contingencies Disclosure [Abstract]</t>
  </si>
  <si>
    <t>Commitments and Contingencies The Company has entered into various agreements related to its business activities. The following is a summary of the Company’s commitments: a. On December 18, 2014, the Company entered into a consulting agreement (the "2014 Agreement") with Torreya Partners LLP ("Torreya"), a financial advisory firm, under which Torreya agreed to provide financial advisory services with regard to a licensing agreement. In exchange for these services, the Company incurred fixed fees of $225 thousand during the years ended July 31, 2016. The Company is also required to pay an additional fee equivalent to 3.75% of all amounts received by the Company in excess of $3.0 million , in perpetuity. Total fees incurred by the Company to this consultant pursuant to this agreement during the fiscal year ended July 31, 2017 amounted to approximately $963.6 thousand , as compared to approximately $318 thousand during fiscal year 2016. On April 25, 2016, the Company entered into a consulting agreement with Torreya, under which Torreya agreed to provide financial advisory services for financing activities. In exchange for these services, the Company is required to pay a fee on all funding received by the Company as a result of assistance provided by the consultant. Torreya’s fee will be equal to 5% of gross funding received by the Company up to $20 million plus 3.5% of any proceeds received in excess of $20 million . Total fees incurred by the Company to this consultant pursuant to this agreement during the fiscal year ended July 31, 2017 amounted to $687.5 thousand , while no such fees were incurred by the Company during fiscal year 2016. As of July 31, 2017, the Company had recorded an accrued liability of approximately $928.5 thousand relating to fees owed to Torreya. On September 8, 2017, the Company and Torreya entered into the Supplemental Engagement Letter to provide financial advisory services with respect to the licensing of the intellectual and property rights to develop and commercialize certain products with Adapt Pharma Operations Limited, an Ireland based pharmaceutical company ("Adapt"). The revised engagement amends total consideration as follows: (i) an aggregate of $300 thousand in cash payments to be paid by the Company to Torreya in three equal installments over a 16 -month period; (ii) shares of Common Stock, equal to an aggregate value of $300 thousand , to be issued by the Company to Torreya in three equal installments over a 16 -month period; (iii) if the Earn Out Milestone Payment is paid under the SWK Agreement, approximately $140.6 thousand , or 3.75% of the Earn Out Milestone Payment (as defined in the SWK Agreement), shall be paid by the Company to Torreya within 15 days of the date that the Earn Out Milestone (as defined in the SWK Agreement) has been paid to the Company; (iv) once SWK has received the Capped Royalty Amount, if the Earn Out Milestone Payment (as defined in the SWK Agreement) is paid, Torreya shall receive 3.375% of the Total Consideration (as defined in the 2014 Agreement) received thereafter or 3.5625% of the Total Consideration received thereafter if no generic version of NARCAN is commercialized prior to the six th anniversary of the Closing Date (as defined in the SWK Agreement) as per the terms of the SWK Agreement; and (v) once SWK has received the Capped Royalty Amount, if the Earn Out Milestone Payment has not been paid, Torreya shall receive 3.45525% of the Total Consideration received thereafter or 3.602625% of the Total Consideration received thereafter if no generic version of NARCAN is commercialized prior to the six th anniversary of the Closing Date as per the terms of the SWK Agreement. Payments made by the Company in the form of shares of Common Stock will be a defined number of shares calculated based upon the average closing price of the Common Stock for the ten trading days prior to the relevant date for the payment. On September 23, 2017, the Company issued 3,283 shares of its Common Stock to Torreya as payment for $100 thousand of fees owed by the Company to Torreya. The Company valued these shares at $40.58 per share, or approximately $133 thousand in the aggregate, which represents the closing price of the Company's Common Stock on September 22, 2017. The Company also paid Torreya approximately $240.6 thousand in cash in September 2017 as payment for fees owed. On December 22, 2017, the Company issued 3,455 shares as payment for $100 thousand of fees owed by the Company to Torreya. The Company valued these shares at $24.95 per share, or approximately $81 thousand in the aggregate, which represents the closing price of the Company's Common Stock on December 22, 2017. The Company also paid Torreya $100 thousand in cash in cash in December 2017 as payment for fees owed. Both the $200 thousand of fees paid via the issuance of Common Stock and the $340.6 thousand of fees paid in cash had been recorded as accrued liabilities as of July 31, 2017. During the five-month period ended December 31, 2017, the Company incurred approximately $439 thousand in aggregate fees related to Torreya. As of December 31, 2017, the Company has an accrued liability of $639 thousand owed to Torreya. b. On November 19, 2015, the Company issued 14,327 shares of unregistered Common Stock upon the execution of a binding letter of intent to agree to negotiate and enter into an exclusive license agreement and collaboration agreement (“LOI”) with a pharmaceutical company with certain desirable proprietary information. The shares issued in this transaction were valued using the stock price at issuance date and amounted to approximately $120.3 thousand . Pursuant to the LOI, the Company is obligated to issue up to an additional 92,634 shares of unregistered Common Stock upon the occurrence of various milestones. A total of 3,582 shares had been issued as of July 31, 2016 due to achievement of certain milestones. On November 10, 2016, the Company issued an additional 14,327 shares of the unregistered Common Stock pursuant to the LOI. The shares issued in this transaction were valued using the stock price at issuance date and amounted to approximately $85.1 thousand . On March 16, 2017, the Company issued an additional 10,745 shares of unregistered Common Stock pursuant to the LOI. The Company was obligated to issue these shares upon the one year anniversary of receipt by the Company of a milestone payment from Adapt for the first commercial sale of the Company’s product, NARCAN, in the U.S. The shares issued on March 16, 2017 were valued on the date of issuance using the March 16, 2017 closing price of the Company’s Common Stock of $7.75 per share, which resulted in an aggregate value of approximately $83.3 thousand . The Company expensed the entire $83.3 thousand as non-cash expense during the fiscal year ended July 31, 2017. There were no share issuances, no r any expenses incurred, by the Company in relation to this LOI during the five months ended December 31, 2017. c. In October 2016, the Company in-licensed a heroin vaccine from Walter Reed Army Institute of Research ("Walter Reed"). In consideration for the license the Company agreed to pay a royalty of 3% of net sales if the Company commercializes the vaccine, or 4% if the vaccine is sublicensed. In addition, the Company agreed to pay a minimum annual royalty of $10 thousand , as well as fixed payments of up to approximately $715.7 thousand if all of the specified milestones are met. During the five months ended December 31, 2017, the Company paid $60 thousand in cash to Walter Reed, of which $50 thousand was a non-recurring "execution" fee and the remaining $10 thousand was the minimum annual royalty for the period of September 2017 through August 2018. The $10 thousand minimum annual royalty was recorded as a prepaid expense and is being expensed at the rate of $833 per month, beginning in September 2017 and ending in August 2018. d. On May 29, 2017, the Company entered into a Sublease (the “Sublease”) with Standish Management, LLC to sublease office space located at 201 Santa Monica Boulevard, Suite 500, Santa Monica, CA 90401. Per the terms of the Sublease, the term commenced on August 1, 2017 and will end on August 31, 2018. The monthly rent for August 2017 was $5,000 with recurring monthly rent initially at $9,000 , plus any related operating expenses and taxes. On December 1, 2017, the Company added additional space to the sublease increasing monthly rent for the duration of term from $9,000 to $11,700 . Commencing September 1, 2017, the Company's headquarters are located at this location. On April 20, 2017, the Company entered into an Office Service Agreement (the “Office Service Agreement”) with Regus to lease office space at 83 Baker Street, London, England, W1U 6AG. Per the terms of the Office Service Agreement, the first month’s rent is £2,473 with monthly rental payments of £7,521 thereafter. The Company was required to pay a security deposit of £15,042 , which is the equivalent of two months of rent. The Office Service Agreement commenced on May 22, 2017 and terminates on May 31, 2018, with either party being able to terminate this agreement as of May 31, 2018 by providing written notice three months in advance of the termination date of May 31, 2018. During the five months ended December 31, 2017, the Company incurred approximately $150 thousand of rent expense and approximately $123 thousand and $24 thousand during the years ended July 31, 2017 and 2016, respectively. e. On June 1, 2017 (the “LYL Effective Date”), the Company and LYL Holdings Inc. (“LYL”) entered into an amendment (the “LYL Amendment”) to that certain Amended and Restated Consulting Agreement, dated October 25, 2016 and effective as of July 17, 2013 (the “LYL Agreement”), to provide for the Company’s right to buyback the Interest (as defined in the LYL Agreement) from LYL. Pursuant to the LYL Amendment, from the LYL Effective Date until 4.5 years after July 17, 2013 (the “LYL Interest Buyback Expiration Date”), the Company shall have the right to buyback all or any portion of the Interest from LYL upon written notice to LYL (the “LYL Interest Buyback Notice”), at the price of $500,000 per 5.0% of Interest (the “LYL Interest Buyback Amount”); provided, that in the event the LYL Interest Buyback Notice is provided within 3.25 years of the LYL Effective Date, the Company shall pay LYL 1.8 times the LYL Interest Buyback Amount within ten business days of providing the LYL Interest Buyback Notice; provided, further, that in the event the LYL Interest Buyback Notice is provided after 3.25 years after the Effective Date and on or prior to the LYL Interest Buyback Expiration Date, the Company shall pay LYL 3.15 times the LYL Interest Buyback Amount within ten business days of providing the LYL Interest Buyback Notice. In consideration for LYL entering into the LYL Amendment, the Company and LYL agree that, upon the Company’s receipt after the LYL Effective Date of at least $3 million from (i) SWK pursuant to the SWK Agreement and/or (ii) Adapt pursuant to that certain license agreement, dated as of December 15, 2014, by and between the Company and Adapt, as amended (the "Adapt Agreement"), fifty percent of all actual amounts received by the Company from SWK shall be used in determining the Net Profit (as defined in the LYL Agreement). f.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the Company's Common Stock to Aegis, with the number of shares issued equal to 75% of the average closing price of the Company's Common Stock over the 20 trading days preceding the date of payment. The License Agreement also provides for (A) additional developmental milestone payments for each Product containing a different Compound equal to up to an aggregate of $1.8 million , (B) additional commercialization milestone payments for each Product containing a different Compound equal to up to an aggregate of $5.0 million , and (C) single low digit royalties on the Annual Net Sales (as defined in the License Agreement) of all Products during the Royalty Term (as defined in the License Agreement) according to a tiered royalty rate based on Annual Net Sales of the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 prior written notice to Aegis. For the five months ended December 31, 2017, the Company recorded $150 thousand in expense associated with the License Agreement. For the year ended July 31, 2017, the Company recorded $200 thousand in expense associated with the License Agreement.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 -day cure period). g. On July 14, 2017, Renaissance Lakewood, LLC (“Renaissance”) and the Company entered into a Research and Development Agreement (the “Renaissance Agreement”). Under the Renaissance Agreement, Renaissance will perform product development work on a naltrexone multi-dose nasal product for the treatment of alcohol use disorder pursuant to the terms set forth in a proposal agreed upon by the parties. The Company will bear the costs of all development services, including all raw materials and packaging components, in connection with the performance of the development work under the Renaissance Agreement and in accordance with financials agreed upon through the proposal. Renaissance will conduct quality control and testing, including non-stability, stability, in-use, raw material, and packaging component testing as part of the services provided to the Company under the Renaissance Agreement. The Company will own all formulations provided to Renaissance and any formulations developed in connection with the Renaissance Agreement. Renaissance will own all know-how developed in connection with the performance of the services that is not solely related to a product. The Company has the right to seek patent protection on any invention or know-how that relates solely to a product developed under the Renaissance Agreement or any our formulation, excluding general manufacturing or product development know-how of Renaissance. The Renaissance Agreement is effective until terminated by either party in accordance with its terms. The Company or Renaissance may terminate the project under a proposal to the Renaissance Agreement due to unforeseen circumstances in the development. The Renaissance Agreement may be terminated by the Company, with or without cause, upon 45 days written notice. There are also mutual customary termination provisions relating to uncured breaches of material provisions. During the five months ended December 31, 2017, the Company made a payment of approximately $418 thousand to Renaissance (see Note 6 - Prepaid Expenses and Other Current Assets). h. On September 5, 2017, the Company accepted, effective September 11, 2017 (the “Separation Date”), the resignation of Kevin Pollack as (i) the Company’s Chief Financial Officer, Treasurer and Secretary, and (ii) a director of Opiant Pharmaceuticals UK Limited, a wholly owned subsidiary of the Company. On September 5, 2017, the Company and Mr. Pollack entered into a Separation Agreement and General Release (the “Separation Agreement”), with such agreement becoming effective on September 12, 2017 (the "Separation Agreement Effective Date"), which represents the date on which Mr. Pollack's seven -day revocation period expired. Pursuant to the terms of the Separation Agreement, Mr. Pollack received (i) a payment equal to approximately $1.13 million relating to certain accrued obligations, payable in a cash lump sum within three business days following the Separation Agreement Effective Date; and (ii) a separation payment equal to approximately $1.44 million , payable in one or two installments in accordance with the terms set forth therein. Mr. Pollack also retained previously granted options to purchase, in the aggregate, 948,000 shares of Common Stock of the Company, which options are fully vested and exercisable. Except as set forth in the Separation Agreement, all other options held by Mr. Pollack were forfeited. Additionally, for a period of no more than 12 months following the Separation Date, Mr. Pollack will cooperate as an adviser with the Company in connection with matters arising out of Mr. Pollack’s service with the Company, in accordance with the terms set forth in the Separation Agreement. During the five months ended December 31, 2017, the Company paid Mr. Pollack approximately $1.61 million in cash pursuant to the terms of the Separation Agreement. In addition, as of December 31, 2017, the Company has recorded an accrued liability of approximately $962 thousand , which represents the amount the Company must pay to Mr. Pollack no later than September 14, 2018.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t>
  </si>
  <si>
    <t>Note Payable</t>
  </si>
  <si>
    <t>Debt Disclosure [Abstract]</t>
  </si>
  <si>
    <t>Note Payable On June 21, 2016, the Company entered into a settlement and release agreement with a former advisor, pursuant to which, in exchange for prior advisory services provided to the Company in full under an advisory services agreement dated on or about September 17, 2012, the Company has agreed to pay the $165,000 amount owed to the advisor for the past services rendered by issuing a promissory note which is subject to interest at 6% per annum and secured by 22,916 shares of the Company’s Common Stock. On December 12, 2016, the Company repaid the entire $165,000 principal balance plus $4,828 of accrued and unpaid interest. On June 27, 2017, the 22,916 shares that were being held in escrow as collateral were canceled, as the Company had fully satisfied the terms of this promissory note when payment in full was remitted to the note holder on December 12, 2016. There was no balance related to this agreement at December 31, 2017 and July 31, 2017.</t>
  </si>
  <si>
    <t>Stockholder's Equity</t>
  </si>
  <si>
    <t>Stockholders' Equity Note [Abstract]</t>
  </si>
  <si>
    <t>Stockholders' Equity</t>
  </si>
  <si>
    <t>Stockholder's Equity Common Stock During the five months ended December 31, 2017 During the five months ended December 31, 2017, the Company issued 145,630 shares of its Common Stock in relation to the cashless exercise of stock options that were granted outside of the Company's 2017 Long-Term Incentive Stock Plan (the "2017 Plan"). These options were for 217,500 shares of Common Stock with an exercise prices between $5.00 and $15.00 per share. During the five months ended December 31, 2017, the Company issued 345,000 shares of its Common Stock in relation to the exercise of stock purchase warrants with an exercise price of $15.00 per share for total proceeds of $5,175,000 . During the five months ended December 31, 2017, the Company issued 11,790 shares of its Common Stock in relation to the exercise of stock purchase warrants, with an exercise price of $10.00 per share. The Company received proceeds of $57,900 relating to the warrant exercises during the five months ended December 31, 2017 and the balance of $60,000 on January 16, 2018. On September 23, 2017, the Company issued 3,283 shares of its Common Stock to Torreya. These shares were issued as payment in full for a $100 thousand accrued liability owed by the Company to Torreya pursuant to that certain Supplemental Engagement Letter between the Company and Torreya, dated September 8, 2017 (the "Supplemental Engagement Letter"). The Company valued these shares at $40.58 per share, or approximately $133 thousand in the aggregate, which represents the closing price of the Company's Common Stock on September 22, 2017. The Company recognized a loss on the settlement of the accrued liability of $33 thousand . On December 22, 2017, the Company issued 3,455 shares of its Common Stock to Torreya. These shares were issued as payment in full for a $100 thousand accrued liability owed by the Company to Torreya pursuant to that certain Supplemental Engagement Letter between the Company and Torreya, dated September 8, 2017 (the "Supplemental Engagement Letter"). The Company valued these shares at $24.95 per share, or approximately $81 thousand in the aggregate, which represents the closing price of the Company's Common Stock on December 22, 2017. The Company recognized a gain on the settlement of the liability of $19 thousand . During the year ended July 31, 2017 During the year ended July 31, 2017, the Company issued 2,875 unregistered shares of the Company’s Common Stock to consultants in exchange for services provided by the consultants. The shares issued were valued using the stock price on the issuance date, ranging from $7.52 to $7.75 . The Company recorded a non-cash expense of $22,051 . During the year ended July 31, 2017, the Company issued 25,072 shares of unregistered Common Stock pursuant to the LOI described in Note 10 – Commitments. Per the terms of the LOI, the Company was obligated to issue these shares on the one year anniversary of the LOI and upon the one year anniversary of receipt, by the Company, of a milestone payment from Adapt for the first commercial sale of the Company’s product, NARCAN® (naloxone hydrochloride) Nasal Spray, in the U.S. The shares issued in this transaction were valued using the stock price on the issuance dates ranging from $5.94 to $7.75 per share. The Company recorded the aggregate fair value of $168,376 as non-cash expense during the year ended July 31, 2017. The Company made a reconciling adjustment to record the issuance of 6,228 shares of unregistered Common Stock that were issued in fiscal years prior to both 2017 and 2016. Of this total, 6,168 were issued in relation to a conversion of debt into shares of the Company’s common stock. The remaining 60 shares were issued in relation to the Company’s one-for-one hundred reverse stock split of its Common Stock (the “1:100 Reverse Stock Split”) that was effected in December 2014. The 6,228 shares are on a post-split basis and after recording this adjustment the number of shares of the Company’s common stock listed as outstanding on the accompanying Consolidated Statement of Stockholders' Equity (Deficit) reconciles to the actual number of shares outstanding as of July 31, 2017. During the year ended July 31, 2016 During the year ended July 31, 2016, the Company issued, in aggregate, 120,525 shares of unregistered Common Stock in exchange for various services rendered by consultants and third parties. The shares issued in these transactions were valued using the stock price at each issuance date and totaled $1.1 million . During the year ended July 31, 2016, the Company issued 14,327 shares of the unregistered Common Stock upon the execution of a binding letter of intent to agree to negotiate and enter into an exclusive license agreement and collaboration agreement (“LOI”) with a pharmaceutical company with certain desirable proprietary information. The shares issued in this transaction were valued using the stock price at issuance date and amounted to $120,347 . Pursuant to the LOI, the Company is obligated to issue up to an additional 92,634 shares of unregistered Common Stock upon the occurrence of various milestones. A total of 3,582 shares have been issued as of December 31, 2017 due to achievement of certain milestones. During the year ended July 31, 2016, the Company issued 15,715 shares of unregistered Common Stock as a result of the cashless exercise of 30,000 options. Stock Options On September 8, 2017, the Company held its Annual Meeting of Stockholders (the “Annual Meeting”), at which time the 2017 Plan was approved by stockholder vote. The 2017 Plan allows the Company to grant both incentive stock options (“ISOs”) and non-qualified stock options (“NSOs”) to purchase a maximum of 400,000 shares of the Company's Common Stock. Under the terms of the 2017 Plan, ISOs may only be granted to Company employees and directors, while NSOs may be granted to employees, directors, advisors, and consultants. The Board has the authority to determine to whom options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ten years .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The assumptions used in the valuation for all of the Pre-2017 Non-Qualified Stock Options for the five months ended December 31, 2017 and for the years ended July 31, 2017 and 2016 were as follows: December 31, 2017 July 31, 2017 July 31, 2016 Market value of stock on measurement date $ 36.79 $5.61 to 13.00 $7.00 to 10.00 Risk-free interest rate 1.47 % 0.88-2.55% 0.71-2.05% Dividend yield 0 % 0 % 0 % Volatility factor 96 % 76-348% 124-373% Term 2.12 years 2.28-10 years 3-10 years Stock option activity for the Pre-2017 Non-Qualified Stock Options for the five months ended December 31, 2017 and the years ended July 31, 2017 and July 31, 2016 is presented in the table below: Number of Weighted- Weighted- Aggregate Outstanding at July 31, 2015 3,157,500 9.42 7.58 Granted 1,507,500 7.38 Exercised (30,000 ) 5.00 Outstanding at July 31, 2016 4,635,000 8.79 7.39 $ 2,731,250 Granted 320,000 9.38 Expired (5,000 ) 10.00 Forfeited (1,180,000 ) 11.03 Outstanding at July 31, 2017 3,770,000 8.13 6.87 $ 19,139,625 Exercised (217,500 ) 10.22 Forfeited (572,000 ) 11.51 Outstanding at December 31, 2017 2,980,500 7.33 7.06 $ 46,606,210 Exercisable at December 31, 2017 2,691,598 7.12 6.92 $ 42,659,151 A summary of the status of the Company's non-vested Pre-2017 Non-Qualified Stock Options as of December 31, 2017 and changes during the five months ended December 31, 2017 and the years ended July 31, 2017 and 2017 are presented below: Non-vested options Number of Weighted Average July 31, 2015 37,500 3.85 Granted 1,507,500 $ 7.06 Vested (1,454,167 ) 7.00 Non-vested at July 31, 2016 90,833 $ 7.27 Granted 320,000 7.70 Vested (70,962 ) 6.70 Non-vested at July 31, 2017 339,871 $ 7.93 Granted — — Vested (50,969 ) 9.29 Non-vested at December 31, 2017 288,902 $ 7.87 During the five months ended December 31, 2017 , the Company recognized approximately $0.6 million of non-cash expense related to vested Pre-2017 Non-Qualified Stock Options granted in prior periods. During the years ended July 31, 2017 and July 31, 2016 the Company recognized approximately $1.3 million and $10.3 million , respectively, of non-cash expense related to vested Pre-2017 Non-Qualified Stock Options granted in prior periods. At December 31, 2017 , there was $1.1 million of unrecognized compensation costs related to non-vested stock options. The 2017 Plan The assumptions used in the valuation of options granted under the 2017 Plan during the five months ended December 31, 2017 are as follows: Five Months Ended Market value of stock on measurement date $18.16 to $49.93 Risk-free interest rate 2.06 % to 2.47% Dividend yield — % Volatility factor 324% to 329% Term 10.00 Stock option activity for options granted under the 2017 Plan during the five months ended December 31, 2017 is presented in the table below: Number of Weighted- Weighted- Aggregate Outstanding at July 31, 2017 and 2016 — Total Options authorized 400,000 Granted (214,000 ) $ 37.62 Expired — Forfeited 40,000 $ 49.93 Options available at December 31, 2017 226,000 Outstanding at December 31, 2017 174,000 $ 34.78 9.71 $ 14,430 Exercisable at December 31, 2017 — A summary of the status of the Company’s non-vested options granted under the 2017 Plan as of December 31, 2017 and changes during the five months ended December 31, 2017 are presented in the following table: Number of Weighted Average Non-vested at July 31, 2017 and 2016 — Granted 214,000 $ 37.62 Forfeited (40,000 ) 49.93 Non-vested at December 31, 2017 174,000 34.78 During the five months ended December 31, 2017 , the Company recognized approximately $1.2 million of non-cash expense related to vested options granted during this period. As of December 31, 2017 , there was approximately $4.8 million of unrecognized compensation costs related to non-vested stock options that were granted under the 2017 Plan. Warrants Warrant activity for the five months ended December 31, 2017 and the years ended July 31, 2017 and 2016 is presented in the table below: Number of Weighted- Weighted- Aggregate Outstanding at July 31, 2015 1,338,552 $ 19.53 3.55 Expired (123,167 ) 35.55 Outstanding at July 31, 2016 1,215,385 $ 17.90 2.86 $ — Granted 45,000 10.00 Expired (166,585 ) $ 46.37 Forfeited (325,000 ) 15 Outstanding at July 31, 2017 768,800 $ 12.50 3.04 $ 1,184,000 Exercised (356,790 ) 14.83 Forfeited (55,000 ) $ 15.00 Outstanding at December 31, 2017 357,010 $ 9.78 5.57 $ 4,708,020</t>
  </si>
  <si>
    <t>Sale of Royalties</t>
  </si>
  <si>
    <t>Sale Of Royalties [Abstract]</t>
  </si>
  <si>
    <t>Sale of Royalties On December 13, 2016, the Company entered into the SWK Agreement with SWK pursuant to which the Company sold, and SWK purchased, the Company’s right to receive, commencing on October 1, 2016, all Royalties (as defined in the SWK Agreement) arising from the sale by Adapt, pursuant to the Adapt Agreement of NARCAN or any other intranasal naloxone opioid overdose reversal treatment, up to (i) $20,625,000 million and then the Residual Royalty thereafter or (ii)$ 26,250,000 , if Adapt has received in excess of $25,000,000 of cumulative Net Sales for any two consecutive fiscal quarters during the period from October 1, 2016 through September 30, 2017 from the sale of NARCAN® (the “Earn Out Milestone”), and then the Residual Royalty thereafter. The Residual Royalty is defined in the Purchase Agreement as follows: (i) if the Earn Out Milestone is paid, then SWK will receive 10% of all Royalties; provided, however, if no generic version of NARCAN® is commercialized prior to the six th anniversary of the Closing, then SWK shall receive 5% of all Royalties after such date, and (ii) if the Earn Out Milestone is not paid, then SWK will receive 7.86% of all Royalties; provided, however, that if no generic version of NARCAN® is commercialized prior to the six th anniversary of the Closing, then SWK will receive 3.93% of all Royalties after such date. Under the Purchase Agreement, the Company received an upfront purchase price of $13,750,000 less $40,000 of legal fees at Closing, and will receive an additional $3,750,000 if the Earn Out Milestone is achieved (the “Purchase Price”). The Purchase Agreement also grants SWK (i) the right to receive the statements produced by Adapt pursuant to Section 5.6 of the Adapt Agreement and (ii) the right, to the extent possible under the Purchase Agreement, to cure any breach of or default under any Product Agreement by the Company. Under the Purchase Agreement, the Company granted SWK a security interest in the Purchased Assets in the event that the transfer contemplated by the Purchase Agreement is held not to be a sale. The Purchase Agreement also contains other representations, warranties, covenants and indemnification obligations that are customary for a transaction of this nature. Absent fraud by the Company, the Company’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 All capitalized terms not otherwise defined herein shall have the meanings ascribed to such terms in the Purchase Agreement. During the fiscal year ended July 31, 2017, the Company recognized $17.46 million as revenue because (i) the executed agreement constituted persuasive evidence of an arrangement, (ii) the Company had no current or future performance obligations, (iii) the total consideration was fixed and known at the time of its execution and there were no rights of return, (iv) the $13.71 million cash proceeds received in December 2016 were non-refundable, and (v) the $3,750,000 million Earn Out Milestone that was accrued as an account receivable as of July 31, 2017, and subsequently paid to the Company on August 9, 2017, was earned as of July 31, 2017. As of December 31, 2017, the Company determined that the Capped Royalty Amount provided in the SWK agreement has been met. After December 31, 2017, SWK's share of the royalty and milestone payments are reduced to 10% of amounts earned from Adapt.</t>
  </si>
  <si>
    <t>Potomac Amendment (Notes)</t>
  </si>
  <si>
    <t>Investments, All Other Investments [Abstract]</t>
  </si>
  <si>
    <t>Potomac Amendment</t>
  </si>
  <si>
    <t>Potomac Amendment On April 12, 2017 (the “Potomac Effective Date”), the Company and Potomac Construction Limited (“Potomac”) entered into an amendment (the “Potomac Amendment”) to the following investment agreements with Potomac to provide for (in the case of Potomac Agreement No. 1 and Potomac Agreement No. 2 (each as defined below)), or modify (in the case of Potomac Agreement No. 3, Potomac Agreement No. 4 and Potomac Agreement No. 5 (each as defined below)), the Company’s right to buyback the Interest (as defined in each Potomac Amendment) in each Potomac Agreement (as defined below) from Potomac: (i) that certain Investment Agreement, dated as of April 16, 2013, as clarified by that certain letter agreement dated October 15, 2014 (“Potomac Agreement No. 1”); (ii) that certain Investment Agreement, dated as of May 30, 2013, as clarified by that certain letter agreement dated October 15, 2014 (“Potomac Agreement No. 2”); (iii) that certain Investment Agreement, dated as of September 9, 2014, as clarified by that certain letter agreement dated October 15, 2014 (“Potomac Agreement No. 3”); (iv) that certain Investment Agreement, dated as of October 31, 2014, as clarified by that certain letter agreement dated October 31, 2014 (“Potomac Agreement No. 4”); and (v) that certain Investment Agreement, dated as of December 8, 2015 (“Potomac Agreement No. 5”) ((i)–(v) collectively, the “Potomac Agreements” and, each, a “Potomac Agreement”). Pursuant to the Potomac Amendment, from the Potomac Effective Date until April 22, 2018, the five year anniversary of the date of the Investment (as defined in Potomac Agreement No. 1), the Company shall have the right to buyback all or any portion of the Interest (as defined in Potomac Agreement No. 1) from Potomac upon written notice to Potomac (the “Potomac Interest No. 1 Buyback Notice”), at the price of $600,000 per 6.0% of Interest (the “Potomac Interest No. 1 Buyback Amount”); provided, that in the event the Potomac Interest No. 1 Buyback Notice is provided within 3.25 years of the date of the Investment, the Company shall pay Potomac 1.8 times the Potomac Interest No. 1 Buyback Amount within ten business days of providing the Potomac Interest No. 1 Buyback Notice; provided, further, that in the event the Potomac Interest No. 1 Buyback Notice is provided after 3.25 years of the date of the Investment and no later than 4.25 years from the date of the Investment, the Company shall pay Potomac 3.15 times the Potomac Interest No. 1 Buyback Amount within ten business days of providing the Potomac Interest No. 1 Buyback Notice. Pursuant to the Potomac Amendment, from the Potomac Effective Date until July 5, 2018, the five year anniversary of the latest date of the Investment (as defined in Potomac Agreement No. 2), the Company shall have the right to buyback all or any portion of the Interest (as defined in Potomac Agreement No. 2) from Potomac upon written notice to Potomac (the “Potomac Interest No. 2 Buyback Notice”), at the price of $150,000 per 1.5% of Interest (the “Potomac Interest No. 2 Buyback Amount”); provided, that in the event the Potomac Interest No. 2 Buyback Notice is provided within 3.25 years of the date of the Investment, the Company shall pay Potomac 1.8 times the Potomac Interest No. 2 Buyback Amount within ten business days of providing the Potomac Interest No. 2 Buyback Notice; provided, further, that in the event the Potomac Interest No. 2 Buyback Notice is provided after 3.25 years of the date of the Investment and no later than 4.25 years from the date of the Investment, the Company shall pay Potomac 3.15 times the Potomac Interest No. 2 Buyback Amount within ten business days of providing the Potomac Interest No. 2 Buyback Notice. Pursuant to the Potomac Amendment, from the Potomac Effective Date until September 30, 2019, the five year anniversary of the date of the Investment (as defined in Potomac Agreement No. 3) (the “Potomac Interest No. 3 Buyback Expiration Date”), the Company shall have the right to buyback all or any portion of the Interest (as defined in Potomac Agreement No. 3) from Potomac upon written notice to Potomac (the “Potomac Interest No. 3 Buyback Notice”), at the price of $500,000 per 0.98% of Interest (the “Potomac Interest No. 3 Buyback Amount”); provided, that in the event the Potomac Interest No. 3 Buyback Notice is provided within 3.25 years of the date of the Investment, the Company shall pay Potomac 1.8 times the Potomac Interest No. 3 Buyback Amount within ten business days of providing the Potomac Interest No. 3 Buyback Notice; provided, further, that in the event the Potomac Interest No. 3 Buyback Notice is provided after 3.25 years of the date of the Investment and on or prior to the Potomac Interest No. 3 Buyback Expiration Date, the Company shall pay Potomac 3.15 times the Potomac Interest No. 3 Buyback Amount within ten business days of providing the Potomac Interest No. 3 Buyback Notice. Pursuant to the Potomac Amendment, from the Potomac Effective Date until November 28, 2019, the five year anniversary of the date of the Investment (as defined in Potomac Agreement No. 4) (the “Potomac Interest No. 4 Buyback Expiration Date”), the Company shall have the right to buyback all or any portion of the Interest (as defined in Potomac Agreement No. 4) from Potomac upon written notice to Potomac (the “Potomac Interest No. 4 Buyback Notice”), at the price of $500,000 per 0.98% of Interest (the “Potomac Interest No. 4 Buyback Amount”); provided, that in the event the Potomac Interest No. 4 Buyback Notice is provided within 3.25 years of the date of the Investment, the Company shall pay Potomac 1.8 times the Potomac Interest No. 4 Buyback Amount within ten business days of providing the Potomac Interest No. 4 Buyback Notice; provided, further, that in the event the Potomac Interest No. 4 Buyback Notice is provided after 3.25 years of the date of the Investment and on or prior to the Potomac Interest No. 4 Buyback Expiration Date, the Company shall pay Potomac 3.15 times the Potomac Interest No. 4 Buyback Amount within ten business days of providing the Potomac Interest No. 4 Buyback Notice. Pursuant to the Potomac Amendment, from the Potomac Effective Date until December 17, 2020, the five year anniversary of the date of the Investment (as defined in Potomac Agreement No. 5) (the “Potomac Interest No. 5 Buyback Expiration Date”), the Company shall have the right to buyback all or any portion of the Interest (as defined in Potomac Agreement No. 5) from Potomac upon written notice to Potomac (the “Potomac Interest No. 5 Buyback Notice”), at the price of $500,000 per 0.75% of Interest (the “Potomac Interest No. 5 Buyback Amount”); provided, that in the event the Potomac Interest No. 5 Buyback Notice is provided within 3.25 years of the date of the Investment, the Company shall pay Potomac 1.8 times the Potomac Interest No. 5 Buyback Amount within ten business days of providing the Potomac Interest No. 5 Buyback Notice; provided, further, that in the event the Potomac Interest No. 5 Buyback Notice is provided after 3.25 years of the date of the Investment and on or prior to the Potomac Interest No. 5 Buyback Expiration Date, the Company shall pay Potomac 3.15 times the Potomac Interest No. 5 Buyback Amount within ten business days of providing the Potomac Interest No. 5 Buyback Notice. Pursuant to the Potomac Amendment, if the Additional Investment (as defined in Potomac Agreement No. 5) is funded by Potomac, then, from the date of funding of such Additional Investment until the five year anniversary of such funding date (the “Potomac Additional Interest Buyback Expiration Date”), the Company shall have the right to buyback all or any portion of the Additional Interest (as defined in Potomac Agreement No. 5) upon written notice to Potomac (the “Potomac Additional Interest Buyback Notice”), at the price of $500,000 per 0.75% of Additional Interest (the “Potomac Additional Interest Buyback Amount”); provided, that in the event the Potomac Additional Interest Buyback Notice is provided within 3.25 years of the date of the Additional Investment, the Company shall pay Potomac 1.8 times the Potomac Additional Interest Buyback Amount within ten business days of providing the Potomac Additional Interest Buyback Notice; provided, further, that in the event the Potomac Additional Interest Buyback Notice is provided after 3.25 years of the date of the Additional Investment and on or prior to the Potomac Additional Interest Buyback Expiration Date, the Company shall pay Potomac 3.15 times the Potomac Additional Interest Buyback Amount within ten business days of providing the Potomac Additional Interest Buyback Notice. However, Potomac opted, at its sole discretion, not to make the $1,000,000 Additional Investment, and the deadline for Potomac to make the Additional Investment has passed. In consideration for Potomac entering into the Potomac Amendment, the Company has agreed to pay Potomac, within 15 business days of the Potomac Effective Date, $159,500 . The Company recorded the $159,500 payment to Potomac as a non-recurring general and administrative expense during the year ended July 31, 2017. Furthermore, the Company will grant Potomac the right to receive 2.5525% of the Net Profit (as defined in the Potomac Agreements) generated from DAVINCI (as defined in the Potomac Amendment). In the event that the Company is sold, Potomac will receive 2.5525% of the net proceeds of such sale, after the deduction of all expenses and costs related to such sale. Additionally, from the Potomac Effective Date until the four year anniversary of the Potomac Effective Date (the “Potomac DAVINCI Interest Buyback Expiration Date”), the Company may buyback all or any portion of the DAVINCI Interest (as defined in the Potomac Amendment) upon written notice to Potomac (the “Potomac DAVINCI Interest Buyback Notice), at the price of $382,875 per 2.5525% of DAVINCI Interest (the “Potomac DAVINCI Interest Buyback Amount”); provided, that in the event the Potomac DAVINCI Interest Buyback Notice is provided within 2.5 years of the Potomac Effective Date, the Company shall pay Potomac two times the Potomac DAVINCI Interest Buyback Amount within ten business days of providing the Potomac DAVINCI Interest Buyback Notice; provided, further, that, in the event the Potomac DAVINCI Interest Buyback Notice is provided after 2.5 years of the Potomac Effective Date and on or prior to the Potomac DAVINCI Interest Buyback Expiration Date, the Company will pay Potomac 3.5 times the Potomac DAVINCI Interest Buyback Amount within ten business days of providing the Potomac DAVINCI Interest Buyback Notice. Furthermore, pursuant to the Potomac Amendment, the Company and Potomac agree that, upon the Company’s receipt after the Potomac Effective Date of at least $3 million from (i) SWK pursuant to the Purchase Agreement with SWK, or (ii) Adapt pursuant to the Adapt Agreement, fifty percent of all actual amounts received by the Company from SWK shall be used in determining the Net Profit.</t>
  </si>
  <si>
    <t>Income Taxes</t>
  </si>
  <si>
    <t>Income Tax Disclosure [Abstract]</t>
  </si>
  <si>
    <t>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December 31, 2017, the Company’s deferred tax assets relate to net operating loss (“NOL”) carryforwards that were derived from operating losses and stock based compensation from prior years. A full valuation allowance has been applied to the Company’s deferred tax assets. The valuation allowance will be reduced when and if the Company determines it is more likely than not that the related deferred income tax assets will be realized. At December 31, 2017, the Company had federal and state net operating loss carry forwards, which are available to offset future taxable income, of 2,869,510 . The Company’s NOL carryforwards can be carried forward to offset future taxable income for a period of 20 years for each tax year’s loss. These NOL carryforwards begin to expire in 2026. No provision was made for federal income taxes as the Company has significant NOLs. All of the Company's income tax years remained open for examination by taxing authorities. The provision for income taxes differs from the amounts which would be provided by applying the statutory federal income tax rate to the net loss before provision for income taxes for the following reasons: December 31, 2017 July 31, 2017 July 31, 2016 Net loss before taxes at statutory rate $ 919,111 $ 2,992,311 $ (3,242,916 ) Permanent items 4,056 5,828 1,764 Temporary items (698,380 ) 385,910 4,770,850 Income tax expense at statutory rate 224,787 3,384,049 1,529,698 Valuation allowance (55,624 ) (2,833,575 ) (1,529,698 ) Income tax expense per books $ 169,163 $ 550,474 $ — Net deferred tax assets consist of the following components as of: December 31, 2017 July 31, 2017 July 31, 2016 Net operating loss carryover at statutory rate $ 2,869,510 $ 4,936,604 $ 10,063,523 Stock-based compensation expense 7,404,037 9,922,093 9,217,868 Fixed asset depreciation (292,140 ) (2,470 ) — Total $ 9,981,407 $ 14,856,227 $ 19,281,391 Valuation allowance $ (9,981,407 ) $ (14,856,227 ) $ (19,281,391 ) Net deferred tax asset $ — $ — $ — The Company had no uncertain tax positions at December 31, 2017 , July 31, 2017 or July 31, 2016 . On December 22, 2017, H.R. 1, formally known as the Tax Cut and Jobs Act (the "Act") was enacted into law. The Act provides for significant tax law changes and modifications with varying effective dates. The major change that affects the Company is reducing the corporate income tax rate from 35% to 21%. In connection with the Company’s initial analysis of the impact of the Tax Act, no discrete net tax benefit or expense in the period ended December 31, 2017 is recorded. This is primarily due to the change in valuation allowance offsets a net benefit or expense for the corporate rate reduction.</t>
  </si>
  <si>
    <t>Comparative Financials (Unaudited)</t>
  </si>
  <si>
    <t>Comparative Financial Information Disclosure [Abstract]</t>
  </si>
  <si>
    <t>Comparative Financials (Unaudited) The condensed consolidated income statement of operations for the five months ended December 31, 2016 is as follows: For the Five-Month Period Ended (in thousands) December 31, 2016 (unaudited) Revenue: Royalty and licensing revenue $ 14,831 Total revenue 14,831 Operating expenses: General and administrative 1,854 Research and development 709 Selling expenses 730 Total operating expenses 3,293 Income from operations 11,538 Other expense, net (23 ) Income before provision of income taxes 11,515 Provision for income taxes — Net income $ 11,515 Net income per common share Basic $ 6 Diluted $ 5.21</t>
  </si>
  <si>
    <t>Subsequent Events</t>
  </si>
  <si>
    <t>Subsequent Events [Abstract]</t>
  </si>
  <si>
    <t>Subsequent Events On January 4, 2018, the Company granted options to several employees to purchase, in aggregate, 57,050 shares of the Company’s Common Stock at an exercise price of $24.84 per share, which represents the per share closing price of the Company’s Common Stock on the date of grant. These options were issued under the 2017 Plan and has a ten year term. The option vests as follows: 25% on the one year anniversary of the grant date and then 1/48th of the option shares vest on such date every month thereafter through the four th anniversary of the grant date. On February 27, 2018, the Company and Adapt received notice from Teva, pursuant to 21 U.S.C. § 355(j)(2)(B)(ii) (the “Notice Letter”), that Teva had filed an ANDA with the FDA seeking regulatory approval to market a generic version of NARCAN 2 mg/spray Nasal Spray before the expiration of U.S. Patent No. 9,480,644 (the “‘644 patent”) and U.S. Patent No. 9,707,226 (the “‘226 patent”). The ‘644 and ‘226 patents are listed with respect to Adapt’s New Drug Application No. 208411 for NARCAN 2 mg/spray Nasal Spray in the FDA’s Approved Drug Products with Therapeutic Equivalence Evaluations publication (commonly known as the “Orange Book”) and each patent expires on March 16, 2035. The Company is the record owner of the ‘644 patent and the Company and Adapt are joint record owners of the ‘226 patent. Teva’s Notice Letter asserts that the commercial manufacture, use or sale of its generic drug product described in its ANDA will not infringe the ‘644 patent or the ‘226 patent, or that the ‘644 patent and ‘226 patent are invalid or unenforceable. The Company and Adapt are evaluating Teva’s Notice Letter. On February 27, 2018, the Company was issued a Notice of Allowance ("NOA") for the “OPIANT” trademark (Serial No. 87315716) for pharmaceutical services. The issue date of the NOA establishes the due date for the filing of a Statement of Use ("SOU") or a request for extension of time to file a SOU. Every six months for the next five years , the Company will assess whether it has proof that it is actually using the mark in commerce, or whether it needs to file a request for extension of time to file the SOU. On February 28, 2018, the Company was notified that Adapt has entered into a license agreement with a Third Party (as defined in the License Agreement) with regard to one or more patents pursuant to which Adapt has invoked its right under Section 5.5 of that certain License Agreement, dated as of December 15, 2014 (the “Initial License Agreement”), by and between the Company and Adapt, as amended (the “License Agreement”), to offset 50% , or $6,250,000 , of the payment paid to such Third Party from the amounts payable by Adapt to the Company under the License Agreement. To the extent that the license agreement which Adapt has entered into with the Third Party requires additional payments which fall under the scope of Section 5.5 of the License Agreement, Adapt may seek from the Company future payment offsets of up to 50% of such amounts that Adapt pays to such Third Party. In accordance with the Adapt Agreement, Adapt may enter into such a licensing arrangement and exercise its right to deduct any payments with respect thereto at any time without the consent of the Company. The Company is not currently aware of any potential future offset payments. Under the License Agreement, royalty or milestone payments for a calendar quarter are payable from Adapt to the Company, and Adapt may not deduct more than 50% of the amount payable for that calendar quarter. The Company has not been given access to the license agreement between Adapt and the Third Party and Adapt may not give the Company notice of any future offset payments until they are incurred. On March 1, 2018, the Company received net milestone payments of $ 6.1 million .</t>
  </si>
  <si>
    <t>Summary of Significant Accounting Policies (Policies)</t>
  </si>
  <si>
    <t>Basis of Presentation</t>
  </si>
  <si>
    <t>The accompanying consolidated financial statements have been prepared in accordance with accounting principles generally accepted in the United States of America (“GAAP”) and the applicable rules and regulations of the Securities and Exchange Commission (“SEC”).</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purchased with an original maturity of three months or less to be cash equivalents.</t>
  </si>
  <si>
    <t>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t>
  </si>
  <si>
    <t>Long-Lived Assets</t>
  </si>
  <si>
    <t>The Company follows ASC 360, Property, Plant, and Equipment , for its fixed assets. Property and equipment is stated at cost less accumulated depreciation. Depreciation is computed by the straight-line method over estimated useful lives ( 3 to 7 years ). The Company’s capitalizes all asset purchases greater than $2,500 having a useful life greater than one year. The Company follows ASC 350, Intangibles – Goodwill and Other for its intellectual property asset. Intellectual property consists of patents which are stated at their fair value acquisition cost. Amortization is calculated by the straight-line method over their estimated useful lives ( 20 years ). The Company recorded depreciation and amortization of $2,142 for the five months ended December 31, 2017 and $5,140 and $2,389 for the years ended July 31, 2017 and July 31, 2016, respectively.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t>
  </si>
  <si>
    <t>Earnings (Loss) per Share</t>
  </si>
  <si>
    <t>The Company follows ASC 260, Earnings per Share . Basic earnings (loss) per share is computed by dividing the net income (loss) available to common stockholders by the weighted-average number of shares of Common Stock outstanding during the respective period presented in the Company’s accompanying consolidated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t>
  </si>
  <si>
    <t>Research and Development Costs</t>
  </si>
  <si>
    <t>The Company follows ASC 730, Research and Development , and expenses all research and development costs as incurred for which there is no alternative future use. These costs also include the expensing of employee compensation and employee stock based compensation</t>
  </si>
  <si>
    <t>Foreign Currency Translation</t>
  </si>
  <si>
    <t>The Company’s functional and reporting currency is the United States dollar. Occasional transactions may occur in British Pounds and management has adopted ASC 830, Foreign Currency Translation Matters .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t>
  </si>
  <si>
    <t>Stock-Based Compensation</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air Value of Financial Instruments</t>
  </si>
  <si>
    <t xml:space="preserve">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note payable is estimated based on current rates that would be available for debt of similar terms which is not significantly different from its stated value. </t>
  </si>
  <si>
    <t>Related Parties</t>
  </si>
  <si>
    <t>The Company follows ASC 850, Related Party Disclosures , for the identification of related parties and disclosure of related party transactions.</t>
  </si>
  <si>
    <t>Revenue Recognition</t>
  </si>
  <si>
    <t>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The Company recognizes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the Company is required to make estimates regarding drug development and commercialization timelines. Because of the many risks and uncertainties associated with the development of drug candidates, these estimates regarding the period of performance may change. In addition, the Company evaluates each arrangement to determine whether or not it qualifies as a multiple-deliverable revenue arrangement under ASC 605-25. If one or more of the deliverables have a standalone value, then the arrangement would be separated into multiple units of accounting. This normally occurs when the R&amp;D services could contractually and feasibly be provided by other vendors or if the customer could perform the remaining R&amp;D itself, and when the Company has no further obligations and the right has been conveyed. When the deliverables cannot be separated, any initial payment received is treated like an advance payment for the services and recognized over the performance period, as determined based on all of the items in the arrangement. This period is usually the expected research and development period. The Company recognizes revenue from milestone payments upon achievement of the milestones and when the Company has no further involvement or obligation to perform services, as related to that specific element of the arrangement, provided the milestone is meaningful, and provided that collectability is reasonably assured and other revenue recognition criteria are met. The Company recognizes revenue from royalty revenue when the Company has fulfilled the terms of the contractual agreement, has no material future obligation and the amount of the royalty fee is determinable and collection is reasonably assured.</t>
  </si>
  <si>
    <t>Recently Issued Accounting Pronouncements</t>
  </si>
  <si>
    <t xml:space="preserve">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November 2016, the FASB issued ASU 2016-18, “Statement of Cash Flows (Topic 230): Restricted Cash” ("ASU 2016-18”). The update is effective for fiscal years beginning after December 15, 2017, including interim reporting periods within those fiscal years. Early adoption is permitted. The purpose of Update No. 2016-18 is to clar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The Company has evaluated the impact and timing of the adoption of ASU 2016-18 and has concluded it will not have a material impact on its consolidated financial statements. In October 2016, the FASB issued updated guidance related to the recognition of income tax consequences of an intra-entity transfer of an asset other than inventory. This guidance will be effective for the first quarter of tax year 2018; however, early adoption is permitted. The Company does not expect this guidance to have a material impact on its consolidated financial statements. In August 2016, the FASB issued ASU 2016-15, “Statement of Cash Flows (Topic 230)” (“ASU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has evaluated the provisions of Update 2016-15 and expects that it will have no impact on its consolidated financial statements. In March 2016, the FASB issued Accounting Standards Update No. 2016-09, “ Compensation - Stock Compensation (Topic 718) :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nancial statements issued for fiscal years beginning December 15, 2016, and interim periods within those fiscal years. The Company recognizes compensation expenses for the value of its awards granted based on the straight-line method over the requisite service period of each of the awards. The guidance provided an entity-wide accounting policy election to account for forfeitures as they occur. The Company has elected to record forfeitures as they occur. The Company has evaluated all requirements of the new guidance and has determined that there is no impact to its consolidated financial statements. In February 2016, the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Though the Company does not expect the standard to impact its current leases, the Company currently believes the most significant changes will be related to the recognition of any new right-of-use assets and lease liabilities that may be recorded on the Company's balance sheet in the future. In November 2015, the FASB issued ASU 2015-17, Balance Sheet Classification of Deferred Taxes ("ASU 2017-17") to simplify the presentation of deferred income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has adopted the provisions of Update 2016-15 and determined that there is no impact on its consolidated financial statements. In August 2014, the FASB issued ASU 2014-15, " Presentation of Financial Statements-Going Concern (Subtopic 205-40): Disclosure of Uncertainties about an Entity’s Ability to Continue as a Going Concern ." The amendments in this ASU are intended to provide guidance on the responsibility of reporting entity management. Specifically, this ASU provides guidance to management related to evaluating whether there is substantial doubt about the reporting entity’s ability to continue as a going concern and about related financial statement note disclosures. Although the presumption that a reporting entity will continue to operate as a going concern is fundamental to the preparation of financial statements, prior to the issuance of this ASU, there was no guidance in U.S. generally accepted accounting principles (U.S. GAAP) related to the concept. Due to the lack of guidance in U.S. GAAP, practitioners and their clients often faced challenges in determining whether, when, and how a reporting entity should disclose the relevant information in its financial statements. As a result, the FASB issued this guidance to require management evaluation and potential financial statement disclosures. This ASU will be effective for financial statements with periods ending after December 15, 2016. The Company adopted the ASU during the year and performed going concern evaluations for its 2017 fiscal year-en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ASU 2014-09, the Company does not expect a material impact on its consolidated financial statements. The Company will adopt ASU 2014-09 in the first quarter of 2018 and will apply the modified retrospective approach. Since the Company's primary source of revenues is the achievement of royalty and milestones which are recognized when earned, the Company does not expect the impact on its consolidated financial statements to be material. </t>
  </si>
  <si>
    <t>Summary of Significant Accounting Policies (Tables)</t>
  </si>
  <si>
    <t>Schedule of Earnings Per Share, Basic and Diluted</t>
  </si>
  <si>
    <t>The following table illustrates the dilutive effect of the assumed exercise of the Company’s outstanding stock options and warrants, using the treasury stock method, as of December 31, 2017 and July 31, 2017, respectively: Five Months Ended December 31, 2017 For the Year Ended July 31, 2017 Net Income Weighted Average Common Shares Outstanding Per Share $ Net Income Weighted Average Common Shares Outstanding Per Share $ Basic: Net income attributable to common stock $ 1,379,379 2,077,663 $ 0.66 $ 6,580,613 2,014,540 $ 3.27 Effect of dilutive securities Stock option and warrants — 2,315,475 — — 221,311 — Diluted: Net income attributable to common stock and assumed conversions $ 1,379,379 4,393,138 $ 0.31 $ 6,580,613 2,235,851 $ 2.94</t>
  </si>
  <si>
    <t>Deferred Revenue (Tables)</t>
  </si>
  <si>
    <t>Schedule of Deferred Revenue Activity</t>
  </si>
  <si>
    <t>The following is a summary of the Company’s deferred revenue activity for the five months ended December 31, 2017 and the years ended July 31, 2017 and 2016: (in thousands) OORT BED Other Total Balance as of July 31, 2016 $ — $ 1,000 $ 1,600 $ 2,600 Recognized as revenue — (39 ) — (39 ) Balance as of July 31, 2017 — 961 1,600 2,561 Recognized as revenue — (66 ) — (66 ) Balance as of December 31, 2017 $ — $ 895 $ 1,600 $ 2,495</t>
  </si>
  <si>
    <t>Deferred Revenue, by Arrangement</t>
  </si>
  <si>
    <t>The remaining $2.1 million was recorded as a long-term liability as of December 31, 2017, as detailed in the following table: (in thousands) OORT BED Other Total Current portion $ — $ 379 $ — $ 379 Long-term portion — 516 1,600 2,116 Total $ — $ 895 $ 1,600 $ 2,495</t>
  </si>
  <si>
    <t>Royalty Payable (Tables)</t>
  </si>
  <si>
    <t>Schedule of Royalty Payable</t>
  </si>
  <si>
    <t>The following table sets forth the royalty payable to certain investors at December 31, 2017: (in thousands) Net Profit % December 31, 2017 Potomac 10.2% $ 860 LYL 5.0% 421 Welmers 1.5% 127 Royalty payable at December 31, 2017 16.7% $ 1,408</t>
  </si>
  <si>
    <t>Stockholder's Equity (Tables)</t>
  </si>
  <si>
    <t>Schedule of Assumptions Used in the Valuation</t>
  </si>
  <si>
    <t xml:space="preserve">The assumptions used in the valuation of options granted under the 2017 Plan during the five months ended December 31, 2017 are as follows: Five Months Ended Market value of stock on measurement date $18.16 to $49.93 Risk-free interest rate 2.06 % to 2.47% Dividend yield — % Volatility factor 324% to 329% Term 10.00 The assumptions used in the valuation for all of the Pre-2017 Non-Qualified Stock Options for the five months ended December 31, 2017 and for the years ended July 31, 2017 and 2016 were as follows: December 31, 2017 July 31, 2017 July 31, 2016 Market value of stock on measurement date $ 36.79 $5.61 to 13.00 $7.00 to 10.00 Risk-free interest rate 1.47 % 0.88-2.55% 0.71-2.05% Dividend yield 0 % 0 % 0 % Volatility factor 96 % 76-348% 124-373% Term 2.12 years 2.28-10 years 3-10 years </t>
  </si>
  <si>
    <t>Share-based Compensation, Stock Options, Activity</t>
  </si>
  <si>
    <t xml:space="preserve">Stock option activity for options granted under the 2017 Plan during the five months ended December 31, 2017 is presented in the table below: Number of Weighted- Weighted- Aggregate Outstanding at July 31, 2017 and 2016 — Total Options authorized 400,000 Granted (214,000 ) $ 37.62 Expired — Forfeited 40,000 $ 49.93 Options available at December 31, 2017 226,000 Outstanding at December 31, 2017 174,000 $ 34.78 9.71 $ 14,430 Exercisable at December 31, 2017 — Stock option activity for the Pre-2017 Non-Qualified Stock Options for the five months ended December 31, 2017 and the years ended July 31, 2017 and July 31, 2016 is presented in the table below: Number of Weighted- Weighted- Aggregate Outstanding at July 31, 2015 3,157,500 9.42 7.58 Granted 1,507,500 7.38 Exercised (30,000 ) 5.00 Outstanding at July 31, 2016 4,635,000 8.79 7.39 $ 2,731,250 Granted 320,000 9.38 Expired (5,000 ) 10.00 Forfeited (1,180,000 ) 11.03 Outstanding at July 31, 2017 3,770,000 8.13 6.87 $ 19,139,625 Exercised (217,500 ) 10.22 Forfeited (572,000 ) 11.51 Outstanding at December 31, 2017 2,980,500 7.33 7.06 $ 46,606,210 Exercisable at December 31, 2017 2,691,598 7.12 6.92 $ 42,659,151 </t>
  </si>
  <si>
    <t>Schedule of Nonvested Share Activity</t>
  </si>
  <si>
    <t xml:space="preserve"> Pre-2017 Non-Qualified Stock Options as of December 31, 2017 and changes during the five months ended December 31, 2017 and the years ended July 31, 2017 and 2017 are presented below: Non-vested options Number of Weighted Average July 31, 2015 37,500 3.85 Granted 1,507,500 $ 7.06 Vested (1,454,167 ) 7.00 Non-vested at July 31, 2016 90,833 $ 7.27 Granted 320,000 7.70 Vested (70,962 ) 6.70 Non-vested at July 31, 2017 339,871 $ 7.93 Granted — — Vested (50,969 ) 9.29 Non-vested at December 31, 2017 288,902 $ 7.87 A summary of the status of the Company’s non-vested options granted under the 2017 Plan as of December 31, 2017 and changes during the five months ended December 31, 2017 are presented in the following table: Number of Weighted Average Non-vested at July 31, 2017 and 2016 — Granted 214,000 $ 37.62 Forfeited (40,000 ) 49.93 Non-vested at December 31, 2017 174,000 34.78</t>
  </si>
  <si>
    <t>Share-based Compensation, Warrant Activity</t>
  </si>
  <si>
    <t>Warrant activity for the five months ended December 31, 2017 and the years ended July 31, 2017 and 2016 is presented in the table below: Number of Weighted- Weighted- Aggregate Outstanding at July 31, 2015 1,338,552 $ 19.53 3.55 Expired (123,167 ) 35.55 Outstanding at July 31, 2016 1,215,385 $ 17.90 2.86 $ — Granted 45,000 10.00 Expired (166,585 ) $ 46.37 Forfeited (325,000 ) 15 Outstanding at July 31, 2017 768,800 $ 12.50 3.04 $ 1,184,000 Exercised (356,790 ) 14.83 Forfeited (55,000 ) $ 15.00 Outstanding at December 31, 2017 357,010 $ 9.78 5.57 $ 4,708,020</t>
  </si>
  <si>
    <t>Income Taxes (Tables)</t>
  </si>
  <si>
    <t>Schedule of Components of Income Tax Expense (Benefit)</t>
  </si>
  <si>
    <t xml:space="preserve">The provision for income taxes differs from the amounts which would be provided by applying the statutory federal income tax rate to the net loss before provision for income taxes for the following reasons: December 31, 2017 July 31, 2017 July 31, 2016 Net loss before taxes at statutory rate $ 919,111 $ 2,992,311 $ (3,242,916 ) Permanent items 4,056 5,828 1,764 Temporary items (698,380 ) 385,910 4,770,850 Income tax expense at statutory rate 224,787 3,384,049 1,529,698 Valuation allowance (55,624 ) (2,833,575 ) (1,529,698 ) Income tax expense per books $ 169,163 $ 550,474 $ — </t>
  </si>
  <si>
    <t>Schedule of Deferred Tax Assets and Liabilities</t>
  </si>
  <si>
    <t xml:space="preserve">Net deferred tax assets consist of the following components as of: December 31, 2017 July 31, 2017 July 31, 2016 Net operating loss carryover at statutory rate $ 2,869,510 $ 4,936,604 $ 10,063,523 Stock-based compensation expense 7,404,037 9,922,093 9,217,868 Fixed asset depreciation (292,140 ) (2,470 ) — Total $ 9,981,407 $ 14,856,227 $ 19,281,391 Valuation allowance $ (9,981,407 ) $ (14,856,227 ) $ (19,281,391 ) Net deferred tax asset $ — $ — $ — </t>
  </si>
  <si>
    <t>Comparative Financials (Unaudited) (Tables)</t>
  </si>
  <si>
    <t>Condensed Financial Statements</t>
  </si>
  <si>
    <t>The condensed consolidated income statement of operations for the five months ended December 31, 2016 is as follows: For the Five-Month Period Ended (in thousands) December 31, 2016 (unaudited) Revenue: Royalty and licensing revenue $ 14,831 Total revenue 14,831 Operating expenses: General and administrative 1,854 Research and development 709 Selling expenses 730 Total operating expenses 3,293 Income from operations 11,538 Other expense, net (23 ) Income before provision of income taxes 11,515 Provision for income taxes — Net income $ 11,515 Net income per common share Basic $ 6 Diluted $ 5.21</t>
  </si>
  <si>
    <t>Organization and Basis of Presentation (Details) - $ / shares</t>
  </si>
  <si>
    <t>Oct. 02, 2017</t>
  </si>
  <si>
    <t>Mar. 31, 2017</t>
  </si>
  <si>
    <t>Opiant Pharmaceuticals, Inc.</t>
  </si>
  <si>
    <t>Business Acquisition [Line Items]</t>
  </si>
  <si>
    <t>Conversion of stock, shares issued</t>
  </si>
  <si>
    <t>Liquidity and Financial Condition (Details)</t>
  </si>
  <si>
    <t>Dec. 31, 2017USD ($)</t>
  </si>
  <si>
    <t>Aug. 10, 2017USD ($)</t>
  </si>
  <si>
    <t>Dec. 13, 2016USD ($)</t>
  </si>
  <si>
    <t>Dec. 31, 2016USD ($)</t>
  </si>
  <si>
    <t>Dec. 31, 2014</t>
  </si>
  <si>
    <t>Dec. 31, 2017USD ($)stockholder</t>
  </si>
  <si>
    <t>Sep. 30, 2017USD ($)</t>
  </si>
  <si>
    <t>Jul. 31, 2017USD ($)</t>
  </si>
  <si>
    <t>Jul. 31, 2016USD ($)</t>
  </si>
  <si>
    <t>Collaborative Arrangements and Non-collaborative Arrangement Transactions [Line Items]</t>
  </si>
  <si>
    <t>Working capital</t>
  </si>
  <si>
    <t>Warrant Exercises, Number Of Stockholders | stockholder</t>
  </si>
  <si>
    <t>Termination notice period</t>
  </si>
  <si>
    <t>60 days</t>
  </si>
  <si>
    <t>SWK Purchase Agreement</t>
  </si>
  <si>
    <t>Upfront purchase price received under purchase agreement</t>
  </si>
  <si>
    <t>Legal fees</t>
  </si>
  <si>
    <t>Proceeds from royalties received</t>
  </si>
  <si>
    <t>Revenue recognition, percent recognized</t>
  </si>
  <si>
    <t>90.00%</t>
  </si>
  <si>
    <t>Minimum | SWK Purchase Agreement</t>
  </si>
  <si>
    <t>Cumulative net sales milestone</t>
  </si>
  <si>
    <t>SWK Funding LLC | SWK Purchase Agreement</t>
  </si>
  <si>
    <t>Royalty revenue, percent received upon milestone payment</t>
  </si>
  <si>
    <t>10.00%</t>
  </si>
  <si>
    <t>Milestone period</t>
  </si>
  <si>
    <t>6 years</t>
  </si>
  <si>
    <t>Percent received upon milestone payment, without commercialization</t>
  </si>
  <si>
    <t>5.00%</t>
  </si>
  <si>
    <t>Percent received without milestone payment</t>
  </si>
  <si>
    <t>7.86%</t>
  </si>
  <si>
    <t>Percent received without milestone payment, without commercialization</t>
  </si>
  <si>
    <t>3.93%</t>
  </si>
  <si>
    <t>SWK Funding LLC | Maximum | SWK Purchase Agreement</t>
  </si>
  <si>
    <t>Summary of Significant Accounting Policies - Cash and Cash Equivalents (Details) - USD ($)</t>
  </si>
  <si>
    <t>Jul. 31, 2015</t>
  </si>
  <si>
    <t>Summary of Significant Accounting Policies - Accounts Receivable (Details) - USD ($)</t>
  </si>
  <si>
    <t>Concentration Risk [Line Items]</t>
  </si>
  <si>
    <t>Allowance for doubtful accounts</t>
  </si>
  <si>
    <t>Accounts Receivable | Customer Concentration Risk | Adapt</t>
  </si>
  <si>
    <t>Concentration risk, percentage</t>
  </si>
  <si>
    <t>100.00%</t>
  </si>
  <si>
    <t>Accounts Receivable | Customer Concentration Risk | SWK Funding LLC</t>
  </si>
  <si>
    <t>Summary of Significant Accounting Policies - Long-Lived Assets (Details) - USD ($)</t>
  </si>
  <si>
    <t>Property, Plant and Equipment [Line Items]</t>
  </si>
  <si>
    <t>Capitalized asset purchase price (greater than)</t>
  </si>
  <si>
    <t>Finite-lived intangible asset, useful life</t>
  </si>
  <si>
    <t>20 years</t>
  </si>
  <si>
    <t>Impairment of long-lived assets</t>
  </si>
  <si>
    <t>Minimum</t>
  </si>
  <si>
    <t>Property, plant and equipment, useful life</t>
  </si>
  <si>
    <t>3 years</t>
  </si>
  <si>
    <t>Maximum</t>
  </si>
  <si>
    <t>7 years</t>
  </si>
  <si>
    <t>Summary of Significant Accounting Policies - Schedule of Earnings (Loss) Per Share (Details) - USD ($)</t>
  </si>
  <si>
    <t>Dec. 31, 2016</t>
  </si>
  <si>
    <t>Basic:</t>
  </si>
  <si>
    <t>Diluted:</t>
  </si>
  <si>
    <t>Net income attributable to common stock (in shares)</t>
  </si>
  <si>
    <t>Effect of dilutive securities</t>
  </si>
  <si>
    <t>Stock option and warrants (in shares)</t>
  </si>
  <si>
    <t>Net income attributable to common stock and assumed conversions (in shares)</t>
  </si>
  <si>
    <t>Net income attributable to common stock (in dollars per share)</t>
  </si>
  <si>
    <t>Net income attributable to common stock and assumed conversions (in dollars per share)</t>
  </si>
  <si>
    <t>Summary of Significant Accounting Policies - Stock-Based Compensation (Details) - USD ($) $ in Millions</t>
  </si>
  <si>
    <t>Share-based compensation</t>
  </si>
  <si>
    <t>Summary of Significant Accounting Policies - Fair Value of Financial Instruments (Details) - USD ($)</t>
  </si>
  <si>
    <t>Recurring</t>
  </si>
  <si>
    <t>Fair Value, Assets and Liabilities Measured on Recurring and Nonrecurring Basis [Line Items]</t>
  </si>
  <si>
    <t>Financial liabilities, fair value</t>
  </si>
  <si>
    <t>Summary of Significant Accounting Policies - Related Parties (Details) - USD ($)</t>
  </si>
  <si>
    <t>Related party balance</t>
  </si>
  <si>
    <t>Summary of Significant Accounting Policies - Revenue Recognition (Details) - USD ($)</t>
  </si>
  <si>
    <t>Aug. 10, 2017</t>
  </si>
  <si>
    <t>Dec. 13, 2016</t>
  </si>
  <si>
    <t>Revenue Recognition, Milestone Method [Line Items]</t>
  </si>
  <si>
    <t>Proceeds from license fees received</t>
  </si>
  <si>
    <t>License fees received, period of monthly fees</t>
  </si>
  <si>
    <t>1 year</t>
  </si>
  <si>
    <t>Required contributions of development regulatory and commercialization costs</t>
  </si>
  <si>
    <t>Recognition of licensing fees</t>
  </si>
  <si>
    <t>Milestone revenue recognized</t>
  </si>
  <si>
    <t>Royalty revenue, excluding milestone revenue recognized</t>
  </si>
  <si>
    <t>Milestone payment receivable under purchase agreement</t>
  </si>
  <si>
    <t>Related Party Transactions (Details) - USD ($)</t>
  </si>
  <si>
    <t>1 Months Ended</t>
  </si>
  <si>
    <t>Related Party Transaction [Line Items]</t>
  </si>
  <si>
    <t>Percentage of options and warrants</t>
  </si>
  <si>
    <t>55.00%</t>
  </si>
  <si>
    <t>Chairman of the Board</t>
  </si>
  <si>
    <t>Adjustments to additional paid in capital, other</t>
  </si>
  <si>
    <t>Related party transaction, penalty rate</t>
  </si>
  <si>
    <t>35.00%</t>
  </si>
  <si>
    <t>Share-based compensation forfeited (in shares)</t>
  </si>
  <si>
    <t>Chief Executive Officer</t>
  </si>
  <si>
    <t>Accounts Receivable (Details) - USD ($)</t>
  </si>
  <si>
    <t>Sep. 30, 2017</t>
  </si>
  <si>
    <t>Accounts, Notes, Loans and Financing Receivable [Line Items]</t>
  </si>
  <si>
    <t>Adapt</t>
  </si>
  <si>
    <t>Percent of milestone payments due</t>
  </si>
  <si>
    <t>Milestone payment</t>
  </si>
  <si>
    <t>SWK Purchase Agreement | Minimum</t>
  </si>
  <si>
    <t>SWK Purchase Agreement | SWK Funding LLC</t>
  </si>
  <si>
    <t>Prepaid Expenses and Other Current Assets (Details) - USD ($)</t>
  </si>
  <si>
    <t>Aug. 31, 2017</t>
  </si>
  <si>
    <t>Long-term Purchase Commitment [Line Items]</t>
  </si>
  <si>
    <t>Payments for prepaid research and development supplies</t>
  </si>
  <si>
    <t>Research and Development Arrangement</t>
  </si>
  <si>
    <t>Payments to acquire in-process research and development</t>
  </si>
  <si>
    <t>Supplies Expense</t>
  </si>
  <si>
    <t>Deferred Financing Costs (Details) - USD ($)</t>
  </si>
  <si>
    <t>Deferred Revenue - Additional Information (Details)</t>
  </si>
  <si>
    <t>May 28, 2016USD ($)</t>
  </si>
  <si>
    <t>Feb. 29, 2016USD ($)</t>
  </si>
  <si>
    <t>Dec. 23, 2015USD ($)</t>
  </si>
  <si>
    <t>Dec. 08, 2015USD ($)</t>
  </si>
  <si>
    <t>Oct. 02, 2015USD ($)</t>
  </si>
  <si>
    <t>Sep. 22, 2015USD ($)shares</t>
  </si>
  <si>
    <t>Jul. 20, 2015USD ($)shares</t>
  </si>
  <si>
    <t>Feb. 17, 2015USD ($)</t>
  </si>
  <si>
    <t>Nov. 13, 2014USD ($)</t>
  </si>
  <si>
    <t>Oct. 31, 2014USD ($)shares</t>
  </si>
  <si>
    <t>Sep. 17, 2014USD ($)shares</t>
  </si>
  <si>
    <t>Sep. 09, 2014USD ($)shares</t>
  </si>
  <si>
    <t>Sep. 08, 2014USD ($)</t>
  </si>
  <si>
    <t>Aug. 13, 2014USD ($)</t>
  </si>
  <si>
    <t>Jul. 28, 2014USD ($)</t>
  </si>
  <si>
    <t>Jul. 22, 2014USD ($)shares</t>
  </si>
  <si>
    <t>May 15, 2014USD ($)shares</t>
  </si>
  <si>
    <t>Dec. 17, 2013USD ($)shares</t>
  </si>
  <si>
    <t>Deferred Revenue Arrangement [Line Items]</t>
  </si>
  <si>
    <t>Proceeds from funding agreement</t>
  </si>
  <si>
    <t>Interest in asset</t>
  </si>
  <si>
    <t>0.35533%</t>
  </si>
  <si>
    <t>1.50%</t>
  </si>
  <si>
    <t>0.954%</t>
  </si>
  <si>
    <t>0.75%</t>
  </si>
  <si>
    <t>0.824%</t>
  </si>
  <si>
    <t>2.1333%</t>
  </si>
  <si>
    <t>0.50%</t>
  </si>
  <si>
    <t>1.97609%</t>
  </si>
  <si>
    <t>2.06723%</t>
  </si>
  <si>
    <t>0.98%</t>
  </si>
  <si>
    <t>1.00%</t>
  </si>
  <si>
    <t>0.88891%</t>
  </si>
  <si>
    <t>0.84469%</t>
  </si>
  <si>
    <t>0.22294%</t>
  </si>
  <si>
    <t>6.00%</t>
  </si>
  <si>
    <t>Number of shares issuable term</t>
  </si>
  <si>
    <t>Number of shares issuable (in shares) | shares</t>
  </si>
  <si>
    <t>Recognized as revenue</t>
  </si>
  <si>
    <t>Number of shares per dollar exchange rate (in shares) | shares</t>
  </si>
  <si>
    <t>Deferred revenue additions</t>
  </si>
  <si>
    <t>BED</t>
  </si>
  <si>
    <t>Within 2.5 Years</t>
  </si>
  <si>
    <t>Buyback term on ownership percentage</t>
  </si>
  <si>
    <t>2 years 6 months</t>
  </si>
  <si>
    <t>Buyback rate</t>
  </si>
  <si>
    <t>After 2.5 Years</t>
  </si>
  <si>
    <t>After 2.5 Years To 4 Years</t>
  </si>
  <si>
    <t>No Later Than 4 Years</t>
  </si>
  <si>
    <t>4 years</t>
  </si>
  <si>
    <t>Research and Development Arrangement December 17, 2013</t>
  </si>
  <si>
    <t>Research and Development Arrangement May 15, 2014</t>
  </si>
  <si>
    <t>Reaserach and Development Arrangement July 22, 2014</t>
  </si>
  <si>
    <t>Research and Development Arrangement September 9, 2014</t>
  </si>
  <si>
    <t>Research and Development Arrangement September 17, 2014</t>
  </si>
  <si>
    <t>Research and Development Arrangement October 31, 2014</t>
  </si>
  <si>
    <t>Research and Development Arrangement July 20, 2015</t>
  </si>
  <si>
    <t>Research and Development Arrangement September 22, 2015</t>
  </si>
  <si>
    <t>Research and Development Arrangement December 8, 2015</t>
  </si>
  <si>
    <t>Deferred Revenue - Summary of Deferred Revenue Activity (Details) - USD ($) $ in Thousands</t>
  </si>
  <si>
    <t>Movement in Deferred Revenue [Roll Forward]</t>
  </si>
  <si>
    <t>Balance at beginning of period</t>
  </si>
  <si>
    <t>Balance at end of period</t>
  </si>
  <si>
    <t>OORT</t>
  </si>
  <si>
    <t>Other Opioid Treatments</t>
  </si>
  <si>
    <t>Deferred Revenue - Summary Current vs. Long Term Deferred Revenue  (Details) - USD ($)</t>
  </si>
  <si>
    <t>Current portion</t>
  </si>
  <si>
    <t>Royalty Payable (Details) - USD ($) $ in Thousands</t>
  </si>
  <si>
    <t>Feb. 28, 2018</t>
  </si>
  <si>
    <t>Schedule of Royalties [Line Items]</t>
  </si>
  <si>
    <t>Net Profit %</t>
  </si>
  <si>
    <t>16.70%</t>
  </si>
  <si>
    <t>Royalty payable at December 31, 2017</t>
  </si>
  <si>
    <t>Subsequent Event</t>
  </si>
  <si>
    <t>Percent of counterparty payable offset by guarantor</t>
  </si>
  <si>
    <t>50.00%</t>
  </si>
  <si>
    <t>Royalty commitment</t>
  </si>
  <si>
    <t>Potomac</t>
  </si>
  <si>
    <t>10.20%</t>
  </si>
  <si>
    <t>LYL</t>
  </si>
  <si>
    <t>Welmers</t>
  </si>
  <si>
    <t>Commitments and Contingencies - Section A (Details)</t>
  </si>
  <si>
    <t>Dec. 22, 2017USD ($)$ / sharesshares</t>
  </si>
  <si>
    <t>Dec. 21, 2017USD ($)</t>
  </si>
  <si>
    <t>Sep. 23, 2017USD ($)shares</t>
  </si>
  <si>
    <t>Sep. 22, 2017USD ($)$ / shares</t>
  </si>
  <si>
    <t>Sep. 08, 2017USD ($)trading_daysinstallment</t>
  </si>
  <si>
    <t>Apr. 25, 2016</t>
  </si>
  <si>
    <t>Oct. 22, 2017USD ($)</t>
  </si>
  <si>
    <t>Other Commitments [Line Items]</t>
  </si>
  <si>
    <t>Stock issued during period, value, issued for services</t>
  </si>
  <si>
    <t>2014 Consulting Agreement</t>
  </si>
  <si>
    <t>Fixed fees</t>
  </si>
  <si>
    <t>Additional consultant fee payable, percentage of perpetuity in excess of $3 million</t>
  </si>
  <si>
    <t>3.75%</t>
  </si>
  <si>
    <t>Sponsor fees</t>
  </si>
  <si>
    <t>2016 Consulting Agreement</t>
  </si>
  <si>
    <t>Percentage of gross funding up to $20 million</t>
  </si>
  <si>
    <t>Percentage of gross funding over $20 million</t>
  </si>
  <si>
    <t>3.50%</t>
  </si>
  <si>
    <t>Accrued liabilities, current</t>
  </si>
  <si>
    <t>Advisory Services</t>
  </si>
  <si>
    <t>Other commitment</t>
  </si>
  <si>
    <t>Number of installment payments | installment</t>
  </si>
  <si>
    <t>Installment payment period</t>
  </si>
  <si>
    <t>16 months</t>
  </si>
  <si>
    <t>Milestone payment percentage</t>
  </si>
  <si>
    <t>Milestone payment period</t>
  </si>
  <si>
    <t>15 days</t>
  </si>
  <si>
    <t>Milestone payment percentage of total consideration with payment</t>
  </si>
  <si>
    <t>3.375%</t>
  </si>
  <si>
    <t>Milestone payment percentage of total consideration with payment and additional provision</t>
  </si>
  <si>
    <t>3.5625%</t>
  </si>
  <si>
    <t>Milestone payment percentage of total consideration without payment</t>
  </si>
  <si>
    <t>3.45525%</t>
  </si>
  <si>
    <t>Milestone payment percentage of total consideration without payment and with additional provision</t>
  </si>
  <si>
    <t>3.60263%</t>
  </si>
  <si>
    <t>Threshold trading days | trading_days</t>
  </si>
  <si>
    <t>Stock issued during period for services (in shares) | shares</t>
  </si>
  <si>
    <t>Share price of stock issued (in dollars per share) | $ / shares</t>
  </si>
  <si>
    <t>Payments for other commitment fees</t>
  </si>
  <si>
    <t>Accrued liabilities</t>
  </si>
  <si>
    <t>Commitments and Contingencies - Section B (Details) - USD ($)</t>
  </si>
  <si>
    <t>Mar. 16, 2017</t>
  </si>
  <si>
    <t>Nov. 10, 2016</t>
  </si>
  <si>
    <t>Nov. 19, 2015</t>
  </si>
  <si>
    <t>Stock newly-issued during the period (in shares)</t>
  </si>
  <si>
    <t>Letter of Intent</t>
  </si>
  <si>
    <t>Stock issued during the period</t>
  </si>
  <si>
    <t>Additional stock issued during the period, upon milestones (in shares)</t>
  </si>
  <si>
    <t>Shares issued (in shares)</t>
  </si>
  <si>
    <t>Obligatory stock issuance period</t>
  </si>
  <si>
    <t>Share price of stock issued (in dollars per share)</t>
  </si>
  <si>
    <t>Commitments and Contingencies - Section C (Details) - License Royalty Commitment - USD ($)</t>
  </si>
  <si>
    <t>Oct. 31, 2016</t>
  </si>
  <si>
    <t>Percentage of royalty net sales</t>
  </si>
  <si>
    <t>3.00%</t>
  </si>
  <si>
    <t>Percentage of royalty sublicensed</t>
  </si>
  <si>
    <t>4.00%</t>
  </si>
  <si>
    <t>Payments for minimum annual royalty</t>
  </si>
  <si>
    <t>Payments for royalties</t>
  </si>
  <si>
    <t>Payments for royalties, execution fee</t>
  </si>
  <si>
    <t>Royalty expense, monthly rate</t>
  </si>
  <si>
    <t>Fixed milestone payments</t>
  </si>
  <si>
    <t>Commitments and Contingencies - Section D (Details)</t>
  </si>
  <si>
    <t>Apr. 20, 2017GBP (£)</t>
  </si>
  <si>
    <t>Aug. 31, 2017USD ($)</t>
  </si>
  <si>
    <t>Nov. 30, 2017USD ($)</t>
  </si>
  <si>
    <t>Rent expense | $</t>
  </si>
  <si>
    <t>Standish Management, LLC</t>
  </si>
  <si>
    <t>Monthly rent expense | $</t>
  </si>
  <si>
    <t>Regus Management Group, LLC</t>
  </si>
  <si>
    <t>Monthly rent expense</t>
  </si>
  <si>
    <t>Rent expense</t>
  </si>
  <si>
    <t>Security deposit</t>
  </si>
  <si>
    <t>Security deposit, period of rent equivalent</t>
  </si>
  <si>
    <t>2 months</t>
  </si>
  <si>
    <t>Advance termination period</t>
  </si>
  <si>
    <t>3 months</t>
  </si>
  <si>
    <t>Commitments and Contingencies - Section E (Details)</t>
  </si>
  <si>
    <t>Jun. 01, 2017USD ($)</t>
  </si>
  <si>
    <t>Sep. 22, 2015USD ($)</t>
  </si>
  <si>
    <t>Jul. 20, 2015USD ($)</t>
  </si>
  <si>
    <t>Oct. 31, 2014USD ($)</t>
  </si>
  <si>
    <t>Sep. 17, 2014USD ($)</t>
  </si>
  <si>
    <t>Sep. 09, 2014USD ($)</t>
  </si>
  <si>
    <t>May 15, 2014USD ($)</t>
  </si>
  <si>
    <t>Dec. 17, 2013USD ($)</t>
  </si>
  <si>
    <t>Proceeds from funding agreement (at least)</t>
  </si>
  <si>
    <t>LYL Interest Buyback Agreement</t>
  </si>
  <si>
    <t>Other commitment, period</t>
  </si>
  <si>
    <t>4 years 6 months</t>
  </si>
  <si>
    <t>Price of right to buyback interest per 5% of interest</t>
  </si>
  <si>
    <t>Interest buyback advanced notice period</t>
  </si>
  <si>
    <t>3 years 3 months</t>
  </si>
  <si>
    <t>Interest buyback ratio, within notice period</t>
  </si>
  <si>
    <t>Payment period following buyback notice</t>
  </si>
  <si>
    <t>10 days</t>
  </si>
  <si>
    <t>Interest buyback ratio, after notice period</t>
  </si>
  <si>
    <t>Percent of actual amounts received to determine net profit</t>
  </si>
  <si>
    <t>Commitments and Contingencies - Section F (Details) $ in Thousands</t>
  </si>
  <si>
    <t>Jun. 22, 2017USD ($)trading_dayspayment</t>
  </si>
  <si>
    <t>License Agreement</t>
  </si>
  <si>
    <t>Upfront payments | payment</t>
  </si>
  <si>
    <t>Percent of upfront payments which may be paid by issuing common stock</t>
  </si>
  <si>
    <t>Percent of average share price</t>
  </si>
  <si>
    <t>75.00%</t>
  </si>
  <si>
    <t>Maximum additional product milestone payments</t>
  </si>
  <si>
    <t>Maximum additional commercialization milestone payments</t>
  </si>
  <si>
    <t>Termination advance notice period</t>
  </si>
  <si>
    <t>30 days</t>
  </si>
  <si>
    <t>License costs</t>
  </si>
  <si>
    <t>Supply Agreement</t>
  </si>
  <si>
    <t>Material cure period</t>
  </si>
  <si>
    <t>Commitments and Contingencies - Section G (Details) - Research and Development Arrangement - USD ($) $ in Thousands</t>
  </si>
  <si>
    <t>45 days</t>
  </si>
  <si>
    <t>Commitments and Contingencies - Section H (Details)</t>
  </si>
  <si>
    <t>Sep. 12, 2017USD ($)installmentshares</t>
  </si>
  <si>
    <t>Sep. 05, 2017</t>
  </si>
  <si>
    <t>Separation Agreement</t>
  </si>
  <si>
    <t>Expiration period of resignation revocation</t>
  </si>
  <si>
    <t>7 days</t>
  </si>
  <si>
    <t>Payments for accrued obligations</t>
  </si>
  <si>
    <t>Other commitments, payment period</t>
  </si>
  <si>
    <t>3 days</t>
  </si>
  <si>
    <t>Payments for postemployment benefits</t>
  </si>
  <si>
    <t>Options granted (in shares) | shares</t>
  </si>
  <si>
    <t>Maximum period of advisement by former officer</t>
  </si>
  <si>
    <t>12 months</t>
  </si>
  <si>
    <t>Payments for other commitments</t>
  </si>
  <si>
    <t>Separation Agreement | Minimum</t>
  </si>
  <si>
    <t>Separation Agreement | Maximum</t>
  </si>
  <si>
    <t>Note Payable (Details) - USD ($)</t>
  </si>
  <si>
    <t>Dec. 12, 2016</t>
  </si>
  <si>
    <t>Jun. 27, 2017</t>
  </si>
  <si>
    <t>Sep. 17, 2012</t>
  </si>
  <si>
    <t>Debt Instrument [Line Items]</t>
  </si>
  <si>
    <t>Accrued professional fees</t>
  </si>
  <si>
    <t>Interest rate</t>
  </si>
  <si>
    <t>Accrued and unpaid interest</t>
  </si>
  <si>
    <t>Notes payable</t>
  </si>
  <si>
    <t>Shares held in employee stock option plan, committed-to-be-released (in shares)</t>
  </si>
  <si>
    <t>Shares canceled (in shares)</t>
  </si>
  <si>
    <t>Stockholder's Equity - Common Stock (Details)</t>
  </si>
  <si>
    <t>Jan. 16, 2018USD ($)</t>
  </si>
  <si>
    <t>Sep. 08, 2017USD ($)</t>
  </si>
  <si>
    <t>Nov. 19, 2015USD ($)shares</t>
  </si>
  <si>
    <t>Dec. 31, 2017USD ($)$ / sharesshares</t>
  </si>
  <si>
    <t>Jul. 31, 2017USD ($)$ / sharesshares</t>
  </si>
  <si>
    <t>Jul. 31, 2016USD ($)shares</t>
  </si>
  <si>
    <t>Share-based Compensation Arrangement by Share-based Payment Award [Line Items]</t>
  </si>
  <si>
    <t>Proceeds from warrant exercise | $</t>
  </si>
  <si>
    <t>Stock issued during period, value, issued for services | $</t>
  </si>
  <si>
    <t>Stock issued in reverse stock splits (in shares)</t>
  </si>
  <si>
    <t>Prior Period Adjustment</t>
  </si>
  <si>
    <t>Stock issued, conversion of convertible securities (in shares)</t>
  </si>
  <si>
    <t>Stock issued during the period | $</t>
  </si>
  <si>
    <t>Share-based compensation | $</t>
  </si>
  <si>
    <t>Stock issued upon milestones (in shares)</t>
  </si>
  <si>
    <t>Consultants</t>
  </si>
  <si>
    <t>Stock issued during period for services (in shares)</t>
  </si>
  <si>
    <t>Minimum | Letter of Intent</t>
  </si>
  <si>
    <t>Minimum | Consultants</t>
  </si>
  <si>
    <t>Maximum | Letter of Intent</t>
  </si>
  <si>
    <t>Maximum | Consultants</t>
  </si>
  <si>
    <t>Gain (loss) on settlement of accrued liability | $</t>
  </si>
  <si>
    <t>Exercise Price Range, $5.00 to $15.00</t>
  </si>
  <si>
    <t>Stock options exercisable (in shares)</t>
  </si>
  <si>
    <t>Exercise Price Range, $5.00 to $15.00 | Minimum</t>
  </si>
  <si>
    <t>Exercise price of options (in dollars per share) | $ / shares</t>
  </si>
  <si>
    <t>Exercise Price Range, $5.00 to $15.00 | Maximum</t>
  </si>
  <si>
    <t>Exercise Price, $15.00</t>
  </si>
  <si>
    <t>Exercise Price, $10.00</t>
  </si>
  <si>
    <t>Exercise Price, $10.00 | Subsequent Event</t>
  </si>
  <si>
    <t>Common Stock | Exercise Price Range, $5.00 to $15.00</t>
  </si>
  <si>
    <t>Common Stock | Exercise Price, $15.00</t>
  </si>
  <si>
    <t>Common Stock | Exercise Price, $10.00</t>
  </si>
  <si>
    <t>Warrant | Exercise Price, $15.00</t>
  </si>
  <si>
    <t>Price of warrant (in dollars per share) | $ / shares</t>
  </si>
  <si>
    <t>Warrant | Exercise Price, $10.00</t>
  </si>
  <si>
    <t>Stockholder's Equity - Stock Options (Details) - 2017 Plan - Employee Stock Option - shares</t>
  </si>
  <si>
    <t>Sep. 08, 2017</t>
  </si>
  <si>
    <t>Maximum shares authorized (in shares)</t>
  </si>
  <si>
    <t>Award vesting period</t>
  </si>
  <si>
    <t>Expiration period</t>
  </si>
  <si>
    <t>10 years</t>
  </si>
  <si>
    <t>Stockholder's Equity - Schedule of Pre-2017 Non-Qualified Stock Options Valuation Assumptions (Details) - Pre-2017 Non-Qualified Stock Options - Employee Stock Option - $ / shares</t>
  </si>
  <si>
    <t>Market value of stock on measurement date (in dollars per share)</t>
  </si>
  <si>
    <t>Risk-free interest rate</t>
  </si>
  <si>
    <t>1.47%</t>
  </si>
  <si>
    <t>Risk-free interest rate, minimum</t>
  </si>
  <si>
    <t>0.88%</t>
  </si>
  <si>
    <t>0.71%</t>
  </si>
  <si>
    <t>Risk-free interest rate, maximum</t>
  </si>
  <si>
    <t>2.55%</t>
  </si>
  <si>
    <t>2.05%</t>
  </si>
  <si>
    <t>Dividend yield</t>
  </si>
  <si>
    <t>0.00%</t>
  </si>
  <si>
    <t>Volatility factor</t>
  </si>
  <si>
    <t>96.00%</t>
  </si>
  <si>
    <t>Volatility factor, minimum</t>
  </si>
  <si>
    <t>76.00%</t>
  </si>
  <si>
    <t>124.00%</t>
  </si>
  <si>
    <t>Volatility factor, maximum</t>
  </si>
  <si>
    <t>348.00%</t>
  </si>
  <si>
    <t>373.00%</t>
  </si>
  <si>
    <t>Term</t>
  </si>
  <si>
    <t>2 years 1 month 13 days</t>
  </si>
  <si>
    <t>2 years 3 months 11 days</t>
  </si>
  <si>
    <t>Stockholder's Equity - Schedule of Pre-2017 Non-Qualified Stock Options Outstanding (Details) - USD ($)</t>
  </si>
  <si>
    <t>Number of Shares</t>
  </si>
  <si>
    <t>Exercised (in shares)</t>
  </si>
  <si>
    <t>Pre-2017 Non-Qualified Stock Options</t>
  </si>
  <si>
    <t>Outstanding at beginning of period (in shares)</t>
  </si>
  <si>
    <t>Granted (in shares)</t>
  </si>
  <si>
    <t>Expired (in shares)</t>
  </si>
  <si>
    <t>Forfeited (in shares)</t>
  </si>
  <si>
    <t>Outstanding at end of period (in shares)</t>
  </si>
  <si>
    <t>Exercisable (in shares)</t>
  </si>
  <si>
    <t>Weighted- average Exercise Price</t>
  </si>
  <si>
    <t>Outstanding at beginning of period (in dollars per share)</t>
  </si>
  <si>
    <t>Granted (in dollars per share)</t>
  </si>
  <si>
    <t>Expired (in dollars per share)</t>
  </si>
  <si>
    <t>Exercised (in dollars per share)</t>
  </si>
  <si>
    <t>Forfeited (in dollars per share)</t>
  </si>
  <si>
    <t>Outstanding at end of period (in dollars per share)</t>
  </si>
  <si>
    <t>Exercisable (in dollars per share)</t>
  </si>
  <si>
    <t>Weighted- average Remaining Contractual Term (years)</t>
  </si>
  <si>
    <t>Outstanding</t>
  </si>
  <si>
    <t>7 years 22 days</t>
  </si>
  <si>
    <t>6 years 10 months 13 days</t>
  </si>
  <si>
    <t>7 years 4 months 21 days</t>
  </si>
  <si>
    <t>7 years 6 months 29 days</t>
  </si>
  <si>
    <t>Exercisable</t>
  </si>
  <si>
    <t>6 years 11 months 1 day</t>
  </si>
  <si>
    <t>Aggregate Intrinsic Value (in Thousands)</t>
  </si>
  <si>
    <t>Stockholder's Equity - Schedule of Pre-2017 Non-Qualified Stock Options Nonvested Share Activity (Details) - Pre-2017 Non-Qualified Stock Options - $ / shares</t>
  </si>
  <si>
    <t>Non-vested, beginning balance (in shares)</t>
  </si>
  <si>
    <t>Vested (in shares)</t>
  </si>
  <si>
    <t>Non-vested, ending balance (in shares)</t>
  </si>
  <si>
    <t>Weighted Average Grant Date Fair Value Per Share</t>
  </si>
  <si>
    <t>Non-vested, beginning balance (in dollars per share)</t>
  </si>
  <si>
    <t>Vested (in dollars per share)</t>
  </si>
  <si>
    <t>Non-vested, ending balance (in dollars per share)</t>
  </si>
  <si>
    <t>Stockholder's Equity - Stock Options, Additional Information (Details) - USD ($) $ in Millions</t>
  </si>
  <si>
    <t>2017 Plan</t>
  </si>
  <si>
    <t>Unrecognized compensation costs</t>
  </si>
  <si>
    <t>Employee Stock Option | 2017 Plan</t>
  </si>
  <si>
    <t>Employee Stock Option | Pre-2017 Non-Qualified Stock Options</t>
  </si>
  <si>
    <t>Stockholder's Equity - Schedule of 2017 Plan Valuation Assumptions (Details) - 2017 Plan - Employee Stock Option</t>
  </si>
  <si>
    <t>Dec. 31, 2017$ / shares</t>
  </si>
  <si>
    <t>2.06%</t>
  </si>
  <si>
    <t>2.47%</t>
  </si>
  <si>
    <t>324.00%</t>
  </si>
  <si>
    <t>329.00%</t>
  </si>
  <si>
    <t>Stockholder's Equity - Schedule of 2017 Plan Options Outstanding (Details) - 2017 Plan - USD ($) $ / shares in Units, $ in Thousands</t>
  </si>
  <si>
    <t>Total options authorized (in shares)</t>
  </si>
  <si>
    <t>Options granted (in shares)</t>
  </si>
  <si>
    <t>Options available (in shares)</t>
  </si>
  <si>
    <t>Outstanding (in dollars per share)</t>
  </si>
  <si>
    <t>9 years 8 months 16 days</t>
  </si>
  <si>
    <t>Stockholder's Equity - Schedule of 2017 Nonvested Share Activity (Details) - 2017 Plan - $ / shares</t>
  </si>
  <si>
    <t>Non-vested (in dollars per share)</t>
  </si>
  <si>
    <t>Stockholder's Equity - Schedule of Warrants Outstanding (Details) - Warrant - USD ($)</t>
  </si>
  <si>
    <t>5 years 6 months 26 days</t>
  </si>
  <si>
    <t>3 years 15 days</t>
  </si>
  <si>
    <t>2 years 10 months 10 days</t>
  </si>
  <si>
    <t>3 years 6 months 18 days</t>
  </si>
  <si>
    <t>Aggregate Intrinsic Value</t>
  </si>
  <si>
    <t>Sale of Royalties (Details) - USD ($)</t>
  </si>
  <si>
    <t>Agreement covenant, rate of return</t>
  </si>
  <si>
    <t>12.00%</t>
  </si>
  <si>
    <t>Agreement covenant, maximum indemnification cap</t>
  </si>
  <si>
    <t>150.00%</t>
  </si>
  <si>
    <t>SWK Purchase Agreement | SWK Funding LLC | Maximum</t>
  </si>
  <si>
    <t>Potomac Amendment (Details)</t>
  </si>
  <si>
    <t>Apr. 12, 2017USD ($)</t>
  </si>
  <si>
    <t>Investments, All Other Investments [Line Items]</t>
  </si>
  <si>
    <t>Term of investment agreement</t>
  </si>
  <si>
    <t>Price of right to buy back interest</t>
  </si>
  <si>
    <t>Percent of interest</t>
  </si>
  <si>
    <t>2.5525%</t>
  </si>
  <si>
    <t>Earliest period of notice</t>
  </si>
  <si>
    <t>Payment ratio</t>
  </si>
  <si>
    <t>Period of payment after notice</t>
  </si>
  <si>
    <t>Payment period</t>
  </si>
  <si>
    <t>Counterparty right of net profit percentage</t>
  </si>
  <si>
    <t>Counterparty right of net proceeds upon divestiture</t>
  </si>
  <si>
    <t>Latest period of notice, payment ratio</t>
  </si>
  <si>
    <t>Minimum payment receivable</t>
  </si>
  <si>
    <t>Net profit determination, percent of actual amounts received</t>
  </si>
  <si>
    <t>Potomac Amendment Agreement 1</t>
  </si>
  <si>
    <t>5 years</t>
  </si>
  <si>
    <t>Latest period of notice</t>
  </si>
  <si>
    <t>4 years 3 months</t>
  </si>
  <si>
    <t>Potomac Amendment Agreement 2</t>
  </si>
  <si>
    <t>Potomac Amendment Agreement 3</t>
  </si>
  <si>
    <t>Potomac Amendment Agreement 4</t>
  </si>
  <si>
    <t>Potomac Amendment Agreement 5</t>
  </si>
  <si>
    <t>Potomac Amendment Agreement 5, Additional</t>
  </si>
  <si>
    <t>Additional investment option</t>
  </si>
  <si>
    <t>Income Taxes (Details) - USD ($)</t>
  </si>
  <si>
    <t>Operating loss carryforwards</t>
  </si>
  <si>
    <t>Income Tax Reconciliation</t>
  </si>
  <si>
    <t>Net loss before taxes at statutory rate</t>
  </si>
  <si>
    <t>Permanent items</t>
  </si>
  <si>
    <t>Temporary items</t>
  </si>
  <si>
    <t>Income tax expense at statutory rate</t>
  </si>
  <si>
    <t>Valuation allowance</t>
  </si>
  <si>
    <t>Deferred Tax Assets Components</t>
  </si>
  <si>
    <t>Net operating loss carryover at statutory rate</t>
  </si>
  <si>
    <t>Stock-based compensation expense</t>
  </si>
  <si>
    <t>Fixed asset depreciation</t>
  </si>
  <si>
    <t>Deferred tax assets, gross</t>
  </si>
  <si>
    <t>Net deferred tax asset</t>
  </si>
  <si>
    <t>Unrecognized tax benefits</t>
  </si>
  <si>
    <t>Comparative Financials (Unaudited) (Details) - USD ($)</t>
  </si>
  <si>
    <t>Revenue:</t>
  </si>
  <si>
    <t>Operating expenses:</t>
  </si>
  <si>
    <t>Subsequent Events (Details) - Subsequent Event - USD ($) $ / shares in Units, $ in Thousands</t>
  </si>
  <si>
    <t>Mar. 01, 2018</t>
  </si>
  <si>
    <t>Feb. 27, 2018</t>
  </si>
  <si>
    <t>Jan. 04, 2018</t>
  </si>
  <si>
    <t>Subsequent Event [Line Items]</t>
  </si>
  <si>
    <t>Options granted, exercise price (in dollars per share)</t>
  </si>
  <si>
    <t>Recurring trademark assessment period</t>
  </si>
  <si>
    <t>6 months</t>
  </si>
  <si>
    <t>Period of continual trademark assessments</t>
  </si>
  <si>
    <t>Proceeds from milestone payments</t>
  </si>
  <si>
    <t>Employee Stock Option</t>
  </si>
  <si>
    <t>Employee Stock Option | End of one year</t>
  </si>
  <si>
    <t>Vesting percentage</t>
  </si>
  <si>
    <t>25.00%</t>
  </si>
  <si>
    <t>Employee Stock Option | Monthly after year one</t>
  </si>
  <si>
    <t>2.0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8550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4143069</v>
      </c>
    </row>
    <row r="17" spans="1:4">
      <c r="A17" s="4" t="s">
        <v>28</v>
      </c>
      <c r="B17" s="4" t="s">
        <v>29</v>
      </c>
    </row>
    <row r="18" spans="1:4">
      <c r="A18" s="4" t="s">
        <v>30</v>
      </c>
      <c r="C18" s="5" t="n">
        <v>2537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8115903</v>
      </c>
      <c r="C3" s="6" t="n">
        <v>6872555</v>
      </c>
      <c r="D3" s="6" t="n">
        <v>1481393</v>
      </c>
    </row>
    <row r="4" spans="1:4">
      <c r="A4" s="4" t="s">
        <v>36</v>
      </c>
      <c r="B4" s="5" t="n">
        <v>11696676</v>
      </c>
      <c r="C4" s="5" t="n">
        <v>3750000</v>
      </c>
      <c r="D4" s="5" t="n">
        <v>312498</v>
      </c>
    </row>
    <row r="5" spans="1:4">
      <c r="A5" s="4" t="s">
        <v>37</v>
      </c>
      <c r="B5" s="5" t="n">
        <v>733328</v>
      </c>
      <c r="C5" s="5" t="n">
        <v>164887</v>
      </c>
      <c r="D5" s="5" t="n">
        <v>62404</v>
      </c>
    </row>
    <row r="6" spans="1:4">
      <c r="A6" s="4" t="s">
        <v>38</v>
      </c>
      <c r="B6" s="5" t="n">
        <v>209042</v>
      </c>
      <c r="C6" s="5" t="n">
        <v>0</v>
      </c>
      <c r="D6" s="5" t="n">
        <v>0</v>
      </c>
    </row>
    <row r="7" spans="1:4">
      <c r="A7" s="4" t="s">
        <v>39</v>
      </c>
      <c r="B7" s="5" t="n">
        <v>20754949</v>
      </c>
      <c r="C7" s="5" t="n">
        <v>10787442</v>
      </c>
      <c r="D7" s="5" t="n">
        <v>1856295</v>
      </c>
    </row>
    <row r="8" spans="1:4">
      <c r="A8" s="3" t="s">
        <v>40</v>
      </c>
    </row>
    <row r="9" spans="1:4">
      <c r="A9" s="4" t="s">
        <v>41</v>
      </c>
      <c r="B9" s="5" t="n">
        <v>1183</v>
      </c>
      <c r="C9" s="5" t="n">
        <v>2753</v>
      </c>
      <c r="D9" s="5" t="n">
        <v>6521</v>
      </c>
    </row>
    <row r="10" spans="1:4">
      <c r="A10" s="4" t="s">
        <v>42</v>
      </c>
      <c r="B10" s="5" t="n">
        <v>17118</v>
      </c>
      <c r="C10" s="5" t="n">
        <v>17690</v>
      </c>
      <c r="D10" s="5" t="n">
        <v>19062</v>
      </c>
    </row>
    <row r="11" spans="1:4">
      <c r="A11" s="4" t="s">
        <v>43</v>
      </c>
      <c r="B11" s="5" t="n">
        <v>20773250</v>
      </c>
      <c r="C11" s="5" t="n">
        <v>10807885</v>
      </c>
      <c r="D11" s="5" t="n">
        <v>1881878</v>
      </c>
    </row>
    <row r="12" spans="1:4">
      <c r="A12" s="3" t="s">
        <v>44</v>
      </c>
    </row>
    <row r="13" spans="1:4">
      <c r="A13" s="4" t="s">
        <v>45</v>
      </c>
      <c r="B13" s="5" t="n">
        <v>3156992</v>
      </c>
      <c r="C13" s="5" t="n">
        <v>2211971</v>
      </c>
      <c r="D13" s="5" t="n">
        <v>140584</v>
      </c>
    </row>
    <row r="14" spans="1:4">
      <c r="A14" s="4" t="s">
        <v>46</v>
      </c>
      <c r="B14" s="5" t="n">
        <v>713489</v>
      </c>
      <c r="C14" s="5" t="n">
        <v>1701359</v>
      </c>
      <c r="D14" s="5" t="n">
        <v>3681250</v>
      </c>
    </row>
    <row r="15" spans="1:4">
      <c r="A15" s="4" t="s">
        <v>47</v>
      </c>
      <c r="B15" s="5" t="n">
        <v>1408012</v>
      </c>
      <c r="C15" s="5" t="n">
        <v>0</v>
      </c>
      <c r="D15" s="5" t="n">
        <v>0</v>
      </c>
    </row>
    <row r="16" spans="1:4">
      <c r="A16" s="4" t="s">
        <v>48</v>
      </c>
      <c r="B16" s="5" t="n">
        <v>0</v>
      </c>
      <c r="C16" s="5" t="n">
        <v>0</v>
      </c>
      <c r="D16" s="5" t="n">
        <v>165000</v>
      </c>
    </row>
    <row r="17" spans="1:4">
      <c r="A17" s="4" t="s">
        <v>49</v>
      </c>
      <c r="B17" s="5" t="n">
        <v>378700</v>
      </c>
      <c r="C17" s="5" t="n">
        <v>253619</v>
      </c>
      <c r="D17" s="5" t="n">
        <v>250000</v>
      </c>
    </row>
    <row r="18" spans="1:4">
      <c r="A18" s="4" t="s">
        <v>50</v>
      </c>
      <c r="B18" s="5" t="n">
        <v>5657193</v>
      </c>
      <c r="C18" s="5" t="n">
        <v>4166949</v>
      </c>
      <c r="D18" s="5" t="n">
        <v>4236834</v>
      </c>
    </row>
    <row r="19" spans="1:4">
      <c r="A19" s="3" t="s">
        <v>51</v>
      </c>
    </row>
    <row r="20" spans="1:4">
      <c r="A20" s="4" t="s">
        <v>49</v>
      </c>
      <c r="B20" s="5" t="n">
        <v>2115805</v>
      </c>
      <c r="C20" s="5" t="n">
        <v>2306527</v>
      </c>
      <c r="D20" s="5" t="n">
        <v>2350000</v>
      </c>
    </row>
    <row r="21" spans="1:4">
      <c r="A21" s="4" t="s">
        <v>52</v>
      </c>
      <c r="B21" s="5" t="n">
        <v>7772998</v>
      </c>
      <c r="C21" s="5" t="n">
        <v>6473476</v>
      </c>
      <c r="D21" s="5" t="n">
        <v>6586834</v>
      </c>
    </row>
    <row r="22" spans="1:4">
      <c r="A22" s="3" t="s">
        <v>53</v>
      </c>
    </row>
    <row r="23" spans="1:4">
      <c r="A23" s="4" t="s">
        <v>54</v>
      </c>
      <c r="B23" s="5" t="n">
        <v>2536</v>
      </c>
      <c r="C23" s="5" t="n">
        <v>2026</v>
      </c>
      <c r="D23" s="5" t="n">
        <v>1992</v>
      </c>
    </row>
    <row r="24" spans="1:4">
      <c r="A24" s="4" t="s">
        <v>55</v>
      </c>
      <c r="B24" s="5" t="n">
        <v>66223066</v>
      </c>
      <c r="C24" s="5" t="n">
        <v>58937112</v>
      </c>
      <c r="D24" s="5" t="n">
        <v>56478394</v>
      </c>
    </row>
    <row r="25" spans="1:4">
      <c r="A25" s="4" t="s">
        <v>56</v>
      </c>
      <c r="B25" s="5" t="n">
        <v>-53225350</v>
      </c>
      <c r="C25" s="5" t="n">
        <v>-54604729</v>
      </c>
      <c r="D25" s="5" t="n">
        <v>-61185342</v>
      </c>
    </row>
    <row r="26" spans="1:4">
      <c r="A26" s="4" t="s">
        <v>57</v>
      </c>
      <c r="B26" s="5" t="n">
        <v>13000252</v>
      </c>
      <c r="C26" s="5" t="n">
        <v>4334409</v>
      </c>
      <c r="D26" s="5" t="n">
        <v>-4704956</v>
      </c>
    </row>
    <row r="27" spans="1:4">
      <c r="A27" s="4" t="s">
        <v>58</v>
      </c>
      <c r="B27" s="6" t="n">
        <v>20773250</v>
      </c>
      <c r="C27" s="6" t="n">
        <v>10807885</v>
      </c>
      <c r="D27" s="6" t="n">
        <v>188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169</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32</v>
      </c>
      <c r="D1" s="2" t="s">
        <v>33</v>
      </c>
    </row>
    <row r="2" spans="1:4">
      <c r="A2" s="3" t="s">
        <v>60</v>
      </c>
    </row>
    <row r="3" spans="1:4">
      <c r="A3" s="4" t="s">
        <v>61</v>
      </c>
      <c r="B3" s="6" t="n">
        <v>6354</v>
      </c>
      <c r="C3" s="6" t="n">
        <v>4784</v>
      </c>
      <c r="D3" s="6" t="n">
        <v>1016</v>
      </c>
    </row>
    <row r="4" spans="1:4">
      <c r="A4" s="4" t="s">
        <v>62</v>
      </c>
      <c r="B4" s="6" t="n">
        <v>10332</v>
      </c>
      <c r="C4" s="6" t="n">
        <v>9760</v>
      </c>
      <c r="D4" s="6" t="n">
        <v>8388</v>
      </c>
    </row>
    <row r="5" spans="1:4">
      <c r="A5" s="3" t="s">
        <v>53</v>
      </c>
    </row>
    <row r="6" spans="1:4">
      <c r="A6" s="4" t="s">
        <v>63</v>
      </c>
      <c r="B6" s="7" t="n">
        <v>0.001</v>
      </c>
      <c r="C6" s="7" t="n">
        <v>0.001</v>
      </c>
      <c r="D6" s="7" t="n">
        <v>0.001</v>
      </c>
    </row>
    <row r="7" spans="1:4">
      <c r="A7" s="4" t="s">
        <v>64</v>
      </c>
      <c r="B7" s="5" t="n">
        <v>200000000</v>
      </c>
      <c r="C7" s="5" t="n">
        <v>200000000</v>
      </c>
      <c r="D7" s="5" t="n">
        <v>200000000</v>
      </c>
    </row>
    <row r="8" spans="1:4">
      <c r="A8" s="4" t="s">
        <v>65</v>
      </c>
      <c r="B8" s="5" t="n">
        <v>2535766</v>
      </c>
      <c r="C8" s="5" t="n">
        <v>2026608</v>
      </c>
      <c r="D8" s="5" t="n">
        <v>1992433</v>
      </c>
    </row>
    <row r="9" spans="1:4">
      <c r="A9" s="4" t="s">
        <v>66</v>
      </c>
      <c r="B9" s="5" t="n">
        <v>2535766</v>
      </c>
      <c r="C9" s="5" t="n">
        <v>2026608</v>
      </c>
      <c r="D9" s="5" t="n">
        <v>1992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v>
      </c>
      <c r="D1" s="2" t="s">
        <v>32</v>
      </c>
      <c r="E1" s="2" t="s">
        <v>265</v>
      </c>
      <c r="F1" s="2" t="s">
        <v>33</v>
      </c>
    </row>
    <row r="2" spans="1:6">
      <c r="A2" s="3" t="s">
        <v>159</v>
      </c>
    </row>
    <row r="3" spans="1:6">
      <c r="A3" s="4" t="s">
        <v>63</v>
      </c>
      <c r="B3" s="7" t="n">
        <v>0.001</v>
      </c>
      <c r="C3" s="7" t="n">
        <v>0.001</v>
      </c>
      <c r="D3" s="7" t="n">
        <v>0.001</v>
      </c>
      <c r="E3" s="7" t="n">
        <v>0.001</v>
      </c>
      <c r="F3" s="7" t="n">
        <v>0.001</v>
      </c>
    </row>
    <row r="4" spans="1:6">
      <c r="A4" s="4" t="s">
        <v>266</v>
      </c>
    </row>
    <row r="5" spans="1:6">
      <c r="A5" s="3" t="s">
        <v>267</v>
      </c>
    </row>
    <row r="6" spans="1:6">
      <c r="A6" s="4" t="s">
        <v>268</v>
      </c>
      <c r="B6"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32"/>
    <col customWidth="1" max="8" min="8" width="21"/>
    <col customWidth="1" max="9" min="9" width="21"/>
    <col customWidth="1" max="10" min="10" width="21"/>
    <col customWidth="1" max="11" min="11" width="21"/>
  </cols>
  <sheetData>
    <row r="1" spans="1:11">
      <c r="A1" s="1" t="s">
        <v>269</v>
      </c>
      <c r="B1" s="2" t="s">
        <v>270</v>
      </c>
      <c r="C1" s="2" t="s">
        <v>271</v>
      </c>
      <c r="D1" s="2" t="s">
        <v>272</v>
      </c>
      <c r="E1" s="2" t="s">
        <v>273</v>
      </c>
      <c r="F1" s="2" t="s">
        <v>274</v>
      </c>
      <c r="G1" s="2" t="s">
        <v>275</v>
      </c>
      <c r="H1" s="2" t="s">
        <v>273</v>
      </c>
      <c r="I1" s="2" t="s">
        <v>276</v>
      </c>
      <c r="J1" s="2" t="s">
        <v>277</v>
      </c>
      <c r="K1" s="2" t="s">
        <v>278</v>
      </c>
    </row>
    <row r="2" spans="1:11">
      <c r="A2" s="3" t="s">
        <v>279</v>
      </c>
    </row>
    <row r="3" spans="1:11">
      <c r="A3" s="4" t="s">
        <v>107</v>
      </c>
      <c r="G3" s="6" t="n">
        <v>1379379</v>
      </c>
      <c r="H3" s="6" t="n">
        <v>11515000</v>
      </c>
      <c r="J3" s="6" t="n">
        <v>6580613</v>
      </c>
      <c r="K3" s="6" t="n">
        <v>-7814256</v>
      </c>
    </row>
    <row r="4" spans="1:11">
      <c r="A4" s="4" t="s">
        <v>56</v>
      </c>
      <c r="B4" s="6" t="n">
        <v>-53225350</v>
      </c>
      <c r="G4" s="5" t="n">
        <v>-53225350</v>
      </c>
      <c r="J4" s="5" t="n">
        <v>-54604729</v>
      </c>
      <c r="K4" s="5" t="n">
        <v>-61185342</v>
      </c>
    </row>
    <row r="5" spans="1:11">
      <c r="A5" s="4" t="s">
        <v>280</v>
      </c>
      <c r="B5" s="5" t="n">
        <v>15100000</v>
      </c>
      <c r="G5" s="5" t="n">
        <v>15100000</v>
      </c>
    </row>
    <row r="6" spans="1:11">
      <c r="A6" s="4" t="s">
        <v>135</v>
      </c>
      <c r="G6" s="6" t="n">
        <v>-3840486</v>
      </c>
      <c r="J6" s="5" t="n">
        <v>5556162</v>
      </c>
      <c r="K6" s="5" t="n">
        <v>-915287</v>
      </c>
    </row>
    <row r="7" spans="1:11">
      <c r="A7" s="4" t="s">
        <v>281</v>
      </c>
      <c r="G7" s="5" t="n">
        <v>2</v>
      </c>
    </row>
    <row r="8" spans="1:11">
      <c r="A8" s="4" t="s">
        <v>140</v>
      </c>
      <c r="G8" s="6" t="n">
        <v>5292876</v>
      </c>
      <c r="J8" s="5" t="n">
        <v>0</v>
      </c>
      <c r="K8" s="5" t="n">
        <v>0</v>
      </c>
    </row>
    <row r="9" spans="1:11">
      <c r="A9" s="4" t="s">
        <v>282</v>
      </c>
      <c r="F9" s="4" t="s">
        <v>283</v>
      </c>
    </row>
    <row r="10" spans="1:11">
      <c r="A10" s="4" t="s">
        <v>36</v>
      </c>
      <c r="B10" s="5" t="n">
        <v>11696676</v>
      </c>
      <c r="G10" s="6" t="n">
        <v>11696676</v>
      </c>
      <c r="J10" s="5" t="n">
        <v>3750000</v>
      </c>
      <c r="K10" s="6" t="n">
        <v>312498</v>
      </c>
    </row>
    <row r="11" spans="1:11">
      <c r="A11" s="4" t="s">
        <v>284</v>
      </c>
    </row>
    <row r="12" spans="1:11">
      <c r="A12" s="3" t="s">
        <v>279</v>
      </c>
    </row>
    <row r="13" spans="1:11">
      <c r="A13" s="4" t="s">
        <v>285</v>
      </c>
      <c r="D13" s="6" t="n">
        <v>13750000</v>
      </c>
      <c r="J13" s="5" t="n">
        <v>13750000</v>
      </c>
    </row>
    <row r="14" spans="1:11">
      <c r="A14" s="4" t="s">
        <v>286</v>
      </c>
      <c r="D14" s="5" t="n">
        <v>40000</v>
      </c>
      <c r="J14" s="5" t="n">
        <v>40000</v>
      </c>
    </row>
    <row r="15" spans="1:11">
      <c r="A15" s="4" t="s">
        <v>287</v>
      </c>
      <c r="C15" s="6" t="n">
        <v>3750000</v>
      </c>
      <c r="E15" s="6" t="n">
        <v>13710000</v>
      </c>
      <c r="J15" s="5" t="n">
        <v>17460000</v>
      </c>
    </row>
    <row r="16" spans="1:11">
      <c r="A16" s="4" t="s">
        <v>288</v>
      </c>
      <c r="G16" s="4" t="s">
        <v>289</v>
      </c>
    </row>
    <row r="17" spans="1:11">
      <c r="A17" s="4" t="s">
        <v>36</v>
      </c>
      <c r="B17" s="6" t="n">
        <v>11696676</v>
      </c>
      <c r="G17" s="6" t="n">
        <v>11696676</v>
      </c>
      <c r="J17" s="6" t="n">
        <v>3750000</v>
      </c>
    </row>
    <row r="18" spans="1:11">
      <c r="A18" s="4" t="s">
        <v>290</v>
      </c>
    </row>
    <row r="19" spans="1:11">
      <c r="A19" s="3" t="s">
        <v>279</v>
      </c>
    </row>
    <row r="20" spans="1:11">
      <c r="A20" s="4" t="s">
        <v>291</v>
      </c>
      <c r="I20" s="6" t="n">
        <v>25000000</v>
      </c>
    </row>
    <row r="21" spans="1:11">
      <c r="A21" s="4" t="s">
        <v>292</v>
      </c>
    </row>
    <row r="22" spans="1:11">
      <c r="A22" s="3" t="s">
        <v>279</v>
      </c>
    </row>
    <row r="23" spans="1:11">
      <c r="A23" s="4" t="s">
        <v>70</v>
      </c>
      <c r="D23" s="6" t="n">
        <v>26250000</v>
      </c>
    </row>
    <row r="24" spans="1:11">
      <c r="A24" s="4" t="s">
        <v>293</v>
      </c>
      <c r="B24" s="4" t="s">
        <v>294</v>
      </c>
      <c r="D24" s="4" t="s">
        <v>294</v>
      </c>
    </row>
    <row r="25" spans="1:11">
      <c r="A25" s="4" t="s">
        <v>295</v>
      </c>
      <c r="D25" s="4" t="s">
        <v>296</v>
      </c>
    </row>
    <row r="26" spans="1:11">
      <c r="A26" s="4" t="s">
        <v>297</v>
      </c>
      <c r="D26" s="4" t="s">
        <v>298</v>
      </c>
    </row>
    <row r="27" spans="1:11">
      <c r="A27" s="4" t="s">
        <v>299</v>
      </c>
      <c r="D27" s="4" t="s">
        <v>300</v>
      </c>
    </row>
    <row r="28" spans="1:11">
      <c r="A28" s="4" t="s">
        <v>301</v>
      </c>
      <c r="D28" s="4" t="s">
        <v>302</v>
      </c>
    </row>
    <row r="29" spans="1:11">
      <c r="A29" s="4" t="s">
        <v>303</v>
      </c>
    </row>
    <row r="30" spans="1:11">
      <c r="A30" s="3" t="s">
        <v>279</v>
      </c>
    </row>
    <row r="31" spans="1:11">
      <c r="A31" s="4" t="s">
        <v>70</v>
      </c>
      <c r="D31" s="6" t="n">
        <v>206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32</v>
      </c>
      <c r="D1" s="2" t="s">
        <v>33</v>
      </c>
      <c r="E1" s="2" t="s">
        <v>305</v>
      </c>
    </row>
    <row r="2" spans="1:5">
      <c r="A2" s="3" t="s">
        <v>164</v>
      </c>
    </row>
    <row r="3" spans="1:5">
      <c r="A3" s="4" t="s">
        <v>35</v>
      </c>
      <c r="B3" s="6" t="n">
        <v>8115903</v>
      </c>
      <c r="C3" s="6" t="n">
        <v>6872555</v>
      </c>
      <c r="D3" s="6" t="n">
        <v>1481393</v>
      </c>
      <c r="E3" s="6" t="n">
        <v>4342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68</v>
      </c>
    </row>
    <row r="2" spans="1:3">
      <c r="B2" s="2" t="s">
        <v>2</v>
      </c>
      <c r="C2" s="2" t="s">
        <v>32</v>
      </c>
    </row>
    <row r="3" spans="1:3">
      <c r="A3" s="3" t="s">
        <v>307</v>
      </c>
    </row>
    <row r="4" spans="1:3">
      <c r="A4" s="4" t="s">
        <v>308</v>
      </c>
      <c r="B4" s="6" t="n">
        <v>0</v>
      </c>
      <c r="C4" s="6" t="n">
        <v>0</v>
      </c>
    </row>
    <row r="5" spans="1:3">
      <c r="A5" s="4" t="s">
        <v>309</v>
      </c>
    </row>
    <row r="6" spans="1:3">
      <c r="A6" s="3" t="s">
        <v>307</v>
      </c>
    </row>
    <row r="7" spans="1:3">
      <c r="A7" s="4" t="s">
        <v>310</v>
      </c>
      <c r="B7" s="4" t="s">
        <v>311</v>
      </c>
    </row>
    <row r="8" spans="1:3">
      <c r="A8" s="4" t="s">
        <v>312</v>
      </c>
    </row>
    <row r="9" spans="1:3">
      <c r="A9" s="3" t="s">
        <v>307</v>
      </c>
    </row>
    <row r="10" spans="1:3">
      <c r="A10" s="4" t="s">
        <v>310</v>
      </c>
      <c r="C10"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3</v>
      </c>
      <c r="B1" s="2" t="s">
        <v>1</v>
      </c>
      <c r="C1" s="2" t="s">
        <v>68</v>
      </c>
    </row>
    <row r="2" spans="1:4">
      <c r="B2" s="2" t="s">
        <v>2</v>
      </c>
      <c r="C2" s="2" t="s">
        <v>32</v>
      </c>
      <c r="D2" s="2" t="s">
        <v>33</v>
      </c>
    </row>
    <row r="3" spans="1:4">
      <c r="A3" s="3" t="s">
        <v>314</v>
      </c>
    </row>
    <row r="4" spans="1:4">
      <c r="A4" s="4" t="s">
        <v>315</v>
      </c>
      <c r="B4" s="6" t="n">
        <v>2500</v>
      </c>
    </row>
    <row r="5" spans="1:4">
      <c r="A5" s="4" t="s">
        <v>316</v>
      </c>
      <c r="B5" s="4" t="s">
        <v>317</v>
      </c>
    </row>
    <row r="6" spans="1:4">
      <c r="A6" s="4" t="s">
        <v>129</v>
      </c>
      <c r="B6" s="6" t="n">
        <v>2142</v>
      </c>
      <c r="C6" s="6" t="n">
        <v>5140</v>
      </c>
      <c r="D6" s="6" t="n">
        <v>2389</v>
      </c>
    </row>
    <row r="7" spans="1:4">
      <c r="A7" s="4" t="s">
        <v>318</v>
      </c>
      <c r="B7" s="6" t="n">
        <v>0</v>
      </c>
      <c r="C7" s="6" t="n">
        <v>0</v>
      </c>
      <c r="D7" s="6" t="n">
        <v>0</v>
      </c>
    </row>
    <row r="8" spans="1:4">
      <c r="A8" s="4" t="s">
        <v>319</v>
      </c>
    </row>
    <row r="9" spans="1:4">
      <c r="A9" s="3" t="s">
        <v>314</v>
      </c>
    </row>
    <row r="10" spans="1:4">
      <c r="A10" s="4" t="s">
        <v>320</v>
      </c>
      <c r="B10" s="4" t="s">
        <v>321</v>
      </c>
    </row>
    <row r="11" spans="1:4">
      <c r="A11" s="4" t="s">
        <v>322</v>
      </c>
    </row>
    <row r="12" spans="1:4">
      <c r="A12" s="3" t="s">
        <v>314</v>
      </c>
    </row>
    <row r="13" spans="1:4">
      <c r="A13" s="4" t="s">
        <v>320</v>
      </c>
      <c r="B13" s="4" t="s">
        <v>32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4</v>
      </c>
      <c r="B1" s="2" t="s">
        <v>1</v>
      </c>
      <c r="D1" s="2" t="s">
        <v>68</v>
      </c>
    </row>
    <row r="2" spans="1:5">
      <c r="B2" s="2" t="s">
        <v>2</v>
      </c>
      <c r="C2" s="2" t="s">
        <v>325</v>
      </c>
      <c r="D2" s="2" t="s">
        <v>32</v>
      </c>
      <c r="E2" s="2" t="s">
        <v>33</v>
      </c>
    </row>
    <row r="3" spans="1:5">
      <c r="A3" s="3" t="s">
        <v>326</v>
      </c>
    </row>
    <row r="4" spans="1:5">
      <c r="A4" s="4" t="s">
        <v>107</v>
      </c>
      <c r="B4" s="6" t="n">
        <v>1379379</v>
      </c>
      <c r="C4" s="6" t="n">
        <v>11515000</v>
      </c>
      <c r="D4" s="6" t="n">
        <v>6580613</v>
      </c>
      <c r="E4" s="6" t="n">
        <v>-7814256</v>
      </c>
    </row>
    <row r="5" spans="1:5">
      <c r="A5" s="3" t="s">
        <v>327</v>
      </c>
    </row>
    <row r="6" spans="1:5">
      <c r="A6" s="4" t="s">
        <v>107</v>
      </c>
      <c r="B6" s="6" t="n">
        <v>1379379</v>
      </c>
      <c r="C6" s="6" t="n">
        <v>11515000</v>
      </c>
      <c r="D6" s="6" t="n">
        <v>6580613</v>
      </c>
      <c r="E6" s="6" t="n">
        <v>-7814256</v>
      </c>
    </row>
    <row r="7" spans="1:5">
      <c r="A7" s="3" t="s">
        <v>326</v>
      </c>
    </row>
    <row r="8" spans="1:5">
      <c r="A8" s="4" t="s">
        <v>328</v>
      </c>
      <c r="B8" s="5" t="n">
        <v>2077663</v>
      </c>
      <c r="D8" s="5" t="n">
        <v>2014540</v>
      </c>
      <c r="E8" s="5" t="n">
        <v>1910489</v>
      </c>
    </row>
    <row r="9" spans="1:5">
      <c r="A9" s="3" t="s">
        <v>329</v>
      </c>
    </row>
    <row r="10" spans="1:5">
      <c r="A10" s="4" t="s">
        <v>330</v>
      </c>
      <c r="B10" s="5" t="n">
        <v>2315475</v>
      </c>
      <c r="D10" s="5" t="n">
        <v>221311</v>
      </c>
    </row>
    <row r="11" spans="1:5">
      <c r="A11" s="3" t="s">
        <v>327</v>
      </c>
    </row>
    <row r="12" spans="1:5">
      <c r="A12" s="4" t="s">
        <v>331</v>
      </c>
      <c r="B12" s="5" t="n">
        <v>4393138</v>
      </c>
      <c r="D12" s="5" t="n">
        <v>2235851</v>
      </c>
      <c r="E12" s="5" t="n">
        <v>1910489</v>
      </c>
    </row>
    <row r="13" spans="1:5">
      <c r="A13" s="3" t="s">
        <v>326</v>
      </c>
    </row>
    <row r="14" spans="1:5">
      <c r="A14" s="4" t="s">
        <v>332</v>
      </c>
      <c r="B14" s="8" t="n">
        <v>0.66</v>
      </c>
      <c r="C14" s="6" t="n">
        <v>6</v>
      </c>
      <c r="D14" s="8" t="n">
        <v>3.27</v>
      </c>
      <c r="E14" s="8" t="n">
        <v>-4.09</v>
      </c>
    </row>
    <row r="15" spans="1:5">
      <c r="A15" s="3" t="s">
        <v>327</v>
      </c>
    </row>
    <row r="16" spans="1:5">
      <c r="A16" s="4" t="s">
        <v>333</v>
      </c>
      <c r="B16" s="8" t="n">
        <v>0.31</v>
      </c>
      <c r="C16" s="8" t="n">
        <v>5.21</v>
      </c>
      <c r="D16" s="8" t="n">
        <v>2.94</v>
      </c>
      <c r="E16" s="8" t="n">
        <v>-4.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4</v>
      </c>
      <c r="B1" s="2" t="s">
        <v>1</v>
      </c>
      <c r="C1" s="2" t="s">
        <v>68</v>
      </c>
    </row>
    <row r="2" spans="1:4">
      <c r="B2" s="2" t="s">
        <v>2</v>
      </c>
      <c r="C2" s="2" t="s">
        <v>32</v>
      </c>
      <c r="D2" s="2" t="s">
        <v>33</v>
      </c>
    </row>
    <row r="3" spans="1:4">
      <c r="A3" s="3" t="s">
        <v>164</v>
      </c>
    </row>
    <row r="4" spans="1:4">
      <c r="A4" s="4" t="s">
        <v>335</v>
      </c>
      <c r="B4" s="10" t="n">
        <v>1.8</v>
      </c>
      <c r="C4" s="10" t="n">
        <v>1.7</v>
      </c>
      <c r="D4" s="10" t="n">
        <v>11.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67</v>
      </c>
      <c r="B1" s="2" t="s">
        <v>1</v>
      </c>
      <c r="C1" s="2" t="s">
        <v>68</v>
      </c>
    </row>
    <row r="2" spans="1:4">
      <c r="B2" s="2" t="s">
        <v>2</v>
      </c>
      <c r="C2" s="2" t="s">
        <v>32</v>
      </c>
      <c r="D2" s="2" t="s">
        <v>33</v>
      </c>
    </row>
    <row r="3" spans="1:4">
      <c r="A3" s="3" t="s">
        <v>69</v>
      </c>
    </row>
    <row r="4" spans="1:4">
      <c r="A4" s="4" t="s">
        <v>70</v>
      </c>
      <c r="B4" s="6" t="n">
        <v>11696676</v>
      </c>
      <c r="C4" s="6" t="n">
        <v>18406142</v>
      </c>
      <c r="D4" s="6" t="n">
        <v>5097595</v>
      </c>
    </row>
    <row r="5" spans="1:4">
      <c r="A5" s="4" t="s">
        <v>71</v>
      </c>
      <c r="B5" s="5" t="n">
        <v>65641</v>
      </c>
      <c r="C5" s="5" t="n">
        <v>39854</v>
      </c>
      <c r="D5" s="5" t="n">
        <v>4800000</v>
      </c>
    </row>
    <row r="6" spans="1:4">
      <c r="A6" s="4" t="s">
        <v>72</v>
      </c>
      <c r="B6" s="5" t="n">
        <v>11762317</v>
      </c>
      <c r="C6" s="5" t="n">
        <v>18445996</v>
      </c>
      <c r="D6" s="5" t="n">
        <v>9897595</v>
      </c>
    </row>
    <row r="7" spans="1:4">
      <c r="A7" s="3" t="s">
        <v>73</v>
      </c>
    </row>
    <row r="8" spans="1:4">
      <c r="A8" s="4" t="s">
        <v>74</v>
      </c>
      <c r="B8" s="5" t="n">
        <v>5887135</v>
      </c>
      <c r="C8" s="5" t="n">
        <v>6530533</v>
      </c>
      <c r="D8" s="5" t="n">
        <v>14509400</v>
      </c>
    </row>
    <row r="9" spans="1:4">
      <c r="A9" s="4" t="s">
        <v>75</v>
      </c>
      <c r="B9" s="5" t="n">
        <v>2486514</v>
      </c>
      <c r="C9" s="5" t="n">
        <v>3171599</v>
      </c>
      <c r="D9" s="5" t="n">
        <v>2808757</v>
      </c>
    </row>
    <row r="10" spans="1:4">
      <c r="A10" s="4" t="s">
        <v>76</v>
      </c>
      <c r="B10" s="5" t="n">
        <v>1408012</v>
      </c>
      <c r="C10" s="5" t="n">
        <v>0</v>
      </c>
      <c r="D10" s="5" t="n">
        <v>0</v>
      </c>
    </row>
    <row r="11" spans="1:4">
      <c r="A11" s="4" t="s">
        <v>77</v>
      </c>
      <c r="B11" s="5" t="n">
        <v>438625</v>
      </c>
      <c r="C11" s="5" t="n">
        <v>1651099</v>
      </c>
      <c r="D11" s="5" t="n">
        <v>317917</v>
      </c>
    </row>
    <row r="12" spans="1:4">
      <c r="A12" s="4" t="s">
        <v>78</v>
      </c>
      <c r="B12" s="5" t="n">
        <v>10220286</v>
      </c>
      <c r="C12" s="5" t="n">
        <v>11353231</v>
      </c>
      <c r="D12" s="5" t="n">
        <v>17636074</v>
      </c>
    </row>
    <row r="13" spans="1:4">
      <c r="A13" s="4" t="s">
        <v>79</v>
      </c>
      <c r="B13" s="5" t="n">
        <v>1542031</v>
      </c>
      <c r="C13" s="5" t="n">
        <v>7092765</v>
      </c>
      <c r="D13" s="5" t="n">
        <v>-7738479</v>
      </c>
    </row>
    <row r="14" spans="1:4">
      <c r="A14" s="3" t="s">
        <v>80</v>
      </c>
    </row>
    <row r="15" spans="1:4">
      <c r="A15" s="4" t="s">
        <v>81</v>
      </c>
      <c r="B15" s="5" t="n">
        <v>10401</v>
      </c>
      <c r="C15" s="5" t="n">
        <v>19966</v>
      </c>
      <c r="D15" s="5" t="n">
        <v>-11890</v>
      </c>
    </row>
    <row r="16" spans="1:4">
      <c r="A16" s="4" t="s">
        <v>82</v>
      </c>
      <c r="B16" s="5" t="n">
        <v>10027</v>
      </c>
      <c r="C16" s="5" t="n">
        <v>18356</v>
      </c>
      <c r="D16" s="5" t="n">
        <v>-63887</v>
      </c>
    </row>
    <row r="17" spans="1:4">
      <c r="A17" s="4" t="s">
        <v>83</v>
      </c>
      <c r="B17" s="5" t="n">
        <v>-13917</v>
      </c>
      <c r="C17" s="5" t="n">
        <v>0</v>
      </c>
      <c r="D17" s="5" t="n">
        <v>0</v>
      </c>
    </row>
    <row r="18" spans="1:4">
      <c r="A18" s="4" t="s">
        <v>84</v>
      </c>
      <c r="B18" s="5" t="n">
        <v>6511</v>
      </c>
      <c r="C18" s="5" t="n">
        <v>38322</v>
      </c>
      <c r="D18" s="5" t="n">
        <v>-75777</v>
      </c>
    </row>
    <row r="19" spans="1:4">
      <c r="A19" s="4" t="s">
        <v>85</v>
      </c>
      <c r="B19" s="5" t="n">
        <v>1548542</v>
      </c>
      <c r="C19" s="5" t="n">
        <v>7131087</v>
      </c>
      <c r="D19" s="5" t="n">
        <v>-7814256</v>
      </c>
    </row>
    <row r="20" spans="1:4">
      <c r="A20" s="4" t="s">
        <v>86</v>
      </c>
      <c r="B20" s="5" t="n">
        <v>-169163</v>
      </c>
      <c r="C20" s="5" t="n">
        <v>-550474</v>
      </c>
      <c r="D20" s="5" t="n">
        <v>0</v>
      </c>
    </row>
    <row r="21" spans="1:4">
      <c r="A21" s="4" t="s">
        <v>87</v>
      </c>
      <c r="B21" s="6" t="n">
        <v>1379379</v>
      </c>
      <c r="C21" s="6" t="n">
        <v>6580613</v>
      </c>
      <c r="D21" s="6" t="n">
        <v>-7814256</v>
      </c>
    </row>
    <row r="22" spans="1:4">
      <c r="A22" s="3" t="s">
        <v>88</v>
      </c>
    </row>
    <row r="23" spans="1:4">
      <c r="A23" s="4" t="s">
        <v>89</v>
      </c>
      <c r="B23" s="8" t="n">
        <v>0.66</v>
      </c>
      <c r="C23" s="8" t="n">
        <v>3.27</v>
      </c>
      <c r="D23" s="8" t="n">
        <v>-4.09</v>
      </c>
    </row>
    <row r="24" spans="1:4">
      <c r="A24" s="4" t="s">
        <v>90</v>
      </c>
      <c r="B24" s="8" t="n">
        <v>0.31</v>
      </c>
      <c r="C24" s="8" t="n">
        <v>2.94</v>
      </c>
      <c r="D24" s="8" t="n">
        <v>-4.09</v>
      </c>
    </row>
    <row r="25" spans="1:4">
      <c r="A25" s="3" t="s">
        <v>91</v>
      </c>
    </row>
    <row r="26" spans="1:4">
      <c r="A26" s="4" t="s">
        <v>92</v>
      </c>
      <c r="B26" s="5" t="n">
        <v>2077663</v>
      </c>
      <c r="C26" s="5" t="n">
        <v>2014540</v>
      </c>
      <c r="D26" s="5" t="n">
        <v>1910489</v>
      </c>
    </row>
    <row r="27" spans="1:4">
      <c r="A27" s="4" t="s">
        <v>93</v>
      </c>
      <c r="B27" s="5" t="n">
        <v>4393138</v>
      </c>
      <c r="C27" s="5" t="n">
        <v>2235851</v>
      </c>
      <c r="D27" s="5" t="n">
        <v>191048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2</v>
      </c>
      <c r="D1" s="2" t="s">
        <v>33</v>
      </c>
    </row>
    <row r="2" spans="1:4">
      <c r="A2" s="4" t="s">
        <v>337</v>
      </c>
    </row>
    <row r="3" spans="1:4">
      <c r="A3" s="3" t="s">
        <v>338</v>
      </c>
    </row>
    <row r="4" spans="1:4">
      <c r="A4" s="4" t="s">
        <v>339</v>
      </c>
      <c r="B4" s="6" t="n">
        <v>0</v>
      </c>
      <c r="C4" s="6" t="n">
        <v>0</v>
      </c>
      <c r="D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2</v>
      </c>
      <c r="D1" s="2" t="s">
        <v>33</v>
      </c>
    </row>
    <row r="2" spans="1:4">
      <c r="A2" s="3" t="s">
        <v>164</v>
      </c>
    </row>
    <row r="3" spans="1:4">
      <c r="A3" s="4" t="s">
        <v>341</v>
      </c>
      <c r="B3" s="6" t="n">
        <v>0</v>
      </c>
      <c r="C3" s="6" t="n">
        <v>0</v>
      </c>
      <c r="D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2</v>
      </c>
      <c r="B1" s="2" t="s">
        <v>343</v>
      </c>
      <c r="C1" s="2" t="s">
        <v>344</v>
      </c>
      <c r="D1" s="2" t="s">
        <v>325</v>
      </c>
      <c r="E1" s="2" t="s">
        <v>274</v>
      </c>
      <c r="F1" s="2" t="s">
        <v>2</v>
      </c>
      <c r="G1" s="2" t="s">
        <v>325</v>
      </c>
      <c r="H1" s="2" t="s">
        <v>32</v>
      </c>
      <c r="I1" s="2" t="s">
        <v>33</v>
      </c>
    </row>
    <row r="2" spans="1:9">
      <c r="A2" s="3" t="s">
        <v>345</v>
      </c>
    </row>
    <row r="3" spans="1:9">
      <c r="A3" s="4" t="s">
        <v>346</v>
      </c>
      <c r="E3" s="6" t="n">
        <v>500000</v>
      </c>
    </row>
    <row r="4" spans="1:9">
      <c r="A4" s="4" t="s">
        <v>347</v>
      </c>
      <c r="E4" s="4" t="s">
        <v>348</v>
      </c>
    </row>
    <row r="5" spans="1:9">
      <c r="A5" s="4" t="s">
        <v>349</v>
      </c>
      <c r="F5" s="6" t="n">
        <v>2500000</v>
      </c>
    </row>
    <row r="6" spans="1:9">
      <c r="A6" s="4" t="s">
        <v>350</v>
      </c>
      <c r="I6" s="6" t="n">
        <v>180000</v>
      </c>
    </row>
    <row r="7" spans="1:9">
      <c r="A7" s="4" t="s">
        <v>70</v>
      </c>
      <c r="F7" s="6" t="n">
        <v>11696676</v>
      </c>
      <c r="G7" s="6" t="n">
        <v>14831000</v>
      </c>
      <c r="H7" s="6" t="n">
        <v>18406142</v>
      </c>
      <c r="I7" s="5" t="n">
        <v>5097595</v>
      </c>
    </row>
    <row r="8" spans="1:9">
      <c r="A8" s="4" t="s">
        <v>351</v>
      </c>
      <c r="I8" s="5" t="n">
        <v>4500000</v>
      </c>
    </row>
    <row r="9" spans="1:9">
      <c r="A9" s="4" t="s">
        <v>352</v>
      </c>
      <c r="I9" s="6" t="n">
        <v>418000</v>
      </c>
    </row>
    <row r="10" spans="1:9">
      <c r="A10" s="4" t="s">
        <v>284</v>
      </c>
    </row>
    <row r="11" spans="1:9">
      <c r="A11" s="3" t="s">
        <v>345</v>
      </c>
    </row>
    <row r="12" spans="1:9">
      <c r="A12" s="4" t="s">
        <v>286</v>
      </c>
      <c r="C12" s="6" t="n">
        <v>40000</v>
      </c>
      <c r="H12" s="5" t="n">
        <v>40000</v>
      </c>
    </row>
    <row r="13" spans="1:9">
      <c r="A13" s="4" t="s">
        <v>353</v>
      </c>
      <c r="C13" s="5" t="n">
        <v>3750000</v>
      </c>
      <c r="H13" s="5" t="n">
        <v>3750000</v>
      </c>
    </row>
    <row r="14" spans="1:9">
      <c r="A14" s="4" t="s">
        <v>287</v>
      </c>
      <c r="B14" s="6" t="n">
        <v>3750000</v>
      </c>
      <c r="D14" s="6" t="n">
        <v>13710000</v>
      </c>
      <c r="H14" s="5" t="n">
        <v>17460000</v>
      </c>
    </row>
    <row r="15" spans="1:9">
      <c r="A15" s="4" t="s">
        <v>285</v>
      </c>
      <c r="C15" s="6" t="n">
        <v>13750000</v>
      </c>
      <c r="H15" s="6" t="n">
        <v>13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s>
  <sheetData>
    <row r="1" spans="1:6">
      <c r="A1" s="1" t="s">
        <v>354</v>
      </c>
      <c r="B1" s="2" t="s">
        <v>355</v>
      </c>
    </row>
    <row r="2" spans="1:6">
      <c r="B2" s="2" t="s">
        <v>265</v>
      </c>
      <c r="C2" s="2" t="s">
        <v>2</v>
      </c>
      <c r="D2" s="2" t="s">
        <v>264</v>
      </c>
      <c r="E2" s="2" t="s">
        <v>32</v>
      </c>
      <c r="F2" s="2" t="s">
        <v>33</v>
      </c>
    </row>
    <row r="3" spans="1:6">
      <c r="A3" s="3" t="s">
        <v>356</v>
      </c>
    </row>
    <row r="4" spans="1:6">
      <c r="A4" s="4" t="s">
        <v>63</v>
      </c>
      <c r="B4" s="7" t="n">
        <v>0.001</v>
      </c>
      <c r="C4" s="7" t="n">
        <v>0.001</v>
      </c>
      <c r="D4" s="7" t="n">
        <v>0.001</v>
      </c>
      <c r="E4" s="7" t="n">
        <v>0.001</v>
      </c>
      <c r="F4" s="7" t="n">
        <v>0.001</v>
      </c>
    </row>
    <row r="5" spans="1:6">
      <c r="A5" s="4" t="s">
        <v>357</v>
      </c>
      <c r="B5" s="4" t="s">
        <v>358</v>
      </c>
    </row>
    <row r="6" spans="1:6">
      <c r="A6" s="4" t="s">
        <v>359</v>
      </c>
    </row>
    <row r="7" spans="1:6">
      <c r="A7" s="3" t="s">
        <v>356</v>
      </c>
    </row>
    <row r="8" spans="1:6">
      <c r="A8" s="4" t="s">
        <v>360</v>
      </c>
      <c r="B8" s="6" t="n">
        <v>175498</v>
      </c>
    </row>
    <row r="9" spans="1:6">
      <c r="A9" s="4" t="s">
        <v>361</v>
      </c>
      <c r="B9" s="4" t="s">
        <v>362</v>
      </c>
    </row>
    <row r="10" spans="1:6">
      <c r="A10" s="4" t="s">
        <v>363</v>
      </c>
      <c r="B10" s="5" t="n">
        <v>680000</v>
      </c>
    </row>
    <row r="11" spans="1:6">
      <c r="A11" s="4" t="s">
        <v>364</v>
      </c>
    </row>
    <row r="12" spans="1:6">
      <c r="A12" s="3" t="s">
        <v>356</v>
      </c>
    </row>
    <row r="13" spans="1:6">
      <c r="A13" s="4" t="s">
        <v>360</v>
      </c>
      <c r="B13" s="6" t="n">
        <v>586328</v>
      </c>
    </row>
    <row r="14" spans="1:6">
      <c r="A14" s="4" t="s">
        <v>361</v>
      </c>
      <c r="B14" s="4" t="s">
        <v>362</v>
      </c>
    </row>
    <row r="15" spans="1:6">
      <c r="A15" s="4" t="s">
        <v>363</v>
      </c>
      <c r="B15" s="5" t="n">
        <v>8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365</v>
      </c>
      <c r="B1" s="2" t="s">
        <v>1</v>
      </c>
      <c r="C1" s="2" t="s">
        <v>68</v>
      </c>
    </row>
    <row r="2" spans="1:5">
      <c r="B2" s="2" t="s">
        <v>2</v>
      </c>
      <c r="C2" s="2" t="s">
        <v>366</v>
      </c>
      <c r="D2" s="2" t="s">
        <v>32</v>
      </c>
      <c r="E2" s="2" t="s">
        <v>33</v>
      </c>
    </row>
    <row r="3" spans="1:5">
      <c r="A3" s="3" t="s">
        <v>367</v>
      </c>
    </row>
    <row r="4" spans="1:5">
      <c r="A4" s="4" t="s">
        <v>36</v>
      </c>
      <c r="B4" s="6" t="n">
        <v>11696676</v>
      </c>
      <c r="D4" s="6" t="n">
        <v>3750000</v>
      </c>
      <c r="E4" s="6" t="n">
        <v>312498</v>
      </c>
    </row>
    <row r="5" spans="1:5">
      <c r="A5" s="4" t="s">
        <v>368</v>
      </c>
    </row>
    <row r="6" spans="1:5">
      <c r="A6" s="3" t="s">
        <v>367</v>
      </c>
    </row>
    <row r="7" spans="1:5">
      <c r="A7" s="4" t="s">
        <v>36</v>
      </c>
      <c r="E7" s="6" t="n">
        <v>312498</v>
      </c>
    </row>
    <row r="8" spans="1:5">
      <c r="A8" s="4" t="s">
        <v>284</v>
      </c>
    </row>
    <row r="9" spans="1:5">
      <c r="A9" s="3" t="s">
        <v>367</v>
      </c>
    </row>
    <row r="10" spans="1:5">
      <c r="A10" s="4" t="s">
        <v>369</v>
      </c>
      <c r="B10" s="4" t="s">
        <v>289</v>
      </c>
    </row>
    <row r="11" spans="1:5">
      <c r="A11" s="4" t="s">
        <v>288</v>
      </c>
      <c r="B11" s="4" t="s">
        <v>289</v>
      </c>
    </row>
    <row r="12" spans="1:5">
      <c r="A12" s="4" t="s">
        <v>36</v>
      </c>
      <c r="B12" s="6" t="n">
        <v>11696676</v>
      </c>
      <c r="D12" s="6" t="n">
        <v>3750000</v>
      </c>
    </row>
    <row r="13" spans="1:5">
      <c r="A13" s="4" t="s">
        <v>370</v>
      </c>
      <c r="C13" s="6" t="n">
        <v>3750000</v>
      </c>
    </row>
    <row r="14" spans="1:5">
      <c r="A14" s="4" t="s">
        <v>371</v>
      </c>
    </row>
    <row r="15" spans="1:5">
      <c r="A15" s="3" t="s">
        <v>367</v>
      </c>
    </row>
    <row r="16" spans="1:5">
      <c r="A16" s="4" t="s">
        <v>291</v>
      </c>
      <c r="C16" s="6" t="n">
        <v>25000000</v>
      </c>
    </row>
    <row r="17" spans="1:5">
      <c r="A17" s="4" t="s">
        <v>372</v>
      </c>
    </row>
    <row r="18" spans="1:5">
      <c r="A18" s="3" t="s">
        <v>367</v>
      </c>
    </row>
    <row r="19" spans="1:5">
      <c r="A19" s="4" t="s">
        <v>369</v>
      </c>
      <c r="B19"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373</v>
      </c>
      <c r="B1" s="2" t="s">
        <v>355</v>
      </c>
      <c r="C1" s="2" t="s">
        <v>1</v>
      </c>
    </row>
    <row r="2" spans="1:5">
      <c r="B2" s="2" t="s">
        <v>374</v>
      </c>
      <c r="C2" s="2" t="s">
        <v>2</v>
      </c>
      <c r="D2" s="2" t="s">
        <v>32</v>
      </c>
      <c r="E2" s="2" t="s">
        <v>33</v>
      </c>
    </row>
    <row r="3" spans="1:5">
      <c r="A3" s="3" t="s">
        <v>173</v>
      </c>
    </row>
    <row r="4" spans="1:5">
      <c r="A4" s="4" t="s">
        <v>37</v>
      </c>
      <c r="C4" s="6" t="n">
        <v>733328</v>
      </c>
      <c r="D4" s="6" t="n">
        <v>164887</v>
      </c>
      <c r="E4" s="6" t="n">
        <v>62404</v>
      </c>
    </row>
    <row r="5" spans="1:5">
      <c r="A5" s="3" t="s">
        <v>375</v>
      </c>
    </row>
    <row r="6" spans="1:5">
      <c r="A6" s="4" t="s">
        <v>376</v>
      </c>
      <c r="C6" s="5" t="n">
        <v>100000</v>
      </c>
    </row>
    <row r="7" spans="1:5">
      <c r="A7" s="4" t="s">
        <v>377</v>
      </c>
    </row>
    <row r="8" spans="1:5">
      <c r="A8" s="3" t="s">
        <v>375</v>
      </c>
    </row>
    <row r="9" spans="1:5">
      <c r="A9" s="4" t="s">
        <v>378</v>
      </c>
      <c r="B9" s="6" t="n">
        <v>400000</v>
      </c>
      <c r="C9" s="5" t="n">
        <v>418000</v>
      </c>
    </row>
    <row r="10" spans="1:5">
      <c r="A10" s="4" t="s">
        <v>379</v>
      </c>
      <c r="C10" s="6" t="n">
        <v>2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0</v>
      </c>
      <c r="B1" s="2" t="s">
        <v>2</v>
      </c>
      <c r="C1" s="2" t="s">
        <v>32</v>
      </c>
      <c r="D1" s="2" t="s">
        <v>33</v>
      </c>
    </row>
    <row r="2" spans="1:4">
      <c r="A2" s="3" t="s">
        <v>173</v>
      </c>
    </row>
    <row r="3" spans="1:4">
      <c r="A3" s="4" t="s">
        <v>38</v>
      </c>
      <c r="B3" s="6" t="n">
        <v>209042</v>
      </c>
      <c r="C3" s="6" t="n">
        <v>0</v>
      </c>
      <c r="D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27"/>
    <col customWidth="1" max="12" min="12" width="27"/>
    <col customWidth="1" max="13" min="13" width="27"/>
    <col customWidth="1" max="14" min="14" width="21"/>
    <col customWidth="1" max="15" min="15" width="21"/>
    <col customWidth="1" max="16" min="16" width="21"/>
    <col customWidth="1" max="17" min="17" width="27"/>
    <col customWidth="1" max="18" min="18" width="26"/>
    <col customWidth="1" max="19" min="19" width="27"/>
    <col customWidth="1" max="20" min="20" width="21"/>
    <col customWidth="1" max="21" min="21" width="21"/>
    <col customWidth="1" max="22" min="22" width="21"/>
  </cols>
  <sheetData>
    <row r="1" spans="1:22">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c r="P1" s="2" t="s">
        <v>396</v>
      </c>
      <c r="Q1" s="2" t="s">
        <v>397</v>
      </c>
      <c r="R1" s="2" t="s">
        <v>398</v>
      </c>
      <c r="S1" s="2" t="s">
        <v>399</v>
      </c>
      <c r="T1" s="2" t="s">
        <v>270</v>
      </c>
      <c r="U1" s="2" t="s">
        <v>277</v>
      </c>
      <c r="V1" s="2" t="s">
        <v>278</v>
      </c>
    </row>
    <row r="2" spans="1:22">
      <c r="A2" s="3" t="s">
        <v>400</v>
      </c>
    </row>
    <row r="3" spans="1:22">
      <c r="A3" s="4" t="s">
        <v>401</v>
      </c>
      <c r="B3" s="6" t="n">
        <v>266500</v>
      </c>
      <c r="D3" s="6" t="n">
        <v>715500</v>
      </c>
      <c r="E3" s="6" t="n">
        <v>500000</v>
      </c>
      <c r="F3" s="6" t="n">
        <v>618000</v>
      </c>
      <c r="G3" s="6" t="n">
        <v>1600000</v>
      </c>
      <c r="H3" s="6" t="n">
        <v>250000</v>
      </c>
      <c r="I3" s="6" t="n">
        <v>988000</v>
      </c>
      <c r="J3" s="6" t="n">
        <v>1034000</v>
      </c>
      <c r="K3" s="6" t="n">
        <v>500000</v>
      </c>
      <c r="L3" s="6" t="n">
        <v>500000</v>
      </c>
      <c r="M3" s="6" t="n">
        <v>500000</v>
      </c>
      <c r="N3" s="6" t="n">
        <v>444500</v>
      </c>
      <c r="O3" s="6" t="n">
        <v>422000</v>
      </c>
      <c r="R3" s="6" t="n">
        <v>300000</v>
      </c>
      <c r="S3" s="6" t="n">
        <v>250000</v>
      </c>
    </row>
    <row r="4" spans="1:22">
      <c r="A4" s="4" t="s">
        <v>402</v>
      </c>
      <c r="B4" s="4" t="s">
        <v>403</v>
      </c>
      <c r="C4" s="4" t="s">
        <v>404</v>
      </c>
      <c r="D4" s="4" t="s">
        <v>405</v>
      </c>
      <c r="E4" s="4" t="s">
        <v>406</v>
      </c>
      <c r="F4" s="4" t="s">
        <v>407</v>
      </c>
      <c r="G4" s="4" t="s">
        <v>408</v>
      </c>
      <c r="H4" s="4" t="s">
        <v>409</v>
      </c>
      <c r="I4" s="4" t="s">
        <v>410</v>
      </c>
      <c r="J4" s="4" t="s">
        <v>411</v>
      </c>
      <c r="K4" s="4" t="s">
        <v>412</v>
      </c>
      <c r="L4" s="4" t="s">
        <v>413</v>
      </c>
      <c r="M4" s="4" t="s">
        <v>412</v>
      </c>
      <c r="N4" s="4" t="s">
        <v>414</v>
      </c>
      <c r="O4" s="4" t="s">
        <v>415</v>
      </c>
      <c r="P4" s="4" t="s">
        <v>416</v>
      </c>
      <c r="Q4" s="4" t="s">
        <v>417</v>
      </c>
      <c r="R4" s="4" t="s">
        <v>404</v>
      </c>
      <c r="S4" s="4" t="s">
        <v>409</v>
      </c>
      <c r="V4" s="4" t="s">
        <v>406</v>
      </c>
    </row>
    <row r="5" spans="1:22">
      <c r="A5" s="4" t="s">
        <v>418</v>
      </c>
      <c r="G5" s="4" t="s">
        <v>283</v>
      </c>
      <c r="H5" s="4" t="s">
        <v>283</v>
      </c>
      <c r="K5" s="4" t="s">
        <v>283</v>
      </c>
      <c r="L5" s="4" t="s">
        <v>283</v>
      </c>
      <c r="M5" s="4" t="s">
        <v>283</v>
      </c>
      <c r="Q5" s="4" t="s">
        <v>283</v>
      </c>
      <c r="R5" s="4" t="s">
        <v>283</v>
      </c>
      <c r="S5" s="4" t="s">
        <v>283</v>
      </c>
    </row>
    <row r="6" spans="1:22">
      <c r="A6" s="4" t="s">
        <v>419</v>
      </c>
      <c r="H6" s="5" t="n">
        <v>25000</v>
      </c>
      <c r="K6" s="5" t="n">
        <v>50000</v>
      </c>
      <c r="L6" s="5" t="n">
        <v>62500</v>
      </c>
      <c r="M6" s="5" t="n">
        <v>50000</v>
      </c>
      <c r="R6" s="5" t="n">
        <v>37500</v>
      </c>
      <c r="S6" s="5" t="n">
        <v>31250</v>
      </c>
    </row>
    <row r="7" spans="1:22">
      <c r="A7" s="4" t="s">
        <v>420</v>
      </c>
      <c r="T7" s="6" t="n">
        <v>66000</v>
      </c>
      <c r="U7" s="6" t="n">
        <v>39000</v>
      </c>
    </row>
    <row r="8" spans="1:22">
      <c r="A8" s="4" t="s">
        <v>421</v>
      </c>
      <c r="G8" s="11" t="n">
        <v>0.1</v>
      </c>
      <c r="Q8" s="5" t="n">
        <v>10</v>
      </c>
    </row>
    <row r="9" spans="1:22">
      <c r="A9" s="4" t="s">
        <v>422</v>
      </c>
      <c r="C9" s="6" t="n">
        <v>1000000</v>
      </c>
      <c r="P9" s="6" t="n">
        <v>111500</v>
      </c>
    </row>
    <row r="10" spans="1:22">
      <c r="A10" s="4" t="s">
        <v>49</v>
      </c>
      <c r="T10" s="5" t="n">
        <v>378700</v>
      </c>
      <c r="U10" s="5" t="n">
        <v>253619</v>
      </c>
      <c r="V10" s="6" t="n">
        <v>250000</v>
      </c>
    </row>
    <row r="11" spans="1:22">
      <c r="A11" s="4" t="s">
        <v>49</v>
      </c>
      <c r="T11" s="5" t="n">
        <v>2115805</v>
      </c>
      <c r="U11" s="5" t="n">
        <v>2306527</v>
      </c>
      <c r="V11" s="5" t="n">
        <v>2350000</v>
      </c>
    </row>
    <row r="12" spans="1:22">
      <c r="A12" s="4" t="s">
        <v>423</v>
      </c>
    </row>
    <row r="13" spans="1:22">
      <c r="A13" s="3" t="s">
        <v>400</v>
      </c>
    </row>
    <row r="14" spans="1:22">
      <c r="A14" s="4" t="s">
        <v>420</v>
      </c>
      <c r="T14" s="5" t="n">
        <v>66000</v>
      </c>
      <c r="U14" s="5" t="n">
        <v>39000</v>
      </c>
    </row>
    <row r="15" spans="1:22">
      <c r="A15" s="4" t="s">
        <v>49</v>
      </c>
      <c r="T15" s="5" t="n">
        <v>379000</v>
      </c>
    </row>
    <row r="16" spans="1:22">
      <c r="A16" s="4" t="s">
        <v>49</v>
      </c>
      <c r="T16" s="5" t="n">
        <v>516000</v>
      </c>
    </row>
    <row r="17" spans="1:22">
      <c r="A17" s="4" t="s">
        <v>424</v>
      </c>
    </row>
    <row r="18" spans="1:22">
      <c r="A18" s="3" t="s">
        <v>400</v>
      </c>
    </row>
    <row r="19" spans="1:22">
      <c r="A19" s="4" t="s">
        <v>425</v>
      </c>
      <c r="E19" s="4" t="s">
        <v>426</v>
      </c>
      <c r="G19" s="4" t="s">
        <v>426</v>
      </c>
      <c r="K19" s="4" t="s">
        <v>426</v>
      </c>
      <c r="M19" s="4" t="s">
        <v>426</v>
      </c>
      <c r="Q19" s="4" t="s">
        <v>426</v>
      </c>
    </row>
    <row r="20" spans="1:22">
      <c r="A20" s="4" t="s">
        <v>427</v>
      </c>
      <c r="E20" s="5" t="n">
        <v>2</v>
      </c>
      <c r="G20" s="5" t="n">
        <v>2</v>
      </c>
      <c r="K20" s="5" t="n">
        <v>2</v>
      </c>
      <c r="M20" s="5" t="n">
        <v>2</v>
      </c>
      <c r="Q20" s="5" t="n">
        <v>2</v>
      </c>
    </row>
    <row r="21" spans="1:22">
      <c r="A21" s="4" t="s">
        <v>428</v>
      </c>
    </row>
    <row r="22" spans="1:22">
      <c r="A22" s="3" t="s">
        <v>400</v>
      </c>
    </row>
    <row r="23" spans="1:22">
      <c r="A23" s="4" t="s">
        <v>425</v>
      </c>
      <c r="E23" s="4" t="s">
        <v>426</v>
      </c>
      <c r="G23" s="4" t="s">
        <v>426</v>
      </c>
      <c r="K23" s="4" t="s">
        <v>426</v>
      </c>
      <c r="M23" s="4" t="s">
        <v>426</v>
      </c>
      <c r="Q23" s="4" t="s">
        <v>426</v>
      </c>
    </row>
    <row r="24" spans="1:22">
      <c r="A24" s="4" t="s">
        <v>427</v>
      </c>
      <c r="G24" s="11" t="n">
        <v>3.5</v>
      </c>
      <c r="Q24" s="11" t="n">
        <v>3.5</v>
      </c>
    </row>
    <row r="25" spans="1:22">
      <c r="A25" s="4" t="s">
        <v>429</v>
      </c>
    </row>
    <row r="26" spans="1:22">
      <c r="A26" s="3" t="s">
        <v>400</v>
      </c>
    </row>
    <row r="27" spans="1:22">
      <c r="A27" s="4" t="s">
        <v>427</v>
      </c>
      <c r="E27" s="11" t="n">
        <v>3.5</v>
      </c>
      <c r="K27" s="11" t="n">
        <v>3.5</v>
      </c>
      <c r="M27" s="11" t="n">
        <v>3.5</v>
      </c>
    </row>
    <row r="28" spans="1:22">
      <c r="A28" s="4" t="s">
        <v>430</v>
      </c>
    </row>
    <row r="29" spans="1:22">
      <c r="A29" s="3" t="s">
        <v>400</v>
      </c>
    </row>
    <row r="30" spans="1:22">
      <c r="A30" s="4" t="s">
        <v>425</v>
      </c>
      <c r="E30" s="4" t="s">
        <v>431</v>
      </c>
      <c r="K30" s="4" t="s">
        <v>431</v>
      </c>
      <c r="M30" s="4" t="s">
        <v>431</v>
      </c>
    </row>
    <row r="31" spans="1:22">
      <c r="A31" s="4" t="s">
        <v>432</v>
      </c>
    </row>
    <row r="32" spans="1:22">
      <c r="A32" s="3" t="s">
        <v>400</v>
      </c>
    </row>
    <row r="33" spans="1:22">
      <c r="A33" s="4" t="s">
        <v>420</v>
      </c>
      <c r="T33" s="5" t="n">
        <v>36000</v>
      </c>
      <c r="U33" s="5" t="n">
        <v>39900</v>
      </c>
    </row>
    <row r="34" spans="1:22">
      <c r="A34" s="4" t="s">
        <v>433</v>
      </c>
    </row>
    <row r="35" spans="1:22">
      <c r="A35" s="3" t="s">
        <v>400</v>
      </c>
    </row>
    <row r="36" spans="1:22">
      <c r="A36" s="4" t="s">
        <v>420</v>
      </c>
      <c r="Q36" s="6" t="n">
        <v>3000000</v>
      </c>
      <c r="V36" s="5" t="n">
        <v>300000</v>
      </c>
    </row>
    <row r="37" spans="1:22">
      <c r="A37" s="4" t="s">
        <v>434</v>
      </c>
    </row>
    <row r="38" spans="1:22">
      <c r="A38" s="3" t="s">
        <v>400</v>
      </c>
    </row>
    <row r="39" spans="1:22">
      <c r="A39" s="4" t="s">
        <v>420</v>
      </c>
      <c r="V39" s="5" t="n">
        <v>3000000</v>
      </c>
    </row>
    <row r="40" spans="1:22">
      <c r="A40" s="4" t="s">
        <v>435</v>
      </c>
    </row>
    <row r="41" spans="1:22">
      <c r="A41" s="3" t="s">
        <v>400</v>
      </c>
    </row>
    <row r="42" spans="1:22">
      <c r="A42" s="4" t="s">
        <v>420</v>
      </c>
      <c r="V42" s="5" t="n">
        <v>500000</v>
      </c>
    </row>
    <row r="43" spans="1:22">
      <c r="A43" s="4" t="s">
        <v>436</v>
      </c>
    </row>
    <row r="44" spans="1:22">
      <c r="A44" s="3" t="s">
        <v>400</v>
      </c>
    </row>
    <row r="45" spans="1:22">
      <c r="A45" s="4" t="s">
        <v>420</v>
      </c>
      <c r="T45" s="5" t="n">
        <v>29400</v>
      </c>
      <c r="U45" s="6" t="n">
        <v>0</v>
      </c>
      <c r="V45" s="5" t="n">
        <v>0</v>
      </c>
    </row>
    <row r="46" spans="1:22">
      <c r="A46" s="4" t="s">
        <v>437</v>
      </c>
    </row>
    <row r="47" spans="1:22">
      <c r="A47" s="3" t="s">
        <v>400</v>
      </c>
    </row>
    <row r="48" spans="1:22">
      <c r="A48" s="4" t="s">
        <v>420</v>
      </c>
      <c r="V48" s="5" t="n">
        <v>500000</v>
      </c>
    </row>
    <row r="49" spans="1:22">
      <c r="A49" s="4" t="s">
        <v>438</v>
      </c>
    </row>
    <row r="50" spans="1:22">
      <c r="A50" s="3" t="s">
        <v>400</v>
      </c>
    </row>
    <row r="51" spans="1:22">
      <c r="A51" s="4" t="s">
        <v>420</v>
      </c>
      <c r="T51" s="5" t="n">
        <v>0</v>
      </c>
    </row>
    <row r="52" spans="1:22">
      <c r="A52" s="4" t="s">
        <v>439</v>
      </c>
    </row>
    <row r="53" spans="1:22">
      <c r="A53" s="3" t="s">
        <v>400</v>
      </c>
    </row>
    <row r="54" spans="1:22">
      <c r="A54" s="4" t="s">
        <v>420</v>
      </c>
      <c r="T54" s="6" t="n">
        <v>0</v>
      </c>
    </row>
    <row r="55" spans="1:22">
      <c r="A55" s="4" t="s">
        <v>440</v>
      </c>
    </row>
    <row r="56" spans="1:22">
      <c r="A56" s="3" t="s">
        <v>400</v>
      </c>
    </row>
    <row r="57" spans="1:22">
      <c r="A57" s="4" t="s">
        <v>420</v>
      </c>
      <c r="V57"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68</v>
      </c>
    </row>
    <row r="2" spans="1:3">
      <c r="B2" s="2" t="s">
        <v>2</v>
      </c>
      <c r="C2" s="2" t="s">
        <v>32</v>
      </c>
    </row>
    <row r="3" spans="1:3">
      <c r="A3" s="3" t="s">
        <v>442</v>
      </c>
    </row>
    <row r="4" spans="1:3">
      <c r="A4" s="4" t="s">
        <v>443</v>
      </c>
      <c r="B4" s="6" t="n">
        <v>2561</v>
      </c>
      <c r="C4" s="6" t="n">
        <v>2600</v>
      </c>
    </row>
    <row r="5" spans="1:3">
      <c r="A5" s="4" t="s">
        <v>420</v>
      </c>
      <c r="B5" s="5" t="n">
        <v>-66</v>
      </c>
      <c r="C5" s="5" t="n">
        <v>-39</v>
      </c>
    </row>
    <row r="6" spans="1:3">
      <c r="A6" s="4" t="s">
        <v>444</v>
      </c>
      <c r="B6" s="5" t="n">
        <v>2495</v>
      </c>
      <c r="C6" s="5" t="n">
        <v>2561</v>
      </c>
    </row>
    <row r="7" spans="1:3">
      <c r="A7" s="4" t="s">
        <v>445</v>
      </c>
    </row>
    <row r="8" spans="1:3">
      <c r="A8" s="3" t="s">
        <v>442</v>
      </c>
    </row>
    <row r="9" spans="1:3">
      <c r="A9" s="4" t="s">
        <v>443</v>
      </c>
      <c r="B9" s="5" t="n">
        <v>0</v>
      </c>
      <c r="C9" s="5" t="n">
        <v>0</v>
      </c>
    </row>
    <row r="10" spans="1:3">
      <c r="A10" s="4" t="s">
        <v>420</v>
      </c>
      <c r="B10" s="5" t="n">
        <v>0</v>
      </c>
      <c r="C10" s="5" t="n">
        <v>0</v>
      </c>
    </row>
    <row r="11" spans="1:3">
      <c r="A11" s="4" t="s">
        <v>444</v>
      </c>
      <c r="B11" s="5" t="n">
        <v>0</v>
      </c>
      <c r="C11" s="5" t="n">
        <v>0</v>
      </c>
    </row>
    <row r="12" spans="1:3">
      <c r="A12" s="4" t="s">
        <v>423</v>
      </c>
    </row>
    <row r="13" spans="1:3">
      <c r="A13" s="3" t="s">
        <v>442</v>
      </c>
    </row>
    <row r="14" spans="1:3">
      <c r="A14" s="4" t="s">
        <v>443</v>
      </c>
      <c r="B14" s="5" t="n">
        <v>961</v>
      </c>
      <c r="C14" s="5" t="n">
        <v>1000</v>
      </c>
    </row>
    <row r="15" spans="1:3">
      <c r="A15" s="4" t="s">
        <v>420</v>
      </c>
      <c r="B15" s="5" t="n">
        <v>-66</v>
      </c>
      <c r="C15" s="5" t="n">
        <v>-39</v>
      </c>
    </row>
    <row r="16" spans="1:3">
      <c r="A16" s="4" t="s">
        <v>444</v>
      </c>
      <c r="B16" s="5" t="n">
        <v>895</v>
      </c>
      <c r="C16" s="5" t="n">
        <v>961</v>
      </c>
    </row>
    <row r="17" spans="1:3">
      <c r="A17" s="4" t="s">
        <v>446</v>
      </c>
    </row>
    <row r="18" spans="1:3">
      <c r="A18" s="3" t="s">
        <v>442</v>
      </c>
    </row>
    <row r="19" spans="1:3">
      <c r="A19" s="4" t="s">
        <v>443</v>
      </c>
      <c r="B19" s="5" t="n">
        <v>1600</v>
      </c>
      <c r="C19" s="5" t="n">
        <v>1600</v>
      </c>
    </row>
    <row r="20" spans="1:3">
      <c r="A20" s="4" t="s">
        <v>420</v>
      </c>
      <c r="B20" s="5" t="n">
        <v>0</v>
      </c>
      <c r="C20" s="5" t="n">
        <v>0</v>
      </c>
    </row>
    <row r="21" spans="1:3">
      <c r="A21" s="4" t="s">
        <v>444</v>
      </c>
      <c r="B21" s="6" t="n">
        <v>1600</v>
      </c>
      <c r="C21" s="6" t="n">
        <v>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2</v>
      </c>
      <c r="D1" s="2" t="s">
        <v>33</v>
      </c>
    </row>
    <row r="2" spans="1:4">
      <c r="A2" s="3" t="s">
        <v>400</v>
      </c>
    </row>
    <row r="3" spans="1:4">
      <c r="A3" s="4" t="s">
        <v>448</v>
      </c>
      <c r="B3" s="6" t="n">
        <v>378700</v>
      </c>
      <c r="C3" s="6" t="n">
        <v>253619</v>
      </c>
      <c r="D3" s="6" t="n">
        <v>250000</v>
      </c>
    </row>
    <row r="4" spans="1:4">
      <c r="A4" s="4" t="s">
        <v>49</v>
      </c>
      <c r="B4" s="5" t="n">
        <v>2115805</v>
      </c>
      <c r="C4" s="5" t="n">
        <v>2306527</v>
      </c>
      <c r="D4" s="5" t="n">
        <v>2350000</v>
      </c>
    </row>
    <row r="5" spans="1:4">
      <c r="A5" s="4" t="s">
        <v>95</v>
      </c>
      <c r="B5" s="5" t="n">
        <v>2495000</v>
      </c>
      <c r="C5" s="5" t="n">
        <v>2561000</v>
      </c>
      <c r="D5" s="5" t="n">
        <v>2600000</v>
      </c>
    </row>
    <row r="6" spans="1:4">
      <c r="A6" s="4" t="s">
        <v>445</v>
      </c>
    </row>
    <row r="7" spans="1:4">
      <c r="A7" s="3" t="s">
        <v>400</v>
      </c>
    </row>
    <row r="8" spans="1:4">
      <c r="A8" s="4" t="s">
        <v>448</v>
      </c>
      <c r="B8" s="5" t="n">
        <v>0</v>
      </c>
    </row>
    <row r="9" spans="1:4">
      <c r="A9" s="4" t="s">
        <v>49</v>
      </c>
      <c r="B9" s="5" t="n">
        <v>0</v>
      </c>
    </row>
    <row r="10" spans="1:4">
      <c r="A10" s="4" t="s">
        <v>95</v>
      </c>
      <c r="B10" s="5" t="n">
        <v>0</v>
      </c>
      <c r="C10" s="5" t="n">
        <v>0</v>
      </c>
      <c r="D10" s="5" t="n">
        <v>0</v>
      </c>
    </row>
    <row r="11" spans="1:4">
      <c r="A11" s="4" t="s">
        <v>423</v>
      </c>
    </row>
    <row r="12" spans="1:4">
      <c r="A12" s="3" t="s">
        <v>400</v>
      </c>
    </row>
    <row r="13" spans="1:4">
      <c r="A13" s="4" t="s">
        <v>448</v>
      </c>
      <c r="B13" s="5" t="n">
        <v>379000</v>
      </c>
    </row>
    <row r="14" spans="1:4">
      <c r="A14" s="4" t="s">
        <v>49</v>
      </c>
      <c r="B14" s="5" t="n">
        <v>516000</v>
      </c>
    </row>
    <row r="15" spans="1:4">
      <c r="A15" s="4" t="s">
        <v>95</v>
      </c>
      <c r="B15" s="5" t="n">
        <v>895000</v>
      </c>
      <c r="C15" s="5" t="n">
        <v>961000</v>
      </c>
      <c r="D15" s="5" t="n">
        <v>1000000</v>
      </c>
    </row>
    <row r="16" spans="1:4">
      <c r="A16" s="4" t="s">
        <v>446</v>
      </c>
    </row>
    <row r="17" spans="1:4">
      <c r="A17" s="3" t="s">
        <v>400</v>
      </c>
    </row>
    <row r="18" spans="1:4">
      <c r="A18" s="4" t="s">
        <v>448</v>
      </c>
      <c r="B18" s="5" t="n">
        <v>0</v>
      </c>
    </row>
    <row r="19" spans="1:4">
      <c r="A19" s="4" t="s">
        <v>49</v>
      </c>
      <c r="B19" s="5" t="n">
        <v>1600000</v>
      </c>
    </row>
    <row r="20" spans="1:4">
      <c r="A20" s="4" t="s">
        <v>95</v>
      </c>
      <c r="B20" s="6" t="n">
        <v>1600000</v>
      </c>
      <c r="C20" s="6" t="n">
        <v>1600000</v>
      </c>
      <c r="D20" s="6" t="n">
        <v>1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94</v>
      </c>
      <c r="B1" s="2" t="s">
        <v>95</v>
      </c>
      <c r="C1" s="2" t="s">
        <v>96</v>
      </c>
      <c r="D1" s="2" t="s">
        <v>97</v>
      </c>
      <c r="E1" s="2" t="s">
        <v>98</v>
      </c>
    </row>
    <row r="2" spans="1:5">
      <c r="A2" s="4" t="s">
        <v>99</v>
      </c>
      <c r="C2" s="5" t="n">
        <v>1841866</v>
      </c>
    </row>
    <row r="3" spans="1:5">
      <c r="A3" s="4" t="s">
        <v>100</v>
      </c>
      <c r="B3" s="6" t="n">
        <v>-8386725</v>
      </c>
      <c r="C3" s="6" t="n">
        <v>1842</v>
      </c>
      <c r="D3" s="6" t="n">
        <v>44982519</v>
      </c>
      <c r="E3" s="6" t="n">
        <v>-53371086</v>
      </c>
    </row>
    <row r="4" spans="1:5">
      <c r="A4" s="3" t="s">
        <v>101</v>
      </c>
    </row>
    <row r="5" spans="1:5">
      <c r="A5" s="4" t="s">
        <v>102</v>
      </c>
      <c r="B5" s="5" t="n">
        <v>30000</v>
      </c>
      <c r="C5" s="5" t="n">
        <v>15715</v>
      </c>
    </row>
    <row r="6" spans="1:5">
      <c r="A6" s="4" t="s">
        <v>103</v>
      </c>
      <c r="B6" s="6" t="n">
        <v>0</v>
      </c>
      <c r="C6" s="6" t="n">
        <v>15</v>
      </c>
      <c r="D6" s="5" t="n">
        <v>-15</v>
      </c>
    </row>
    <row r="7" spans="1:5">
      <c r="A7" s="4" t="s">
        <v>104</v>
      </c>
      <c r="C7" s="5" t="n">
        <v>134852</v>
      </c>
    </row>
    <row r="8" spans="1:5">
      <c r="A8" s="4" t="s">
        <v>105</v>
      </c>
      <c r="B8" s="5" t="n">
        <v>1185479</v>
      </c>
      <c r="C8" s="6" t="n">
        <v>135</v>
      </c>
      <c r="D8" s="5" t="n">
        <v>1185344</v>
      </c>
    </row>
    <row r="9" spans="1:5">
      <c r="A9" s="4" t="s">
        <v>106</v>
      </c>
      <c r="B9" s="5" t="n">
        <v>10310546</v>
      </c>
      <c r="D9" s="5" t="n">
        <v>10310546</v>
      </c>
    </row>
    <row r="10" spans="1:5">
      <c r="A10" s="4" t="s">
        <v>107</v>
      </c>
      <c r="B10" s="5" t="n">
        <v>-7814256</v>
      </c>
      <c r="E10" s="5" t="n">
        <v>-7814256</v>
      </c>
    </row>
    <row r="11" spans="1:5">
      <c r="A11" s="4" t="s">
        <v>108</v>
      </c>
      <c r="C11" s="5" t="n">
        <v>1992433</v>
      </c>
    </row>
    <row r="12" spans="1:5">
      <c r="A12" s="4" t="s">
        <v>109</v>
      </c>
      <c r="B12" s="5" t="n">
        <v>-4704956</v>
      </c>
      <c r="C12" s="6" t="n">
        <v>1992</v>
      </c>
      <c r="D12" s="5" t="n">
        <v>56478394</v>
      </c>
      <c r="E12" s="5" t="n">
        <v>-61185342</v>
      </c>
    </row>
    <row r="13" spans="1:5">
      <c r="A13" s="3" t="s">
        <v>101</v>
      </c>
    </row>
    <row r="14" spans="1:5">
      <c r="A14" s="4" t="s">
        <v>110</v>
      </c>
      <c r="C14" s="5" t="n">
        <v>6228</v>
      </c>
    </row>
    <row r="15" spans="1:5">
      <c r="A15" s="4" t="s">
        <v>111</v>
      </c>
      <c r="B15" s="5" t="n">
        <v>0</v>
      </c>
      <c r="C15" s="6" t="n">
        <v>6</v>
      </c>
      <c r="D15" s="5" t="n">
        <v>-6</v>
      </c>
    </row>
    <row r="16" spans="1:5">
      <c r="A16" s="4" t="s">
        <v>104</v>
      </c>
      <c r="C16" s="5" t="n">
        <v>27947</v>
      </c>
    </row>
    <row r="17" spans="1:5">
      <c r="A17" s="4" t="s">
        <v>105</v>
      </c>
      <c r="B17" s="5" t="n">
        <v>190427</v>
      </c>
      <c r="C17" s="6" t="n">
        <v>28</v>
      </c>
      <c r="D17" s="5" t="n">
        <v>190399</v>
      </c>
    </row>
    <row r="18" spans="1:5">
      <c r="A18" s="4" t="s">
        <v>106</v>
      </c>
      <c r="B18" s="5" t="n">
        <v>1277139</v>
      </c>
      <c r="D18" s="5" t="n">
        <v>1277139</v>
      </c>
    </row>
    <row r="19" spans="1:5">
      <c r="A19" s="4" t="s">
        <v>112</v>
      </c>
      <c r="B19" s="5" t="n">
        <v>229360</v>
      </c>
      <c r="D19" s="5" t="n">
        <v>229360</v>
      </c>
    </row>
    <row r="20" spans="1:5">
      <c r="A20" s="4" t="s">
        <v>113</v>
      </c>
      <c r="B20" s="5" t="n">
        <v>761826</v>
      </c>
      <c r="D20" s="5" t="n">
        <v>761826</v>
      </c>
    </row>
    <row r="21" spans="1:5">
      <c r="A21" s="4" t="s">
        <v>107</v>
      </c>
      <c r="B21" s="5" t="n">
        <v>6580613</v>
      </c>
      <c r="E21" s="5" t="n">
        <v>6580613</v>
      </c>
    </row>
    <row r="22" spans="1:5">
      <c r="A22" s="4" t="s">
        <v>114</v>
      </c>
      <c r="C22" s="5" t="n">
        <v>2026608</v>
      </c>
    </row>
    <row r="23" spans="1:5">
      <c r="A23" s="4" t="s">
        <v>115</v>
      </c>
      <c r="B23" s="5" t="n">
        <v>4334409</v>
      </c>
      <c r="C23" s="6" t="n">
        <v>2026</v>
      </c>
      <c r="D23" s="5" t="n">
        <v>58937112</v>
      </c>
      <c r="E23" s="5" t="n">
        <v>-54604729</v>
      </c>
    </row>
    <row r="24" spans="1:5">
      <c r="A24" s="3" t="s">
        <v>101</v>
      </c>
    </row>
    <row r="25" spans="1:5">
      <c r="A25" s="4" t="s">
        <v>102</v>
      </c>
      <c r="C25" s="5" t="n">
        <v>145630</v>
      </c>
    </row>
    <row r="26" spans="1:5">
      <c r="A26" s="4" t="s">
        <v>103</v>
      </c>
      <c r="B26" s="5" t="n">
        <v>0</v>
      </c>
      <c r="C26" s="6" t="n">
        <v>146</v>
      </c>
      <c r="D26" s="5" t="n">
        <v>-146</v>
      </c>
    </row>
    <row r="27" spans="1:5">
      <c r="A27" s="4" t="s">
        <v>106</v>
      </c>
      <c r="B27" s="5" t="n">
        <v>1779671</v>
      </c>
      <c r="D27" s="5" t="n">
        <v>1779671</v>
      </c>
    </row>
    <row r="28" spans="1:5">
      <c r="A28" s="4" t="s">
        <v>116</v>
      </c>
      <c r="C28" s="5" t="n">
        <v>356790</v>
      </c>
    </row>
    <row r="29" spans="1:5">
      <c r="A29" s="4" t="s">
        <v>117</v>
      </c>
      <c r="B29" s="5" t="n">
        <v>5292876</v>
      </c>
      <c r="C29" s="6" t="n">
        <v>357</v>
      </c>
      <c r="D29" s="5" t="n">
        <v>5292519</v>
      </c>
    </row>
    <row r="30" spans="1:5">
      <c r="A30" s="4" t="s">
        <v>118</v>
      </c>
      <c r="C30" s="5" t="n">
        <v>6738</v>
      </c>
    </row>
    <row r="31" spans="1:5">
      <c r="A31" s="4" t="s">
        <v>119</v>
      </c>
      <c r="B31" s="5" t="n">
        <v>213917</v>
      </c>
      <c r="C31" s="6" t="n">
        <v>7</v>
      </c>
      <c r="D31" s="5" t="n">
        <v>213910</v>
      </c>
    </row>
    <row r="32" spans="1:5">
      <c r="A32" s="4" t="s">
        <v>107</v>
      </c>
      <c r="B32" s="5" t="n">
        <v>1379379</v>
      </c>
      <c r="E32" s="5" t="n">
        <v>1379379</v>
      </c>
    </row>
    <row r="33" spans="1:5">
      <c r="A33" s="4" t="s">
        <v>120</v>
      </c>
      <c r="C33" s="5" t="n">
        <v>2535766</v>
      </c>
    </row>
    <row r="34" spans="1:5">
      <c r="A34" s="4" t="s">
        <v>121</v>
      </c>
      <c r="B34" s="6" t="n">
        <v>13000252</v>
      </c>
      <c r="C34" s="6" t="n">
        <v>2536</v>
      </c>
      <c r="D34" s="6" t="n">
        <v>66223066</v>
      </c>
      <c r="E34" s="6" t="n">
        <v>-53225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9</v>
      </c>
      <c r="B1" s="2" t="s">
        <v>450</v>
      </c>
      <c r="C1" s="2" t="s">
        <v>2</v>
      </c>
    </row>
    <row r="2" spans="1:3">
      <c r="A2" s="3" t="s">
        <v>451</v>
      </c>
    </row>
    <row r="3" spans="1:3">
      <c r="A3" s="4" t="s">
        <v>452</v>
      </c>
      <c r="C3" s="4" t="s">
        <v>453</v>
      </c>
    </row>
    <row r="4" spans="1:3">
      <c r="A4" s="4" t="s">
        <v>454</v>
      </c>
      <c r="C4" s="6" t="n">
        <v>1408</v>
      </c>
    </row>
    <row r="5" spans="1:3">
      <c r="A5" s="4" t="s">
        <v>455</v>
      </c>
    </row>
    <row r="6" spans="1:3">
      <c r="A6" s="3" t="s">
        <v>451</v>
      </c>
    </row>
    <row r="7" spans="1:3">
      <c r="A7" s="4" t="s">
        <v>456</v>
      </c>
      <c r="B7" s="4" t="s">
        <v>457</v>
      </c>
    </row>
    <row r="8" spans="1:3">
      <c r="A8" s="4" t="s">
        <v>458</v>
      </c>
      <c r="B8" s="6" t="n">
        <v>6250</v>
      </c>
    </row>
    <row r="9" spans="1:3">
      <c r="A9" s="4" t="s">
        <v>459</v>
      </c>
    </row>
    <row r="10" spans="1:3">
      <c r="A10" s="3" t="s">
        <v>451</v>
      </c>
    </row>
    <row r="11" spans="1:3">
      <c r="A11" s="4" t="s">
        <v>452</v>
      </c>
      <c r="C11" s="4" t="s">
        <v>460</v>
      </c>
    </row>
    <row r="12" spans="1:3">
      <c r="A12" s="4" t="s">
        <v>454</v>
      </c>
      <c r="C12" s="6" t="n">
        <v>860</v>
      </c>
    </row>
    <row r="13" spans="1:3">
      <c r="A13" s="4" t="s">
        <v>461</v>
      </c>
    </row>
    <row r="14" spans="1:3">
      <c r="A14" s="3" t="s">
        <v>451</v>
      </c>
    </row>
    <row r="15" spans="1:3">
      <c r="A15" s="4" t="s">
        <v>452</v>
      </c>
      <c r="C15" s="4" t="s">
        <v>298</v>
      </c>
    </row>
    <row r="16" spans="1:3">
      <c r="A16" s="4" t="s">
        <v>454</v>
      </c>
      <c r="C16" s="6" t="n">
        <v>421</v>
      </c>
    </row>
    <row r="17" spans="1:3">
      <c r="A17" s="4" t="s">
        <v>462</v>
      </c>
    </row>
    <row r="18" spans="1:3">
      <c r="A18" s="3" t="s">
        <v>451</v>
      </c>
    </row>
    <row r="19" spans="1:3">
      <c r="A19" s="4" t="s">
        <v>452</v>
      </c>
      <c r="C19" s="4" t="s">
        <v>404</v>
      </c>
    </row>
    <row r="20" spans="1:3">
      <c r="A20" s="4" t="s">
        <v>454</v>
      </c>
      <c r="C20" s="6" t="n">
        <v>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31"/>
    <col customWidth="1" max="6" min="6" width="44"/>
    <col customWidth="1" max="7" min="7" width="14"/>
    <col customWidth="1" max="8" min="8" width="21"/>
    <col customWidth="1" max="9" min="9" width="21"/>
    <col customWidth="1" max="10" min="10" width="21"/>
    <col customWidth="1" max="11" min="11" width="21"/>
    <col customWidth="1" max="12" min="12" width="21"/>
  </cols>
  <sheetData>
    <row r="1" spans="1:12">
      <c r="A1" s="1" t="s">
        <v>463</v>
      </c>
      <c r="B1" s="2" t="s">
        <v>464</v>
      </c>
      <c r="C1" s="2" t="s">
        <v>465</v>
      </c>
      <c r="D1" s="2" t="s">
        <v>466</v>
      </c>
      <c r="E1" s="2" t="s">
        <v>467</v>
      </c>
      <c r="F1" s="2" t="s">
        <v>468</v>
      </c>
      <c r="G1" s="2" t="s">
        <v>469</v>
      </c>
      <c r="H1" s="2" t="s">
        <v>270</v>
      </c>
      <c r="I1" s="2" t="s">
        <v>470</v>
      </c>
      <c r="J1" s="2" t="s">
        <v>270</v>
      </c>
      <c r="K1" s="2" t="s">
        <v>277</v>
      </c>
      <c r="L1" s="2" t="s">
        <v>278</v>
      </c>
    </row>
    <row r="2" spans="1:12">
      <c r="A2" s="3" t="s">
        <v>471</v>
      </c>
    </row>
    <row r="3" spans="1:12">
      <c r="A3" s="4" t="s">
        <v>472</v>
      </c>
      <c r="K3" s="6" t="n">
        <v>190427</v>
      </c>
      <c r="L3" s="6" t="n">
        <v>1185479</v>
      </c>
    </row>
    <row r="4" spans="1:12">
      <c r="A4" s="4" t="s">
        <v>473</v>
      </c>
    </row>
    <row r="5" spans="1:12">
      <c r="A5" s="3" t="s">
        <v>471</v>
      </c>
    </row>
    <row r="6" spans="1:12">
      <c r="A6" s="4" t="s">
        <v>474</v>
      </c>
      <c r="L6" s="5" t="n">
        <v>225000</v>
      </c>
    </row>
    <row r="7" spans="1:12">
      <c r="A7" s="4" t="s">
        <v>475</v>
      </c>
      <c r="K7" s="4" t="s">
        <v>476</v>
      </c>
    </row>
    <row r="8" spans="1:12">
      <c r="A8" s="4" t="s">
        <v>477</v>
      </c>
      <c r="K8" s="6" t="n">
        <v>963600</v>
      </c>
      <c r="L8" s="5" t="n">
        <v>318000</v>
      </c>
    </row>
    <row r="9" spans="1:12">
      <c r="A9" s="4" t="s">
        <v>478</v>
      </c>
    </row>
    <row r="10" spans="1:12">
      <c r="A10" s="3" t="s">
        <v>471</v>
      </c>
    </row>
    <row r="11" spans="1:12">
      <c r="A11" s="4" t="s">
        <v>477</v>
      </c>
      <c r="K11" s="5" t="n">
        <v>687500</v>
      </c>
      <c r="L11" s="6" t="n">
        <v>0</v>
      </c>
    </row>
    <row r="12" spans="1:12">
      <c r="A12" s="4" t="s">
        <v>479</v>
      </c>
      <c r="G12" s="4" t="s">
        <v>298</v>
      </c>
    </row>
    <row r="13" spans="1:12">
      <c r="A13" s="4" t="s">
        <v>480</v>
      </c>
      <c r="G13" s="4" t="s">
        <v>481</v>
      </c>
    </row>
    <row r="14" spans="1:12">
      <c r="A14" s="4" t="s">
        <v>482</v>
      </c>
      <c r="K14" s="5" t="n">
        <v>928500</v>
      </c>
    </row>
    <row r="15" spans="1:12">
      <c r="A15" s="4" t="s">
        <v>483</v>
      </c>
    </row>
    <row r="16" spans="1:12">
      <c r="A16" s="3" t="s">
        <v>471</v>
      </c>
    </row>
    <row r="17" spans="1:12">
      <c r="A17" s="4" t="s">
        <v>477</v>
      </c>
      <c r="J17" s="6" t="n">
        <v>439000</v>
      </c>
    </row>
    <row r="18" spans="1:12">
      <c r="A18" s="4" t="s">
        <v>484</v>
      </c>
      <c r="F18" s="6" t="n">
        <v>300000</v>
      </c>
    </row>
    <row r="19" spans="1:12">
      <c r="A19" s="4" t="s">
        <v>485</v>
      </c>
      <c r="F19" s="5" t="n">
        <v>3</v>
      </c>
    </row>
    <row r="20" spans="1:12">
      <c r="A20" s="4" t="s">
        <v>486</v>
      </c>
      <c r="F20" s="4" t="s">
        <v>487</v>
      </c>
    </row>
    <row r="21" spans="1:12">
      <c r="A21" s="4" t="s">
        <v>472</v>
      </c>
      <c r="B21" s="6" t="n">
        <v>100000</v>
      </c>
      <c r="C21" s="6" t="n">
        <v>81000</v>
      </c>
      <c r="D21" s="6" t="n">
        <v>100000</v>
      </c>
      <c r="E21" s="6" t="n">
        <v>133000</v>
      </c>
      <c r="F21" s="6" t="n">
        <v>300000</v>
      </c>
    </row>
    <row r="22" spans="1:12">
      <c r="A22" s="4" t="s">
        <v>370</v>
      </c>
      <c r="F22" s="6" t="n">
        <v>140600</v>
      </c>
    </row>
    <row r="23" spans="1:12">
      <c r="A23" s="4" t="s">
        <v>488</v>
      </c>
      <c r="F23" s="4" t="s">
        <v>476</v>
      </c>
    </row>
    <row r="24" spans="1:12">
      <c r="A24" s="4" t="s">
        <v>489</v>
      </c>
      <c r="F24" s="4" t="s">
        <v>490</v>
      </c>
    </row>
    <row r="25" spans="1:12">
      <c r="A25" s="4" t="s">
        <v>491</v>
      </c>
      <c r="F25" s="4" t="s">
        <v>492</v>
      </c>
    </row>
    <row r="26" spans="1:12">
      <c r="A26" s="4" t="s">
        <v>493</v>
      </c>
      <c r="F26" s="4" t="s">
        <v>494</v>
      </c>
    </row>
    <row r="27" spans="1:12">
      <c r="A27" s="4" t="s">
        <v>295</v>
      </c>
      <c r="F27" s="4" t="s">
        <v>296</v>
      </c>
    </row>
    <row r="28" spans="1:12">
      <c r="A28" s="4" t="s">
        <v>495</v>
      </c>
      <c r="F28" s="4" t="s">
        <v>496</v>
      </c>
    </row>
    <row r="29" spans="1:12">
      <c r="A29" s="4" t="s">
        <v>497</v>
      </c>
      <c r="F29" s="4" t="s">
        <v>498</v>
      </c>
    </row>
    <row r="30" spans="1:12">
      <c r="A30" s="4" t="s">
        <v>499</v>
      </c>
      <c r="F30" s="5" t="n">
        <v>10</v>
      </c>
    </row>
    <row r="31" spans="1:12">
      <c r="A31" s="4" t="s">
        <v>500</v>
      </c>
      <c r="B31" s="5" t="n">
        <v>3455</v>
      </c>
      <c r="D31" s="5" t="n">
        <v>3283</v>
      </c>
    </row>
    <row r="32" spans="1:12">
      <c r="A32" s="4" t="s">
        <v>501</v>
      </c>
      <c r="B32" s="8" t="n">
        <v>24.95</v>
      </c>
      <c r="E32" s="8" t="n">
        <v>40.58</v>
      </c>
    </row>
    <row r="33" spans="1:12">
      <c r="A33" s="4" t="s">
        <v>502</v>
      </c>
      <c r="D33" s="6" t="n">
        <v>240600</v>
      </c>
      <c r="H33" s="6" t="n">
        <v>100000</v>
      </c>
      <c r="I33" s="6" t="n">
        <v>340600</v>
      </c>
    </row>
    <row r="34" spans="1:12">
      <c r="A34" s="4" t="s">
        <v>503</v>
      </c>
      <c r="H34" s="6" t="n">
        <v>639000</v>
      </c>
      <c r="J34" s="6" t="n">
        <v>639000</v>
      </c>
      <c r="K34" s="6"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04</v>
      </c>
      <c r="B1" s="2" t="s">
        <v>505</v>
      </c>
      <c r="C1" s="2" t="s">
        <v>506</v>
      </c>
      <c r="D1" s="2" t="s">
        <v>507</v>
      </c>
      <c r="E1" s="2" t="s">
        <v>2</v>
      </c>
      <c r="F1" s="2" t="s">
        <v>32</v>
      </c>
      <c r="G1" s="2" t="s">
        <v>33</v>
      </c>
    </row>
    <row r="2" spans="1:7">
      <c r="A2" s="3" t="s">
        <v>471</v>
      </c>
    </row>
    <row r="3" spans="1:7">
      <c r="A3" s="4" t="s">
        <v>508</v>
      </c>
      <c r="G3" s="5" t="n">
        <v>15715</v>
      </c>
    </row>
    <row r="4" spans="1:7">
      <c r="A4" s="4" t="s">
        <v>509</v>
      </c>
    </row>
    <row r="5" spans="1:7">
      <c r="A5" s="3" t="s">
        <v>471</v>
      </c>
    </row>
    <row r="6" spans="1:7">
      <c r="A6" s="4" t="s">
        <v>508</v>
      </c>
      <c r="C6" s="5" t="n">
        <v>14327</v>
      </c>
      <c r="D6" s="5" t="n">
        <v>14327</v>
      </c>
      <c r="E6" s="5" t="n">
        <v>0</v>
      </c>
    </row>
    <row r="7" spans="1:7">
      <c r="A7" s="4" t="s">
        <v>510</v>
      </c>
      <c r="B7" s="6" t="n">
        <v>83300</v>
      </c>
      <c r="C7" s="6" t="n">
        <v>85100</v>
      </c>
      <c r="D7" s="6" t="n">
        <v>120300</v>
      </c>
      <c r="E7" s="6" t="n">
        <v>0</v>
      </c>
      <c r="F7" s="6" t="n">
        <v>83300</v>
      </c>
    </row>
    <row r="8" spans="1:7">
      <c r="A8" s="4" t="s">
        <v>511</v>
      </c>
      <c r="B8" s="5" t="n">
        <v>10745</v>
      </c>
      <c r="D8" s="5" t="n">
        <v>92634</v>
      </c>
    </row>
    <row r="9" spans="1:7">
      <c r="A9" s="4" t="s">
        <v>512</v>
      </c>
      <c r="G9" s="5" t="n">
        <v>3582</v>
      </c>
    </row>
    <row r="10" spans="1:7">
      <c r="A10" s="4" t="s">
        <v>513</v>
      </c>
      <c r="B10" s="4" t="s">
        <v>348</v>
      </c>
    </row>
    <row r="11" spans="1:7">
      <c r="A11" s="4" t="s">
        <v>514</v>
      </c>
      <c r="B11" s="8" t="n">
        <v>7.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5</v>
      </c>
      <c r="B1" s="2" t="s">
        <v>355</v>
      </c>
      <c r="C1" s="2" t="s">
        <v>1</v>
      </c>
    </row>
    <row r="2" spans="1:4">
      <c r="B2" s="2" t="s">
        <v>516</v>
      </c>
      <c r="C2" s="2" t="s">
        <v>2</v>
      </c>
      <c r="D2" s="2" t="s">
        <v>32</v>
      </c>
    </row>
    <row r="3" spans="1:4">
      <c r="A3" s="3" t="s">
        <v>471</v>
      </c>
    </row>
    <row r="4" spans="1:4">
      <c r="A4" s="4" t="s">
        <v>517</v>
      </c>
      <c r="B4" s="4" t="s">
        <v>518</v>
      </c>
    </row>
    <row r="5" spans="1:4">
      <c r="A5" s="4" t="s">
        <v>519</v>
      </c>
      <c r="B5" s="4" t="s">
        <v>520</v>
      </c>
    </row>
    <row r="6" spans="1:4">
      <c r="A6" s="4" t="s">
        <v>521</v>
      </c>
      <c r="B6" s="6" t="n">
        <v>10000</v>
      </c>
    </row>
    <row r="7" spans="1:4">
      <c r="A7" s="4" t="s">
        <v>522</v>
      </c>
      <c r="C7" s="6" t="n">
        <v>60000</v>
      </c>
    </row>
    <row r="8" spans="1:4">
      <c r="A8" s="4" t="s">
        <v>523</v>
      </c>
      <c r="C8" s="5" t="n">
        <v>50000</v>
      </c>
    </row>
    <row r="9" spans="1:4">
      <c r="A9" s="4" t="s">
        <v>524</v>
      </c>
      <c r="C9" s="5" t="n">
        <v>833</v>
      </c>
    </row>
    <row r="10" spans="1:4">
      <c r="A10" s="4" t="s">
        <v>322</v>
      </c>
    </row>
    <row r="11" spans="1:4">
      <c r="A11" s="3" t="s">
        <v>471</v>
      </c>
    </row>
    <row r="12" spans="1:4">
      <c r="A12" s="4" t="s">
        <v>525</v>
      </c>
      <c r="D12" s="6" t="n">
        <v>715700</v>
      </c>
    </row>
    <row r="13" spans="1:4">
      <c r="A13" s="4" t="s">
        <v>319</v>
      </c>
    </row>
    <row r="14" spans="1:4">
      <c r="A14" s="3" t="s">
        <v>471</v>
      </c>
    </row>
    <row r="15" spans="1:4">
      <c r="A15" s="4" t="s">
        <v>522</v>
      </c>
      <c r="C15" s="6" t="n">
        <v>1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6</v>
      </c>
      <c r="B1" s="2" t="s">
        <v>527</v>
      </c>
      <c r="C1" s="2" t="s">
        <v>270</v>
      </c>
      <c r="D1" s="2" t="s">
        <v>528</v>
      </c>
      <c r="E1" s="2" t="s">
        <v>529</v>
      </c>
      <c r="F1" s="2" t="s">
        <v>270</v>
      </c>
      <c r="G1" s="2" t="s">
        <v>277</v>
      </c>
      <c r="H1" s="2" t="s">
        <v>278</v>
      </c>
    </row>
    <row r="2" spans="1:8">
      <c r="A2" s="3" t="s">
        <v>471</v>
      </c>
    </row>
    <row r="3" spans="1:8">
      <c r="A3" s="4" t="s">
        <v>530</v>
      </c>
      <c r="F3" s="6" t="n">
        <v>150000</v>
      </c>
      <c r="G3" s="6" t="n">
        <v>123000</v>
      </c>
      <c r="H3" s="6" t="n">
        <v>24000</v>
      </c>
    </row>
    <row r="4" spans="1:8">
      <c r="A4" s="4" t="s">
        <v>531</v>
      </c>
    </row>
    <row r="5" spans="1:8">
      <c r="A5" s="3" t="s">
        <v>471</v>
      </c>
    </row>
    <row r="6" spans="1:8">
      <c r="A6" s="4" t="s">
        <v>532</v>
      </c>
      <c r="C6" s="6" t="n">
        <v>11700</v>
      </c>
      <c r="D6" s="6" t="n">
        <v>5000</v>
      </c>
      <c r="E6" s="6" t="n">
        <v>9000</v>
      </c>
    </row>
    <row r="7" spans="1:8">
      <c r="A7" s="4" t="s">
        <v>533</v>
      </c>
    </row>
    <row r="8" spans="1:8">
      <c r="A8" s="3" t="s">
        <v>471</v>
      </c>
    </row>
    <row r="9" spans="1:8">
      <c r="A9" s="4" t="s">
        <v>534</v>
      </c>
      <c r="B9" s="12" t="n">
        <v>7521</v>
      </c>
    </row>
    <row r="10" spans="1:8">
      <c r="A10" s="4" t="s">
        <v>535</v>
      </c>
      <c r="B10" s="5" t="n">
        <v>2473</v>
      </c>
    </row>
    <row r="11" spans="1:8">
      <c r="A11" s="4" t="s">
        <v>536</v>
      </c>
      <c r="B11" s="12" t="n">
        <v>15042</v>
      </c>
    </row>
    <row r="12" spans="1:8">
      <c r="A12" s="4" t="s">
        <v>537</v>
      </c>
      <c r="B12" s="4" t="s">
        <v>538</v>
      </c>
    </row>
    <row r="13" spans="1:8">
      <c r="A13" s="4" t="s">
        <v>539</v>
      </c>
      <c r="B13" s="4" t="s">
        <v>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59"/>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s>
  <sheetData>
    <row r="1" spans="1:17">
      <c r="A1" s="1" t="s">
        <v>541</v>
      </c>
      <c r="B1" s="2" t="s">
        <v>542</v>
      </c>
      <c r="C1" s="2" t="s">
        <v>382</v>
      </c>
      <c r="D1" s="2" t="s">
        <v>384</v>
      </c>
      <c r="E1" s="2" t="s">
        <v>385</v>
      </c>
      <c r="F1" s="2" t="s">
        <v>386</v>
      </c>
      <c r="G1" s="2" t="s">
        <v>543</v>
      </c>
      <c r="H1" s="2" t="s">
        <v>544</v>
      </c>
      <c r="I1" s="2" t="s">
        <v>389</v>
      </c>
      <c r="J1" s="2" t="s">
        <v>390</v>
      </c>
      <c r="K1" s="2" t="s">
        <v>545</v>
      </c>
      <c r="L1" s="2" t="s">
        <v>546</v>
      </c>
      <c r="M1" s="2" t="s">
        <v>547</v>
      </c>
      <c r="N1" s="2" t="s">
        <v>394</v>
      </c>
      <c r="O1" s="2" t="s">
        <v>395</v>
      </c>
      <c r="P1" s="2" t="s">
        <v>548</v>
      </c>
      <c r="Q1" s="2" t="s">
        <v>549</v>
      </c>
    </row>
    <row r="2" spans="1:17">
      <c r="A2" s="3" t="s">
        <v>471</v>
      </c>
    </row>
    <row r="3" spans="1:17">
      <c r="A3" s="4" t="s">
        <v>550</v>
      </c>
      <c r="C3" s="6" t="n">
        <v>266500</v>
      </c>
      <c r="D3" s="6" t="n">
        <v>715500</v>
      </c>
      <c r="E3" s="6" t="n">
        <v>500000</v>
      </c>
      <c r="F3" s="6" t="n">
        <v>618000</v>
      </c>
      <c r="G3" s="6" t="n">
        <v>1600000</v>
      </c>
      <c r="H3" s="6" t="n">
        <v>250000</v>
      </c>
      <c r="I3" s="6" t="n">
        <v>988000</v>
      </c>
      <c r="J3" s="6" t="n">
        <v>1034000</v>
      </c>
      <c r="K3" s="6" t="n">
        <v>500000</v>
      </c>
      <c r="L3" s="6" t="n">
        <v>500000</v>
      </c>
      <c r="M3" s="6" t="n">
        <v>500000</v>
      </c>
      <c r="N3" s="6" t="n">
        <v>444500</v>
      </c>
      <c r="O3" s="6" t="n">
        <v>422000</v>
      </c>
      <c r="P3" s="6" t="n">
        <v>300000</v>
      </c>
      <c r="Q3" s="6" t="n">
        <v>250000</v>
      </c>
    </row>
    <row r="4" spans="1:17">
      <c r="A4" s="4" t="s">
        <v>551</v>
      </c>
    </row>
    <row r="5" spans="1:17">
      <c r="A5" s="3" t="s">
        <v>471</v>
      </c>
    </row>
    <row r="6" spans="1:17">
      <c r="A6" s="4" t="s">
        <v>552</v>
      </c>
      <c r="B6" s="4" t="s">
        <v>553</v>
      </c>
    </row>
    <row r="7" spans="1:17">
      <c r="A7" s="4" t="s">
        <v>554</v>
      </c>
      <c r="B7" s="6" t="n">
        <v>500000</v>
      </c>
    </row>
    <row r="8" spans="1:17">
      <c r="A8" s="4" t="s">
        <v>555</v>
      </c>
      <c r="B8" s="4" t="s">
        <v>556</v>
      </c>
    </row>
    <row r="9" spans="1:17">
      <c r="A9" s="4" t="s">
        <v>557</v>
      </c>
      <c r="B9" s="11" t="n">
        <v>1.8</v>
      </c>
    </row>
    <row r="10" spans="1:17">
      <c r="A10" s="4" t="s">
        <v>558</v>
      </c>
      <c r="B10" s="4" t="s">
        <v>559</v>
      </c>
    </row>
    <row r="11" spans="1:17">
      <c r="A11" s="4" t="s">
        <v>560</v>
      </c>
      <c r="B11" s="9" t="n">
        <v>3.15</v>
      </c>
    </row>
    <row r="12" spans="1:17">
      <c r="A12" s="4" t="s">
        <v>550</v>
      </c>
      <c r="B12" s="6" t="n">
        <v>3000000</v>
      </c>
    </row>
    <row r="13" spans="1:17">
      <c r="A13" s="4" t="s">
        <v>561</v>
      </c>
      <c r="B13" s="4" t="s">
        <v>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40"/>
    <col customWidth="1" max="3" min="3" width="21"/>
    <col customWidth="1" max="4" min="4" width="21"/>
  </cols>
  <sheetData>
    <row r="1" spans="1:4">
      <c r="A1" s="1" t="s">
        <v>562</v>
      </c>
      <c r="B1" s="2" t="s">
        <v>563</v>
      </c>
      <c r="C1" s="2" t="s">
        <v>270</v>
      </c>
      <c r="D1" s="2" t="s">
        <v>277</v>
      </c>
    </row>
    <row r="2" spans="1:4">
      <c r="A2" s="4" t="s">
        <v>564</v>
      </c>
    </row>
    <row r="3" spans="1:4">
      <c r="A3" s="3" t="s">
        <v>471</v>
      </c>
    </row>
    <row r="4" spans="1:4">
      <c r="A4" s="4" t="s">
        <v>565</v>
      </c>
      <c r="B4" s="5" t="n">
        <v>2</v>
      </c>
    </row>
    <row r="5" spans="1:4">
      <c r="A5" s="4" t="s">
        <v>566</v>
      </c>
      <c r="B5" s="4" t="s">
        <v>457</v>
      </c>
    </row>
    <row r="6" spans="1:4">
      <c r="A6" s="4" t="s">
        <v>567</v>
      </c>
      <c r="B6" s="4" t="s">
        <v>568</v>
      </c>
    </row>
    <row r="7" spans="1:4">
      <c r="A7" s="4" t="s">
        <v>499</v>
      </c>
      <c r="B7" s="5" t="n">
        <v>20</v>
      </c>
    </row>
    <row r="8" spans="1:4">
      <c r="A8" s="4" t="s">
        <v>569</v>
      </c>
      <c r="B8" s="6" t="n">
        <v>1800</v>
      </c>
    </row>
    <row r="9" spans="1:4">
      <c r="A9" s="4" t="s">
        <v>570</v>
      </c>
      <c r="B9" s="6" t="n">
        <v>5000</v>
      </c>
    </row>
    <row r="10" spans="1:4">
      <c r="A10" s="4" t="s">
        <v>571</v>
      </c>
      <c r="B10" s="4" t="s">
        <v>572</v>
      </c>
    </row>
    <row r="11" spans="1:4">
      <c r="A11" s="4" t="s">
        <v>573</v>
      </c>
      <c r="C11" s="6" t="n">
        <v>150</v>
      </c>
      <c r="D11" s="6" t="n">
        <v>200</v>
      </c>
    </row>
    <row r="12" spans="1:4">
      <c r="A12" s="4" t="s">
        <v>574</v>
      </c>
    </row>
    <row r="13" spans="1:4">
      <c r="A13" s="3" t="s">
        <v>471</v>
      </c>
    </row>
    <row r="14" spans="1:4">
      <c r="A14" s="4" t="s">
        <v>552</v>
      </c>
      <c r="B14" s="4" t="s">
        <v>317</v>
      </c>
    </row>
    <row r="15" spans="1:4">
      <c r="A15" s="4" t="s">
        <v>575</v>
      </c>
      <c r="B15" s="4" t="s">
        <v>2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6</v>
      </c>
      <c r="B1" s="2" t="s">
        <v>355</v>
      </c>
      <c r="C1" s="2" t="s">
        <v>1</v>
      </c>
    </row>
    <row r="2" spans="1:3">
      <c r="B2" s="2" t="s">
        <v>374</v>
      </c>
      <c r="C2" s="2" t="s">
        <v>2</v>
      </c>
    </row>
    <row r="3" spans="1:3">
      <c r="A3" s="3" t="s">
        <v>375</v>
      </c>
    </row>
    <row r="4" spans="1:3">
      <c r="A4" s="4" t="s">
        <v>282</v>
      </c>
      <c r="C4" s="4" t="s">
        <v>577</v>
      </c>
    </row>
    <row r="5" spans="1:3">
      <c r="A5" s="4" t="s">
        <v>378</v>
      </c>
      <c r="B5" s="6" t="n">
        <v>400</v>
      </c>
      <c r="C5" s="6" t="n">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38"/>
    <col customWidth="1" max="3" min="3" width="14"/>
    <col customWidth="1" max="4" min="4" width="21"/>
    <col customWidth="1" max="5" min="5" width="21"/>
    <col customWidth="1" max="6" min="6" width="21"/>
  </cols>
  <sheetData>
    <row r="1" spans="1:6">
      <c r="A1" s="1" t="s">
        <v>578</v>
      </c>
      <c r="B1" s="2" t="s">
        <v>579</v>
      </c>
      <c r="C1" s="2" t="s">
        <v>580</v>
      </c>
      <c r="D1" s="2" t="s">
        <v>270</v>
      </c>
      <c r="E1" s="2" t="s">
        <v>277</v>
      </c>
      <c r="F1" s="2" t="s">
        <v>278</v>
      </c>
    </row>
    <row r="2" spans="1:6">
      <c r="A2" s="3" t="s">
        <v>471</v>
      </c>
    </row>
    <row r="3" spans="1:6">
      <c r="A3" s="4" t="s">
        <v>46</v>
      </c>
      <c r="D3" s="6" t="n">
        <v>713489</v>
      </c>
      <c r="E3" s="6" t="n">
        <v>1701359</v>
      </c>
      <c r="F3" s="6" t="n">
        <v>3681250</v>
      </c>
    </row>
    <row r="4" spans="1:6">
      <c r="A4" s="4" t="s">
        <v>581</v>
      </c>
    </row>
    <row r="5" spans="1:6">
      <c r="A5" s="3" t="s">
        <v>471</v>
      </c>
    </row>
    <row r="6" spans="1:6">
      <c r="A6" s="4" t="s">
        <v>582</v>
      </c>
      <c r="C6" s="4" t="s">
        <v>583</v>
      </c>
    </row>
    <row r="7" spans="1:6">
      <c r="A7" s="4" t="s">
        <v>584</v>
      </c>
      <c r="B7" s="6" t="n">
        <v>1130000</v>
      </c>
    </row>
    <row r="8" spans="1:6">
      <c r="A8" s="4" t="s">
        <v>585</v>
      </c>
      <c r="B8" s="4" t="s">
        <v>586</v>
      </c>
    </row>
    <row r="9" spans="1:6">
      <c r="A9" s="4" t="s">
        <v>587</v>
      </c>
      <c r="B9" s="6" t="n">
        <v>1440000</v>
      </c>
    </row>
    <row r="10" spans="1:6">
      <c r="A10" s="4" t="s">
        <v>588</v>
      </c>
      <c r="B10" s="5" t="n">
        <v>948000</v>
      </c>
    </row>
    <row r="11" spans="1:6">
      <c r="A11" s="4" t="s">
        <v>589</v>
      </c>
      <c r="B11" s="4" t="s">
        <v>590</v>
      </c>
    </row>
    <row r="12" spans="1:6">
      <c r="A12" s="4" t="s">
        <v>591</v>
      </c>
      <c r="D12" s="5" t="n">
        <v>1610000</v>
      </c>
    </row>
    <row r="13" spans="1:6">
      <c r="A13" s="4" t="s">
        <v>46</v>
      </c>
      <c r="D13" s="6" t="n">
        <v>962000</v>
      </c>
    </row>
    <row r="14" spans="1:6">
      <c r="A14" s="4" t="s">
        <v>592</v>
      </c>
    </row>
    <row r="15" spans="1:6">
      <c r="A15" s="3" t="s">
        <v>471</v>
      </c>
    </row>
    <row r="16" spans="1:6">
      <c r="A16" s="4" t="s">
        <v>485</v>
      </c>
      <c r="B16" s="5" t="n">
        <v>1</v>
      </c>
    </row>
    <row r="17" spans="1:6">
      <c r="A17" s="4" t="s">
        <v>593</v>
      </c>
    </row>
    <row r="18" spans="1:6">
      <c r="A18" s="3" t="s">
        <v>471</v>
      </c>
    </row>
    <row r="19" spans="1:6">
      <c r="A19" s="4" t="s">
        <v>485</v>
      </c>
      <c r="B19"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595</v>
      </c>
      <c r="C1" s="2" t="s">
        <v>2</v>
      </c>
      <c r="D1" s="2" t="s">
        <v>32</v>
      </c>
      <c r="E1" s="2" t="s">
        <v>33</v>
      </c>
      <c r="F1" s="2" t="s">
        <v>596</v>
      </c>
      <c r="G1" s="2" t="s">
        <v>597</v>
      </c>
    </row>
    <row r="2" spans="1:7">
      <c r="A2" s="3" t="s">
        <v>598</v>
      </c>
    </row>
    <row r="3" spans="1:7">
      <c r="A3" s="4" t="s">
        <v>599</v>
      </c>
      <c r="G3" s="6" t="n">
        <v>165000</v>
      </c>
    </row>
    <row r="4" spans="1:7">
      <c r="A4" s="4" t="s">
        <v>600</v>
      </c>
      <c r="G4" s="4" t="s">
        <v>417</v>
      </c>
    </row>
    <row r="5" spans="1:7">
      <c r="A5" s="4" t="s">
        <v>143</v>
      </c>
      <c r="B5" s="6" t="n">
        <v>165000</v>
      </c>
      <c r="C5" s="6" t="n">
        <v>0</v>
      </c>
      <c r="D5" s="6" t="n">
        <v>165000</v>
      </c>
      <c r="E5" s="6" t="n">
        <v>0</v>
      </c>
    </row>
    <row r="6" spans="1:7">
      <c r="A6" s="4" t="s">
        <v>601</v>
      </c>
      <c r="B6" s="6" t="n">
        <v>4828</v>
      </c>
    </row>
    <row r="7" spans="1:7">
      <c r="A7" s="4" t="s">
        <v>602</v>
      </c>
      <c r="C7" s="6" t="n">
        <v>0</v>
      </c>
      <c r="D7" s="6" t="n">
        <v>0</v>
      </c>
    </row>
    <row r="8" spans="1:7">
      <c r="A8" s="4" t="s">
        <v>96</v>
      </c>
    </row>
    <row r="9" spans="1:7">
      <c r="A9" s="3" t="s">
        <v>598</v>
      </c>
    </row>
    <row r="10" spans="1:7">
      <c r="A10" s="4" t="s">
        <v>603</v>
      </c>
      <c r="G10" s="5" t="n">
        <v>22916</v>
      </c>
    </row>
    <row r="11" spans="1:7">
      <c r="A11" s="4" t="s">
        <v>604</v>
      </c>
      <c r="F11" s="5" t="n">
        <v>229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122</v>
      </c>
      <c r="B1" s="2" t="s">
        <v>68</v>
      </c>
    </row>
    <row r="2" spans="1:2">
      <c r="B2" s="2" t="s">
        <v>32</v>
      </c>
    </row>
    <row r="3" spans="1:2">
      <c r="A3" s="3" t="s">
        <v>123</v>
      </c>
    </row>
    <row r="4" spans="1:2">
      <c r="A4" s="4" t="s">
        <v>124</v>
      </c>
      <c r="B4" s="9" t="n">
        <v>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21"/>
    <col customWidth="1" max="5" min="5" width="27"/>
    <col customWidth="1" max="6" min="6" width="31"/>
    <col customWidth="1" max="7" min="7" width="21"/>
    <col customWidth="1" max="8" min="8" width="27"/>
    <col customWidth="1" max="9" min="9" width="37"/>
    <col customWidth="1" max="10" min="10" width="37"/>
    <col customWidth="1" max="11" min="11" width="27"/>
  </cols>
  <sheetData>
    <row r="1" spans="1:11">
      <c r="A1" s="1" t="s">
        <v>605</v>
      </c>
      <c r="B1" s="2" t="s">
        <v>606</v>
      </c>
      <c r="C1" s="2" t="s">
        <v>464</v>
      </c>
      <c r="D1" s="2" t="s">
        <v>465</v>
      </c>
      <c r="E1" s="2" t="s">
        <v>466</v>
      </c>
      <c r="F1" s="2" t="s">
        <v>467</v>
      </c>
      <c r="G1" s="2" t="s">
        <v>607</v>
      </c>
      <c r="H1" s="2" t="s">
        <v>608</v>
      </c>
      <c r="I1" s="2" t="s">
        <v>609</v>
      </c>
      <c r="J1" s="2" t="s">
        <v>610</v>
      </c>
      <c r="K1" s="2" t="s">
        <v>611</v>
      </c>
    </row>
    <row r="2" spans="1:11">
      <c r="A2" s="3" t="s">
        <v>612</v>
      </c>
    </row>
    <row r="3" spans="1:11">
      <c r="A3" s="4" t="s">
        <v>508</v>
      </c>
      <c r="K3" s="5" t="n">
        <v>15715</v>
      </c>
    </row>
    <row r="4" spans="1:11">
      <c r="A4" s="4" t="s">
        <v>613</v>
      </c>
      <c r="I4" s="6" t="n">
        <v>5292876</v>
      </c>
      <c r="J4" s="6" t="n">
        <v>0</v>
      </c>
      <c r="K4" s="6" t="n">
        <v>0</v>
      </c>
    </row>
    <row r="5" spans="1:11">
      <c r="A5" s="4" t="s">
        <v>614</v>
      </c>
      <c r="J5" s="6" t="n">
        <v>190427</v>
      </c>
      <c r="K5" s="6" t="n">
        <v>1185479</v>
      </c>
    </row>
    <row r="6" spans="1:11">
      <c r="A6" s="4" t="s">
        <v>615</v>
      </c>
      <c r="J6" s="5" t="n">
        <v>60</v>
      </c>
    </row>
    <row r="7" spans="1:11">
      <c r="A7" s="4" t="s">
        <v>124</v>
      </c>
      <c r="J7" s="9" t="n">
        <v>0.01</v>
      </c>
    </row>
    <row r="8" spans="1:11">
      <c r="A8" s="4" t="s">
        <v>102</v>
      </c>
      <c r="K8" s="5" t="n">
        <v>30000</v>
      </c>
    </row>
    <row r="9" spans="1:11">
      <c r="A9" s="4" t="s">
        <v>616</v>
      </c>
    </row>
    <row r="10" spans="1:11">
      <c r="A10" s="3" t="s">
        <v>612</v>
      </c>
    </row>
    <row r="11" spans="1:11">
      <c r="A11" s="4" t="s">
        <v>508</v>
      </c>
      <c r="J11" s="5" t="n">
        <v>6228</v>
      </c>
    </row>
    <row r="12" spans="1:11">
      <c r="A12" s="4" t="s">
        <v>617</v>
      </c>
      <c r="J12" s="5" t="n">
        <v>6168</v>
      </c>
    </row>
    <row r="13" spans="1:11">
      <c r="A13" s="4" t="s">
        <v>509</v>
      </c>
    </row>
    <row r="14" spans="1:11">
      <c r="A14" s="3" t="s">
        <v>612</v>
      </c>
    </row>
    <row r="15" spans="1:11">
      <c r="A15" s="4" t="s">
        <v>508</v>
      </c>
      <c r="H15" s="5" t="n">
        <v>14327</v>
      </c>
      <c r="J15" s="5" t="n">
        <v>25072</v>
      </c>
    </row>
    <row r="16" spans="1:11">
      <c r="A16" s="4" t="s">
        <v>618</v>
      </c>
      <c r="H16" s="6" t="n">
        <v>120347</v>
      </c>
    </row>
    <row r="17" spans="1:11">
      <c r="A17" s="4" t="s">
        <v>619</v>
      </c>
      <c r="J17" s="6" t="n">
        <v>168376</v>
      </c>
    </row>
    <row r="18" spans="1:11">
      <c r="A18" s="4" t="s">
        <v>620</v>
      </c>
      <c r="H18" s="5" t="n">
        <v>92634</v>
      </c>
    </row>
    <row r="19" spans="1:11">
      <c r="A19" s="4" t="s">
        <v>512</v>
      </c>
      <c r="K19" s="5" t="n">
        <v>3582</v>
      </c>
    </row>
    <row r="20" spans="1:11">
      <c r="A20" s="4" t="s">
        <v>621</v>
      </c>
    </row>
    <row r="21" spans="1:11">
      <c r="A21" s="3" t="s">
        <v>612</v>
      </c>
    </row>
    <row r="22" spans="1:11">
      <c r="A22" s="4" t="s">
        <v>622</v>
      </c>
      <c r="J22" s="5" t="n">
        <v>2875</v>
      </c>
      <c r="K22" s="5" t="n">
        <v>120525</v>
      </c>
    </row>
    <row r="23" spans="1:11">
      <c r="A23" s="4" t="s">
        <v>614</v>
      </c>
      <c r="J23" s="6" t="n">
        <v>22051</v>
      </c>
      <c r="K23" s="6" t="n">
        <v>1100000</v>
      </c>
    </row>
    <row r="24" spans="1:11">
      <c r="A24" s="4" t="s">
        <v>623</v>
      </c>
    </row>
    <row r="25" spans="1:11">
      <c r="A25" s="3" t="s">
        <v>612</v>
      </c>
    </row>
    <row r="26" spans="1:11">
      <c r="A26" s="4" t="s">
        <v>501</v>
      </c>
      <c r="J26" s="8" t="n">
        <v>5.94</v>
      </c>
    </row>
    <row r="27" spans="1:11">
      <c r="A27" s="4" t="s">
        <v>624</v>
      </c>
    </row>
    <row r="28" spans="1:11">
      <c r="A28" s="3" t="s">
        <v>612</v>
      </c>
    </row>
    <row r="29" spans="1:11">
      <c r="A29" s="4" t="s">
        <v>501</v>
      </c>
      <c r="J29" s="9" t="n">
        <v>7.52</v>
      </c>
    </row>
    <row r="30" spans="1:11">
      <c r="A30" s="4" t="s">
        <v>625</v>
      </c>
    </row>
    <row r="31" spans="1:11">
      <c r="A31" s="3" t="s">
        <v>612</v>
      </c>
    </row>
    <row r="32" spans="1:11">
      <c r="A32" s="4" t="s">
        <v>501</v>
      </c>
      <c r="J32" s="9" t="n">
        <v>7.75</v>
      </c>
    </row>
    <row r="33" spans="1:11">
      <c r="A33" s="4" t="s">
        <v>626</v>
      </c>
    </row>
    <row r="34" spans="1:11">
      <c r="A34" s="3" t="s">
        <v>612</v>
      </c>
    </row>
    <row r="35" spans="1:11">
      <c r="A35" s="4" t="s">
        <v>501</v>
      </c>
      <c r="J35" s="8" t="n">
        <v>7.75</v>
      </c>
    </row>
    <row r="36" spans="1:11">
      <c r="A36" s="4" t="s">
        <v>483</v>
      </c>
    </row>
    <row r="37" spans="1:11">
      <c r="A37" s="3" t="s">
        <v>612</v>
      </c>
    </row>
    <row r="38" spans="1:11">
      <c r="A38" s="4" t="s">
        <v>622</v>
      </c>
      <c r="C38" s="5" t="n">
        <v>3455</v>
      </c>
      <c r="E38" s="5" t="n">
        <v>3283</v>
      </c>
    </row>
    <row r="39" spans="1:11">
      <c r="A39" s="4" t="s">
        <v>614</v>
      </c>
      <c r="C39" s="6" t="n">
        <v>100000</v>
      </c>
      <c r="D39" s="6" t="n">
        <v>81000</v>
      </c>
      <c r="E39" s="6" t="n">
        <v>100000</v>
      </c>
      <c r="F39" s="6" t="n">
        <v>133000</v>
      </c>
      <c r="G39" s="6" t="n">
        <v>300000</v>
      </c>
    </row>
    <row r="40" spans="1:11">
      <c r="A40" s="4" t="s">
        <v>501</v>
      </c>
      <c r="C40" s="8" t="n">
        <v>24.95</v>
      </c>
      <c r="F40" s="8" t="n">
        <v>40.58</v>
      </c>
    </row>
    <row r="41" spans="1:11">
      <c r="A41" s="4" t="s">
        <v>618</v>
      </c>
      <c r="C41" s="6" t="n">
        <v>81000</v>
      </c>
      <c r="E41" s="5" t="n">
        <v>133000</v>
      </c>
    </row>
    <row r="42" spans="1:11">
      <c r="A42" s="4" t="s">
        <v>627</v>
      </c>
      <c r="C42" s="6" t="n">
        <v>19000</v>
      </c>
      <c r="E42" s="6" t="n">
        <v>-33000</v>
      </c>
    </row>
    <row r="43" spans="1:11">
      <c r="A43" s="4" t="s">
        <v>628</v>
      </c>
    </row>
    <row r="44" spans="1:11">
      <c r="A44" s="3" t="s">
        <v>612</v>
      </c>
    </row>
    <row r="45" spans="1:11">
      <c r="A45" s="4" t="s">
        <v>629</v>
      </c>
      <c r="I45" s="5" t="n">
        <v>217500</v>
      </c>
    </row>
    <row r="46" spans="1:11">
      <c r="A46" s="4" t="s">
        <v>630</v>
      </c>
    </row>
    <row r="47" spans="1:11">
      <c r="A47" s="3" t="s">
        <v>612</v>
      </c>
    </row>
    <row r="48" spans="1:11">
      <c r="A48" s="4" t="s">
        <v>631</v>
      </c>
      <c r="I48" s="6" t="n">
        <v>5</v>
      </c>
    </row>
    <row r="49" spans="1:11">
      <c r="A49" s="4" t="s">
        <v>632</v>
      </c>
    </row>
    <row r="50" spans="1:11">
      <c r="A50" s="3" t="s">
        <v>612</v>
      </c>
    </row>
    <row r="51" spans="1:11">
      <c r="A51" s="4" t="s">
        <v>631</v>
      </c>
      <c r="I51" s="6" t="n">
        <v>15</v>
      </c>
    </row>
    <row r="52" spans="1:11">
      <c r="A52" s="4" t="s">
        <v>633</v>
      </c>
    </row>
    <row r="53" spans="1:11">
      <c r="A53" s="3" t="s">
        <v>612</v>
      </c>
    </row>
    <row r="54" spans="1:11">
      <c r="A54" s="4" t="s">
        <v>613</v>
      </c>
      <c r="I54" s="6" t="n">
        <v>5175000</v>
      </c>
    </row>
    <row r="55" spans="1:11">
      <c r="A55" s="4" t="s">
        <v>634</v>
      </c>
    </row>
    <row r="56" spans="1:11">
      <c r="A56" s="3" t="s">
        <v>612</v>
      </c>
    </row>
    <row r="57" spans="1:11">
      <c r="A57" s="4" t="s">
        <v>613</v>
      </c>
      <c r="I57" s="6" t="n">
        <v>57900</v>
      </c>
    </row>
    <row r="58" spans="1:11">
      <c r="A58" s="4" t="s">
        <v>635</v>
      </c>
    </row>
    <row r="59" spans="1:11">
      <c r="A59" s="3" t="s">
        <v>612</v>
      </c>
    </row>
    <row r="60" spans="1:11">
      <c r="A60" s="4" t="s">
        <v>613</v>
      </c>
      <c r="B60" s="6" t="n">
        <v>60000</v>
      </c>
    </row>
    <row r="61" spans="1:11">
      <c r="A61" s="4" t="s">
        <v>96</v>
      </c>
    </row>
    <row r="62" spans="1:11">
      <c r="A62" s="3" t="s">
        <v>612</v>
      </c>
    </row>
    <row r="63" spans="1:11">
      <c r="A63" s="4" t="s">
        <v>622</v>
      </c>
      <c r="J63" s="5" t="n">
        <v>27947</v>
      </c>
      <c r="K63" s="5" t="n">
        <v>134852</v>
      </c>
    </row>
    <row r="64" spans="1:11">
      <c r="A64" s="4" t="s">
        <v>614</v>
      </c>
      <c r="J64" s="6" t="n">
        <v>28</v>
      </c>
      <c r="K64" s="6" t="n">
        <v>135</v>
      </c>
    </row>
    <row r="65" spans="1:11">
      <c r="A65" s="4" t="s">
        <v>617</v>
      </c>
      <c r="J65" s="5" t="n">
        <v>6228</v>
      </c>
    </row>
    <row r="66" spans="1:11">
      <c r="A66" s="4" t="s">
        <v>102</v>
      </c>
      <c r="I66" s="5" t="n">
        <v>145630</v>
      </c>
      <c r="K66" s="5" t="n">
        <v>15715</v>
      </c>
    </row>
    <row r="67" spans="1:11">
      <c r="A67" s="4" t="s">
        <v>636</v>
      </c>
    </row>
    <row r="68" spans="1:11">
      <c r="A68" s="3" t="s">
        <v>612</v>
      </c>
    </row>
    <row r="69" spans="1:11">
      <c r="A69" s="4" t="s">
        <v>508</v>
      </c>
      <c r="I69" s="5" t="n">
        <v>145630</v>
      </c>
    </row>
    <row r="70" spans="1:11">
      <c r="A70" s="4" t="s">
        <v>637</v>
      </c>
    </row>
    <row r="71" spans="1:11">
      <c r="A71" s="3" t="s">
        <v>612</v>
      </c>
    </row>
    <row r="72" spans="1:11">
      <c r="A72" s="4" t="s">
        <v>508</v>
      </c>
      <c r="I72" s="5" t="n">
        <v>345000</v>
      </c>
    </row>
    <row r="73" spans="1:11">
      <c r="A73" s="4" t="s">
        <v>638</v>
      </c>
    </row>
    <row r="74" spans="1:11">
      <c r="A74" s="3" t="s">
        <v>612</v>
      </c>
    </row>
    <row r="75" spans="1:11">
      <c r="A75" s="4" t="s">
        <v>508</v>
      </c>
      <c r="I75" s="5" t="n">
        <v>11790</v>
      </c>
    </row>
    <row r="76" spans="1:11">
      <c r="A76" s="4" t="s">
        <v>639</v>
      </c>
    </row>
    <row r="77" spans="1:11">
      <c r="A77" s="3" t="s">
        <v>612</v>
      </c>
    </row>
    <row r="78" spans="1:11">
      <c r="A78" s="4" t="s">
        <v>640</v>
      </c>
      <c r="I78" s="6" t="n">
        <v>15</v>
      </c>
    </row>
    <row r="79" spans="1:11">
      <c r="A79" s="4" t="s">
        <v>641</v>
      </c>
    </row>
    <row r="80" spans="1:11">
      <c r="A80" s="3" t="s">
        <v>612</v>
      </c>
    </row>
    <row r="81" spans="1:11">
      <c r="A81" s="4" t="s">
        <v>640</v>
      </c>
      <c r="I81" s="6"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643</v>
      </c>
    </row>
    <row r="3" spans="1:3">
      <c r="A3" s="3" t="s">
        <v>612</v>
      </c>
    </row>
    <row r="4" spans="1:3">
      <c r="A4" s="4" t="s">
        <v>644</v>
      </c>
      <c r="C4" s="5" t="n">
        <v>400000</v>
      </c>
    </row>
    <row r="5" spans="1:3">
      <c r="A5" s="4" t="s">
        <v>645</v>
      </c>
      <c r="B5" s="4" t="s">
        <v>431</v>
      </c>
    </row>
    <row r="6" spans="1:3">
      <c r="A6" s="4" t="s">
        <v>646</v>
      </c>
      <c r="B6" s="4" t="s">
        <v>6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48</v>
      </c>
      <c r="B1" s="2" t="s">
        <v>1</v>
      </c>
      <c r="C1" s="2" t="s">
        <v>68</v>
      </c>
    </row>
    <row r="2" spans="1:4">
      <c r="B2" s="2" t="s">
        <v>2</v>
      </c>
      <c r="C2" s="2" t="s">
        <v>32</v>
      </c>
      <c r="D2" s="2" t="s">
        <v>33</v>
      </c>
    </row>
    <row r="3" spans="1:4">
      <c r="A3" s="3" t="s">
        <v>612</v>
      </c>
    </row>
    <row r="4" spans="1:4">
      <c r="A4" s="4" t="s">
        <v>649</v>
      </c>
      <c r="B4" s="8" t="n">
        <v>36.79</v>
      </c>
    </row>
    <row r="5" spans="1:4">
      <c r="A5" s="4" t="s">
        <v>650</v>
      </c>
      <c r="B5" s="4" t="s">
        <v>651</v>
      </c>
    </row>
    <row r="6" spans="1:4">
      <c r="A6" s="4" t="s">
        <v>652</v>
      </c>
      <c r="C6" s="4" t="s">
        <v>653</v>
      </c>
      <c r="D6" s="4" t="s">
        <v>654</v>
      </c>
    </row>
    <row r="7" spans="1:4">
      <c r="A7" s="4" t="s">
        <v>655</v>
      </c>
      <c r="C7" s="4" t="s">
        <v>656</v>
      </c>
      <c r="D7" s="4" t="s">
        <v>657</v>
      </c>
    </row>
    <row r="8" spans="1:4">
      <c r="A8" s="4" t="s">
        <v>658</v>
      </c>
      <c r="B8" s="4" t="s">
        <v>659</v>
      </c>
      <c r="C8" s="4" t="s">
        <v>659</v>
      </c>
      <c r="D8" s="4" t="s">
        <v>659</v>
      </c>
    </row>
    <row r="9" spans="1:4">
      <c r="A9" s="4" t="s">
        <v>660</v>
      </c>
      <c r="B9" s="4" t="s">
        <v>661</v>
      </c>
    </row>
    <row r="10" spans="1:4">
      <c r="A10" s="4" t="s">
        <v>662</v>
      </c>
      <c r="C10" s="4" t="s">
        <v>663</v>
      </c>
      <c r="D10" s="4" t="s">
        <v>664</v>
      </c>
    </row>
    <row r="11" spans="1:4">
      <c r="A11" s="4" t="s">
        <v>665</v>
      </c>
      <c r="C11" s="4" t="s">
        <v>666</v>
      </c>
      <c r="D11" s="4" t="s">
        <v>667</v>
      </c>
    </row>
    <row r="12" spans="1:4">
      <c r="A12" s="4" t="s">
        <v>668</v>
      </c>
      <c r="B12" s="4" t="s">
        <v>669</v>
      </c>
    </row>
    <row r="13" spans="1:4">
      <c r="A13" s="4" t="s">
        <v>319</v>
      </c>
    </row>
    <row r="14" spans="1:4">
      <c r="A14" s="3" t="s">
        <v>612</v>
      </c>
    </row>
    <row r="15" spans="1:4">
      <c r="A15" s="4" t="s">
        <v>649</v>
      </c>
      <c r="C15" s="8" t="n">
        <v>5.61</v>
      </c>
      <c r="D15" s="6" t="n">
        <v>7</v>
      </c>
    </row>
    <row r="16" spans="1:4">
      <c r="A16" s="4" t="s">
        <v>668</v>
      </c>
      <c r="C16" s="4" t="s">
        <v>670</v>
      </c>
      <c r="D16" s="4" t="s">
        <v>321</v>
      </c>
    </row>
    <row r="17" spans="1:4">
      <c r="A17" s="4" t="s">
        <v>322</v>
      </c>
    </row>
    <row r="18" spans="1:4">
      <c r="A18" s="3" t="s">
        <v>612</v>
      </c>
    </row>
    <row r="19" spans="1:4">
      <c r="A19" s="4" t="s">
        <v>649</v>
      </c>
      <c r="C19" s="6" t="n">
        <v>13</v>
      </c>
      <c r="D19" s="6" t="n">
        <v>10</v>
      </c>
    </row>
    <row r="20" spans="1:4">
      <c r="A20" s="4" t="s">
        <v>668</v>
      </c>
      <c r="C20" s="4" t="s">
        <v>647</v>
      </c>
      <c r="D20" s="4" t="s">
        <v>64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 customWidth="1" max="5" min="5" width="25"/>
  </cols>
  <sheetData>
    <row r="1" spans="1:5">
      <c r="A1" s="1" t="s">
        <v>671</v>
      </c>
      <c r="B1" s="2" t="s">
        <v>1</v>
      </c>
      <c r="C1" s="2" t="s">
        <v>68</v>
      </c>
    </row>
    <row r="2" spans="1:5">
      <c r="B2" s="2" t="s">
        <v>2</v>
      </c>
      <c r="C2" s="2" t="s">
        <v>32</v>
      </c>
      <c r="D2" s="2" t="s">
        <v>33</v>
      </c>
      <c r="E2" s="2" t="s">
        <v>305</v>
      </c>
    </row>
    <row r="3" spans="1:5">
      <c r="A3" s="3" t="s">
        <v>672</v>
      </c>
    </row>
    <row r="4" spans="1:5">
      <c r="A4" s="4" t="s">
        <v>673</v>
      </c>
      <c r="D4" s="5" t="n">
        <v>-30000</v>
      </c>
    </row>
    <row r="5" spans="1:5">
      <c r="A5" s="4" t="s">
        <v>674</v>
      </c>
    </row>
    <row r="6" spans="1:5">
      <c r="A6" s="3" t="s">
        <v>672</v>
      </c>
    </row>
    <row r="7" spans="1:5">
      <c r="A7" s="4" t="s">
        <v>675</v>
      </c>
      <c r="B7" s="5" t="n">
        <v>3770000</v>
      </c>
      <c r="C7" s="5" t="n">
        <v>4635000</v>
      </c>
      <c r="D7" s="5" t="n">
        <v>3157500</v>
      </c>
    </row>
    <row r="8" spans="1:5">
      <c r="A8" s="4" t="s">
        <v>676</v>
      </c>
      <c r="B8" s="5" t="n">
        <v>0</v>
      </c>
      <c r="C8" s="5" t="n">
        <v>320000</v>
      </c>
      <c r="D8" s="5" t="n">
        <v>1507500</v>
      </c>
    </row>
    <row r="9" spans="1:5">
      <c r="A9" s="4" t="s">
        <v>673</v>
      </c>
      <c r="B9" s="5" t="n">
        <v>-217500</v>
      </c>
      <c r="D9" s="5" t="n">
        <v>-30000</v>
      </c>
    </row>
    <row r="10" spans="1:5">
      <c r="A10" s="4" t="s">
        <v>677</v>
      </c>
      <c r="C10" s="5" t="n">
        <v>-5000</v>
      </c>
    </row>
    <row r="11" spans="1:5">
      <c r="A11" s="4" t="s">
        <v>678</v>
      </c>
      <c r="B11" s="5" t="n">
        <v>-572000</v>
      </c>
      <c r="C11" s="5" t="n">
        <v>-1180000</v>
      </c>
    </row>
    <row r="12" spans="1:5">
      <c r="A12" s="4" t="s">
        <v>679</v>
      </c>
      <c r="B12" s="5" t="n">
        <v>2980500</v>
      </c>
      <c r="C12" s="5" t="n">
        <v>3770000</v>
      </c>
      <c r="D12" s="5" t="n">
        <v>4635000</v>
      </c>
      <c r="E12" s="5" t="n">
        <v>3157500</v>
      </c>
    </row>
    <row r="13" spans="1:5">
      <c r="A13" s="4" t="s">
        <v>680</v>
      </c>
      <c r="B13" s="5" t="n">
        <v>2691598</v>
      </c>
    </row>
    <row r="14" spans="1:5">
      <c r="A14" s="3" t="s">
        <v>681</v>
      </c>
    </row>
    <row r="15" spans="1:5">
      <c r="A15" s="4" t="s">
        <v>682</v>
      </c>
      <c r="B15" s="8" t="n">
        <v>8.130000000000001</v>
      </c>
      <c r="C15" s="8" t="n">
        <v>8.789999999999999</v>
      </c>
      <c r="D15" s="8" t="n">
        <v>9.42</v>
      </c>
    </row>
    <row r="16" spans="1:5">
      <c r="A16" s="4" t="s">
        <v>683</v>
      </c>
      <c r="C16" s="9" t="n">
        <v>9.380000000000001</v>
      </c>
      <c r="D16" s="9" t="n">
        <v>7.38</v>
      </c>
    </row>
    <row r="17" spans="1:5">
      <c r="A17" s="4" t="s">
        <v>684</v>
      </c>
      <c r="C17" s="5" t="n">
        <v>10</v>
      </c>
    </row>
    <row r="18" spans="1:5">
      <c r="A18" s="4" t="s">
        <v>685</v>
      </c>
      <c r="B18" s="9" t="n">
        <v>10.22</v>
      </c>
      <c r="D18" s="5" t="n">
        <v>5</v>
      </c>
    </row>
    <row r="19" spans="1:5">
      <c r="A19" s="4" t="s">
        <v>686</v>
      </c>
      <c r="B19" s="9" t="n">
        <v>11.51</v>
      </c>
      <c r="C19" s="9" t="n">
        <v>11.03</v>
      </c>
    </row>
    <row r="20" spans="1:5">
      <c r="A20" s="4" t="s">
        <v>687</v>
      </c>
      <c r="B20" s="9" t="n">
        <v>7.33</v>
      </c>
      <c r="C20" s="8" t="n">
        <v>8.130000000000001</v>
      </c>
      <c r="D20" s="8" t="n">
        <v>8.789999999999999</v>
      </c>
      <c r="E20" s="8" t="n">
        <v>9.42</v>
      </c>
    </row>
    <row r="21" spans="1:5">
      <c r="A21" s="4" t="s">
        <v>688</v>
      </c>
      <c r="B21" s="8" t="n">
        <v>7.12</v>
      </c>
    </row>
    <row r="22" spans="1:5">
      <c r="A22" s="3" t="s">
        <v>689</v>
      </c>
    </row>
    <row r="23" spans="1:5">
      <c r="A23" s="4" t="s">
        <v>690</v>
      </c>
      <c r="B23" s="4" t="s">
        <v>691</v>
      </c>
      <c r="C23" s="4" t="s">
        <v>692</v>
      </c>
      <c r="D23" s="4" t="s">
        <v>693</v>
      </c>
      <c r="E23" s="4" t="s">
        <v>694</v>
      </c>
    </row>
    <row r="24" spans="1:5">
      <c r="A24" s="4" t="s">
        <v>695</v>
      </c>
      <c r="B24" s="4" t="s">
        <v>696</v>
      </c>
    </row>
    <row r="25" spans="1:5">
      <c r="A25" s="3" t="s">
        <v>697</v>
      </c>
    </row>
    <row r="26" spans="1:5">
      <c r="A26" s="4" t="s">
        <v>690</v>
      </c>
      <c r="B26" s="6" t="n">
        <v>46606210</v>
      </c>
      <c r="C26" s="6" t="n">
        <v>19139625</v>
      </c>
      <c r="D26" s="6" t="n">
        <v>2731250</v>
      </c>
    </row>
    <row r="27" spans="1:5">
      <c r="A27" s="4" t="s">
        <v>695</v>
      </c>
      <c r="B27" s="6" t="n">
        <v>4265915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8</v>
      </c>
      <c r="B1" s="2" t="s">
        <v>1</v>
      </c>
      <c r="C1" s="2" t="s">
        <v>68</v>
      </c>
    </row>
    <row r="2" spans="1:4">
      <c r="B2" s="2" t="s">
        <v>2</v>
      </c>
      <c r="C2" s="2" t="s">
        <v>32</v>
      </c>
      <c r="D2" s="2" t="s">
        <v>33</v>
      </c>
    </row>
    <row r="3" spans="1:4">
      <c r="A3" s="3" t="s">
        <v>672</v>
      </c>
    </row>
    <row r="4" spans="1:4">
      <c r="A4" s="4" t="s">
        <v>699</v>
      </c>
      <c r="B4" s="5" t="n">
        <v>339871</v>
      </c>
      <c r="C4" s="5" t="n">
        <v>90833</v>
      </c>
      <c r="D4" s="5" t="n">
        <v>37500</v>
      </c>
    </row>
    <row r="5" spans="1:4">
      <c r="A5" s="4" t="s">
        <v>676</v>
      </c>
      <c r="B5" s="5" t="n">
        <v>0</v>
      </c>
      <c r="C5" s="5" t="n">
        <v>320000</v>
      </c>
      <c r="D5" s="5" t="n">
        <v>1507500</v>
      </c>
    </row>
    <row r="6" spans="1:4">
      <c r="A6" s="4" t="s">
        <v>700</v>
      </c>
      <c r="B6" s="5" t="n">
        <v>-50969</v>
      </c>
      <c r="C6" s="5" t="n">
        <v>-70962</v>
      </c>
      <c r="D6" s="5" t="n">
        <v>-1454167</v>
      </c>
    </row>
    <row r="7" spans="1:4">
      <c r="A7" s="4" t="s">
        <v>701</v>
      </c>
      <c r="B7" s="5" t="n">
        <v>288902</v>
      </c>
      <c r="C7" s="5" t="n">
        <v>339871</v>
      </c>
      <c r="D7" s="5" t="n">
        <v>90833</v>
      </c>
    </row>
    <row r="8" spans="1:4">
      <c r="A8" s="3" t="s">
        <v>702</v>
      </c>
    </row>
    <row r="9" spans="1:4">
      <c r="A9" s="4" t="s">
        <v>703</v>
      </c>
      <c r="B9" s="8" t="n">
        <v>7.93</v>
      </c>
      <c r="C9" s="8" t="n">
        <v>7.27</v>
      </c>
      <c r="D9" s="8" t="n">
        <v>3.85</v>
      </c>
    </row>
    <row r="10" spans="1:4">
      <c r="A10" s="4" t="s">
        <v>683</v>
      </c>
      <c r="B10" s="5" t="n">
        <v>0</v>
      </c>
      <c r="C10" s="9" t="n">
        <v>7.7</v>
      </c>
      <c r="D10" s="9" t="n">
        <v>7.06</v>
      </c>
    </row>
    <row r="11" spans="1:4">
      <c r="A11" s="4" t="s">
        <v>704</v>
      </c>
      <c r="B11" s="9" t="n">
        <v>9.289999999999999</v>
      </c>
      <c r="C11" s="9" t="n">
        <v>6.7</v>
      </c>
      <c r="D11" s="5" t="n">
        <v>7</v>
      </c>
    </row>
    <row r="12" spans="1:4">
      <c r="A12" s="4" t="s">
        <v>705</v>
      </c>
      <c r="B12" s="8" t="n">
        <v>7.87</v>
      </c>
      <c r="C12" s="8" t="n">
        <v>7.93</v>
      </c>
      <c r="D12" s="8" t="n">
        <v>7.2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6</v>
      </c>
      <c r="B1" s="2" t="s">
        <v>1</v>
      </c>
      <c r="C1" s="2" t="s">
        <v>68</v>
      </c>
    </row>
    <row r="2" spans="1:5">
      <c r="B2" s="2" t="s">
        <v>2</v>
      </c>
      <c r="C2" s="2" t="s">
        <v>32</v>
      </c>
      <c r="D2" s="2" t="s">
        <v>33</v>
      </c>
      <c r="E2" s="2" t="s">
        <v>643</v>
      </c>
    </row>
    <row r="3" spans="1:5">
      <c r="A3" s="4" t="s">
        <v>707</v>
      </c>
    </row>
    <row r="4" spans="1:5">
      <c r="A4" s="3" t="s">
        <v>612</v>
      </c>
    </row>
    <row r="5" spans="1:5">
      <c r="A5" s="4" t="s">
        <v>708</v>
      </c>
      <c r="B5" s="10" t="n">
        <v>4.8</v>
      </c>
    </row>
    <row r="6" spans="1:5">
      <c r="A6" s="4" t="s">
        <v>674</v>
      </c>
    </row>
    <row r="7" spans="1:5">
      <c r="A7" s="3" t="s">
        <v>612</v>
      </c>
    </row>
    <row r="8" spans="1:5">
      <c r="A8" s="4" t="s">
        <v>708</v>
      </c>
      <c r="C8" s="10" t="n">
        <v>1.1</v>
      </c>
    </row>
    <row r="9" spans="1:5">
      <c r="A9" s="4" t="s">
        <v>709</v>
      </c>
    </row>
    <row r="10" spans="1:5">
      <c r="A10" s="3" t="s">
        <v>612</v>
      </c>
    </row>
    <row r="11" spans="1:5">
      <c r="A11" s="4" t="s">
        <v>644</v>
      </c>
      <c r="E11" s="5" t="n">
        <v>400000</v>
      </c>
    </row>
    <row r="12" spans="1:5">
      <c r="A12" s="4" t="s">
        <v>645</v>
      </c>
      <c r="B12" s="4" t="s">
        <v>431</v>
      </c>
    </row>
    <row r="13" spans="1:5">
      <c r="A13" s="4" t="s">
        <v>646</v>
      </c>
      <c r="B13" s="4" t="s">
        <v>647</v>
      </c>
    </row>
    <row r="14" spans="1:5">
      <c r="A14" s="4" t="s">
        <v>335</v>
      </c>
      <c r="B14" s="10" t="n">
        <v>1.2</v>
      </c>
    </row>
    <row r="15" spans="1:5">
      <c r="A15" s="4" t="s">
        <v>710</v>
      </c>
    </row>
    <row r="16" spans="1:5">
      <c r="A16" s="3" t="s">
        <v>612</v>
      </c>
    </row>
    <row r="17" spans="1:5">
      <c r="A17" s="4" t="s">
        <v>335</v>
      </c>
      <c r="B17" s="10" t="n">
        <v>0.6</v>
      </c>
      <c r="C17" s="10" t="n">
        <v>1.3</v>
      </c>
      <c r="D17" s="10" t="n">
        <v>10.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711</v>
      </c>
      <c r="B1" s="2" t="s">
        <v>1</v>
      </c>
    </row>
    <row r="2" spans="1:2">
      <c r="B2" s="2" t="s">
        <v>712</v>
      </c>
    </row>
    <row r="3" spans="1:2">
      <c r="A3" s="3" t="s">
        <v>612</v>
      </c>
    </row>
    <row r="4" spans="1:2">
      <c r="A4" s="4" t="s">
        <v>652</v>
      </c>
      <c r="B4" s="4" t="s">
        <v>713</v>
      </c>
    </row>
    <row r="5" spans="1:2">
      <c r="A5" s="4" t="s">
        <v>655</v>
      </c>
      <c r="B5" s="4" t="s">
        <v>714</v>
      </c>
    </row>
    <row r="6" spans="1:2">
      <c r="A6" s="4" t="s">
        <v>658</v>
      </c>
      <c r="B6" s="4" t="s">
        <v>659</v>
      </c>
    </row>
    <row r="7" spans="1:2">
      <c r="A7" s="4" t="s">
        <v>662</v>
      </c>
      <c r="B7" s="4" t="s">
        <v>715</v>
      </c>
    </row>
    <row r="8" spans="1:2">
      <c r="A8" s="4" t="s">
        <v>665</v>
      </c>
      <c r="B8" s="4" t="s">
        <v>716</v>
      </c>
    </row>
    <row r="9" spans="1:2">
      <c r="A9" s="4" t="s">
        <v>668</v>
      </c>
      <c r="B9" s="4" t="s">
        <v>647</v>
      </c>
    </row>
    <row r="10" spans="1:2">
      <c r="A10" s="4" t="s">
        <v>319</v>
      </c>
    </row>
    <row r="11" spans="1:2">
      <c r="A11" s="3" t="s">
        <v>612</v>
      </c>
    </row>
    <row r="12" spans="1:2">
      <c r="A12" s="4" t="s">
        <v>649</v>
      </c>
      <c r="B12" s="8" t="n">
        <v>18.16</v>
      </c>
    </row>
    <row r="13" spans="1:2">
      <c r="A13" s="4" t="s">
        <v>322</v>
      </c>
    </row>
    <row r="14" spans="1:2">
      <c r="A14" s="3" t="s">
        <v>612</v>
      </c>
    </row>
    <row r="15" spans="1:2">
      <c r="A15" s="4" t="s">
        <v>649</v>
      </c>
      <c r="B15" s="8" t="n">
        <v>49.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17</v>
      </c>
      <c r="B1" s="2" t="s">
        <v>1</v>
      </c>
      <c r="C1" s="2" t="s">
        <v>68</v>
      </c>
    </row>
    <row r="2" spans="1:3">
      <c r="B2" s="2" t="s">
        <v>2</v>
      </c>
      <c r="C2" s="2" t="s">
        <v>32</v>
      </c>
    </row>
    <row r="3" spans="1:3">
      <c r="A3" s="3" t="s">
        <v>672</v>
      </c>
    </row>
    <row r="4" spans="1:3">
      <c r="A4" s="4" t="s">
        <v>675</v>
      </c>
      <c r="B4" s="5" t="n">
        <v>0</v>
      </c>
      <c r="C4" s="5" t="n">
        <v>0</v>
      </c>
    </row>
    <row r="5" spans="1:3">
      <c r="A5" s="4" t="s">
        <v>718</v>
      </c>
      <c r="C5" s="5" t="n">
        <v>400000</v>
      </c>
    </row>
    <row r="6" spans="1:3">
      <c r="A6" s="4" t="s">
        <v>719</v>
      </c>
      <c r="B6" s="5" t="n">
        <v>-214000</v>
      </c>
    </row>
    <row r="7" spans="1:3">
      <c r="A7" s="4" t="s">
        <v>677</v>
      </c>
      <c r="B7" s="5" t="n">
        <v>0</v>
      </c>
    </row>
    <row r="8" spans="1:3">
      <c r="A8" s="4" t="s">
        <v>678</v>
      </c>
      <c r="B8" s="5" t="n">
        <v>-40000</v>
      </c>
    </row>
    <row r="9" spans="1:3">
      <c r="A9" s="4" t="s">
        <v>720</v>
      </c>
      <c r="B9" s="5" t="n">
        <v>226000</v>
      </c>
    </row>
    <row r="10" spans="1:3">
      <c r="A10" s="4" t="s">
        <v>679</v>
      </c>
      <c r="B10" s="5" t="n">
        <v>174000</v>
      </c>
      <c r="C10" s="5" t="n">
        <v>0</v>
      </c>
    </row>
    <row r="11" spans="1:3">
      <c r="A11" s="4" t="s">
        <v>680</v>
      </c>
      <c r="B11" s="5" t="n">
        <v>0</v>
      </c>
    </row>
    <row r="12" spans="1:3">
      <c r="A12" s="3" t="s">
        <v>681</v>
      </c>
    </row>
    <row r="13" spans="1:3">
      <c r="A13" s="4" t="s">
        <v>683</v>
      </c>
      <c r="B13" s="8" t="n">
        <v>37.62</v>
      </c>
    </row>
    <row r="14" spans="1:3">
      <c r="A14" s="4" t="s">
        <v>686</v>
      </c>
      <c r="B14" s="9" t="n">
        <v>49.93</v>
      </c>
    </row>
    <row r="15" spans="1:3">
      <c r="A15" s="4" t="s">
        <v>721</v>
      </c>
      <c r="B15" s="8" t="n">
        <v>34.78</v>
      </c>
    </row>
    <row r="16" spans="1:3">
      <c r="A16" s="3" t="s">
        <v>689</v>
      </c>
    </row>
    <row r="17" spans="1:3">
      <c r="A17" s="4" t="s">
        <v>690</v>
      </c>
      <c r="B17" s="4" t="s">
        <v>722</v>
      </c>
    </row>
    <row r="18" spans="1:3">
      <c r="A18" s="3" t="s">
        <v>697</v>
      </c>
    </row>
    <row r="19" spans="1:3">
      <c r="A19" s="4" t="s">
        <v>690</v>
      </c>
      <c r="B19" s="6" t="n">
        <v>144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3</v>
      </c>
      <c r="B1" s="2" t="s">
        <v>1</v>
      </c>
      <c r="C1" s="2" t="s">
        <v>68</v>
      </c>
    </row>
    <row r="2" spans="1:3">
      <c r="B2" s="2" t="s">
        <v>2</v>
      </c>
      <c r="C2" s="2" t="s">
        <v>32</v>
      </c>
    </row>
    <row r="3" spans="1:3">
      <c r="A3" s="3" t="s">
        <v>672</v>
      </c>
    </row>
    <row r="4" spans="1:3">
      <c r="A4" s="4" t="s">
        <v>699</v>
      </c>
      <c r="B4" s="5" t="n">
        <v>0</v>
      </c>
      <c r="C4" s="5" t="n">
        <v>0</v>
      </c>
    </row>
    <row r="5" spans="1:3">
      <c r="A5" s="4" t="s">
        <v>719</v>
      </c>
      <c r="B5" s="5" t="n">
        <v>-214000</v>
      </c>
    </row>
    <row r="6" spans="1:3">
      <c r="A6" s="4" t="s">
        <v>678</v>
      </c>
      <c r="B6" s="5" t="n">
        <v>-40000</v>
      </c>
    </row>
    <row r="7" spans="1:3">
      <c r="A7" s="4" t="s">
        <v>701</v>
      </c>
      <c r="B7" s="5" t="n">
        <v>174000</v>
      </c>
      <c r="C7" s="5" t="n">
        <v>0</v>
      </c>
    </row>
    <row r="8" spans="1:3">
      <c r="A8" s="3" t="s">
        <v>702</v>
      </c>
    </row>
    <row r="9" spans="1:3">
      <c r="A9" s="4" t="s">
        <v>683</v>
      </c>
      <c r="B9" s="8" t="n">
        <v>37.62</v>
      </c>
    </row>
    <row r="10" spans="1:3">
      <c r="A10" s="4" t="s">
        <v>686</v>
      </c>
      <c r="B10" s="9" t="n">
        <v>49.93</v>
      </c>
    </row>
    <row r="11" spans="1:3">
      <c r="A11" s="4" t="s">
        <v>724</v>
      </c>
      <c r="B11" s="8" t="n">
        <v>34.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6"/>
    <col customWidth="1" max="5" min="5" width="25"/>
  </cols>
  <sheetData>
    <row r="1" spans="1:5">
      <c r="A1" s="1" t="s">
        <v>725</v>
      </c>
      <c r="B1" s="2" t="s">
        <v>1</v>
      </c>
      <c r="C1" s="2" t="s">
        <v>68</v>
      </c>
    </row>
    <row r="2" spans="1:5">
      <c r="B2" s="2" t="s">
        <v>2</v>
      </c>
      <c r="C2" s="2" t="s">
        <v>32</v>
      </c>
      <c r="D2" s="2" t="s">
        <v>33</v>
      </c>
      <c r="E2" s="2" t="s">
        <v>305</v>
      </c>
    </row>
    <row r="3" spans="1:5">
      <c r="A3" s="3" t="s">
        <v>672</v>
      </c>
    </row>
    <row r="4" spans="1:5">
      <c r="A4" s="4" t="s">
        <v>675</v>
      </c>
      <c r="B4" s="5" t="n">
        <v>768800</v>
      </c>
      <c r="C4" s="5" t="n">
        <v>1215385</v>
      </c>
      <c r="D4" s="5" t="n">
        <v>1338552</v>
      </c>
    </row>
    <row r="5" spans="1:5">
      <c r="A5" s="4" t="s">
        <v>677</v>
      </c>
      <c r="C5" s="5" t="n">
        <v>-166585</v>
      </c>
      <c r="D5" s="5" t="n">
        <v>-123167</v>
      </c>
    </row>
    <row r="6" spans="1:5">
      <c r="A6" s="4" t="s">
        <v>676</v>
      </c>
      <c r="C6" s="5" t="n">
        <v>45000</v>
      </c>
    </row>
    <row r="7" spans="1:5">
      <c r="A7" s="4" t="s">
        <v>678</v>
      </c>
      <c r="B7" s="5" t="n">
        <v>-55000</v>
      </c>
      <c r="C7" s="5" t="n">
        <v>-325000</v>
      </c>
    </row>
    <row r="8" spans="1:5">
      <c r="A8" s="4" t="s">
        <v>685</v>
      </c>
      <c r="B8" s="5" t="n">
        <v>-356790</v>
      </c>
    </row>
    <row r="9" spans="1:5">
      <c r="A9" s="4" t="s">
        <v>679</v>
      </c>
      <c r="B9" s="5" t="n">
        <v>357010</v>
      </c>
      <c r="C9" s="5" t="n">
        <v>768800</v>
      </c>
      <c r="D9" s="5" t="n">
        <v>1215385</v>
      </c>
      <c r="E9" s="5" t="n">
        <v>1338552</v>
      </c>
    </row>
    <row r="10" spans="1:5">
      <c r="A10" s="3" t="s">
        <v>681</v>
      </c>
    </row>
    <row r="11" spans="1:5">
      <c r="A11" s="4" t="s">
        <v>682</v>
      </c>
      <c r="B11" s="8" t="n">
        <v>12.5</v>
      </c>
      <c r="C11" s="8" t="n">
        <v>17.9</v>
      </c>
      <c r="D11" s="8" t="n">
        <v>19.53</v>
      </c>
    </row>
    <row r="12" spans="1:5">
      <c r="A12" s="4" t="s">
        <v>684</v>
      </c>
      <c r="C12" s="9" t="n">
        <v>46.37</v>
      </c>
      <c r="D12" s="9" t="n">
        <v>35.55</v>
      </c>
    </row>
    <row r="13" spans="1:5">
      <c r="A13" s="4" t="s">
        <v>683</v>
      </c>
      <c r="C13" s="5" t="n">
        <v>10</v>
      </c>
    </row>
    <row r="14" spans="1:5">
      <c r="A14" s="4" t="s">
        <v>686</v>
      </c>
      <c r="B14" s="5" t="n">
        <v>15</v>
      </c>
      <c r="C14" s="5" t="n">
        <v>15</v>
      </c>
    </row>
    <row r="15" spans="1:5">
      <c r="A15" s="4" t="s">
        <v>687</v>
      </c>
      <c r="B15" s="9" t="n">
        <v>9.779999999999999</v>
      </c>
      <c r="C15" s="8" t="n">
        <v>12.5</v>
      </c>
      <c r="D15" s="8" t="n">
        <v>17.9</v>
      </c>
      <c r="E15" s="8" t="n">
        <v>19.53</v>
      </c>
    </row>
    <row r="16" spans="1:5">
      <c r="A16" s="4" t="s">
        <v>688</v>
      </c>
      <c r="B16" s="8" t="n">
        <v>14.83</v>
      </c>
    </row>
    <row r="17" spans="1:5">
      <c r="A17" s="3" t="s">
        <v>689</v>
      </c>
    </row>
    <row r="18" spans="1:5">
      <c r="A18" s="4" t="s">
        <v>690</v>
      </c>
      <c r="B18" s="4" t="s">
        <v>726</v>
      </c>
      <c r="C18" s="4" t="s">
        <v>727</v>
      </c>
      <c r="D18" s="4" t="s">
        <v>728</v>
      </c>
      <c r="E18" s="4" t="s">
        <v>729</v>
      </c>
    </row>
    <row r="19" spans="1:5">
      <c r="A19" s="3" t="s">
        <v>730</v>
      </c>
    </row>
    <row r="20" spans="1:5">
      <c r="A20" s="4" t="s">
        <v>690</v>
      </c>
      <c r="B20" s="6" t="n">
        <v>4708020</v>
      </c>
      <c r="C20" s="6" t="n">
        <v>1184000</v>
      </c>
      <c r="D20" s="6"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5</v>
      </c>
      <c r="B1" s="2" t="s">
        <v>1</v>
      </c>
      <c r="C1" s="2" t="s">
        <v>68</v>
      </c>
    </row>
    <row r="2" spans="1:4">
      <c r="B2" s="2" t="s">
        <v>2</v>
      </c>
      <c r="C2" s="2" t="s">
        <v>32</v>
      </c>
      <c r="D2" s="2" t="s">
        <v>33</v>
      </c>
    </row>
    <row r="3" spans="1:4">
      <c r="A3" s="3" t="s">
        <v>126</v>
      </c>
    </row>
    <row r="4" spans="1:4">
      <c r="A4" s="4" t="s">
        <v>127</v>
      </c>
      <c r="B4" s="6" t="n">
        <v>1379379</v>
      </c>
      <c r="C4" s="6" t="n">
        <v>6580613</v>
      </c>
      <c r="D4" s="6" t="n">
        <v>-7814256</v>
      </c>
    </row>
    <row r="5" spans="1:4">
      <c r="A5" s="3" t="s">
        <v>128</v>
      </c>
    </row>
    <row r="6" spans="1:4">
      <c r="A6" s="4" t="s">
        <v>129</v>
      </c>
      <c r="B6" s="5" t="n">
        <v>2142</v>
      </c>
      <c r="C6" s="5" t="n">
        <v>5140</v>
      </c>
      <c r="D6" s="5" t="n">
        <v>2389</v>
      </c>
    </row>
    <row r="7" spans="1:4">
      <c r="A7" s="4" t="s">
        <v>130</v>
      </c>
      <c r="B7" s="4" t="s">
        <v>131</v>
      </c>
      <c r="C7" s="5" t="n">
        <v>190427</v>
      </c>
      <c r="D7" s="5" t="n">
        <v>1185479</v>
      </c>
    </row>
    <row r="8" spans="1:4">
      <c r="A8" s="4" t="s">
        <v>106</v>
      </c>
      <c r="B8" s="5" t="n">
        <v>1779671</v>
      </c>
      <c r="C8" s="5" t="n">
        <v>1277139</v>
      </c>
      <c r="D8" s="5" t="n">
        <v>10310546</v>
      </c>
    </row>
    <row r="9" spans="1:4">
      <c r="A9" s="4" t="s">
        <v>83</v>
      </c>
      <c r="B9" s="5" t="n">
        <v>13917</v>
      </c>
      <c r="C9" s="5" t="n">
        <v>0</v>
      </c>
      <c r="D9" s="5" t="n">
        <v>0</v>
      </c>
    </row>
    <row r="10" spans="1:4">
      <c r="A10" s="4" t="s">
        <v>112</v>
      </c>
      <c r="B10" s="5" t="n">
        <v>0</v>
      </c>
      <c r="C10" s="5" t="n">
        <v>229360</v>
      </c>
      <c r="D10" s="5" t="n">
        <v>0</v>
      </c>
    </row>
    <row r="11" spans="1:4">
      <c r="A11" s="4" t="s">
        <v>132</v>
      </c>
      <c r="B11" s="5" t="n">
        <v>0</v>
      </c>
      <c r="C11" s="5" t="n">
        <v>0</v>
      </c>
      <c r="D11" s="5" t="n">
        <v>165000</v>
      </c>
    </row>
    <row r="12" spans="1:4">
      <c r="A12" s="3" t="s">
        <v>133</v>
      </c>
    </row>
    <row r="13" spans="1:4">
      <c r="A13" s="4" t="s">
        <v>36</v>
      </c>
      <c r="B13" s="5" t="n">
        <v>-7946676</v>
      </c>
      <c r="C13" s="5" t="n">
        <v>-3437502</v>
      </c>
      <c r="D13" s="5" t="n">
        <v>-312498</v>
      </c>
    </row>
    <row r="14" spans="1:4">
      <c r="A14" s="4" t="s">
        <v>37</v>
      </c>
      <c r="B14" s="5" t="n">
        <v>-568441</v>
      </c>
      <c r="C14" s="5" t="n">
        <v>-102483</v>
      </c>
      <c r="D14" s="5" t="n">
        <v>-29261</v>
      </c>
    </row>
    <row r="15" spans="1:4">
      <c r="A15" s="4" t="s">
        <v>134</v>
      </c>
      <c r="B15" s="5" t="n">
        <v>1145021</v>
      </c>
      <c r="C15" s="5" t="n">
        <v>2071387</v>
      </c>
      <c r="D15" s="5" t="n">
        <v>-174876</v>
      </c>
    </row>
    <row r="16" spans="1:4">
      <c r="A16" s="4" t="s">
        <v>46</v>
      </c>
      <c r="B16" s="5" t="n">
        <v>-987870</v>
      </c>
      <c r="C16" s="5" t="n">
        <v>-1218065</v>
      </c>
      <c r="D16" s="5" t="n">
        <v>552190</v>
      </c>
    </row>
    <row r="17" spans="1:4">
      <c r="A17" s="4" t="s">
        <v>47</v>
      </c>
      <c r="B17" s="5" t="n">
        <v>1408012</v>
      </c>
      <c r="C17" s="5" t="n">
        <v>0</v>
      </c>
      <c r="D17" s="5" t="n">
        <v>0</v>
      </c>
    </row>
    <row r="18" spans="1:4">
      <c r="A18" s="4" t="s">
        <v>49</v>
      </c>
      <c r="B18" s="5" t="n">
        <v>-65641</v>
      </c>
      <c r="C18" s="5" t="n">
        <v>-39854</v>
      </c>
      <c r="D18" s="5" t="n">
        <v>-4800000</v>
      </c>
    </row>
    <row r="19" spans="1:4">
      <c r="A19" s="4" t="s">
        <v>135</v>
      </c>
      <c r="B19" s="5" t="n">
        <v>-3840486</v>
      </c>
      <c r="C19" s="5" t="n">
        <v>5556162</v>
      </c>
      <c r="D19" s="5" t="n">
        <v>-915287</v>
      </c>
    </row>
    <row r="20" spans="1:4">
      <c r="A20" s="3" t="s">
        <v>136</v>
      </c>
    </row>
    <row r="21" spans="1:4">
      <c r="A21" s="4" t="s">
        <v>137</v>
      </c>
      <c r="B21" s="5" t="n">
        <v>0</v>
      </c>
      <c r="C21" s="5" t="n">
        <v>0</v>
      </c>
      <c r="D21" s="5" t="n">
        <v>-7537</v>
      </c>
    </row>
    <row r="22" spans="1:4">
      <c r="A22" s="4" t="s">
        <v>138</v>
      </c>
      <c r="B22" s="5" t="n">
        <v>0</v>
      </c>
      <c r="C22" s="5" t="n">
        <v>0</v>
      </c>
      <c r="D22" s="5" t="n">
        <v>-7537</v>
      </c>
    </row>
    <row r="23" spans="1:4">
      <c r="A23" s="3" t="s">
        <v>139</v>
      </c>
    </row>
    <row r="24" spans="1:4">
      <c r="A24" s="4" t="s">
        <v>140</v>
      </c>
      <c r="B24" s="5" t="n">
        <v>5292876</v>
      </c>
      <c r="C24" s="5" t="n">
        <v>0</v>
      </c>
      <c r="D24" s="5" t="n">
        <v>0</v>
      </c>
    </row>
    <row r="25" spans="1:4">
      <c r="A25" s="4" t="s">
        <v>38</v>
      </c>
      <c r="B25" s="5" t="n">
        <v>-209042</v>
      </c>
      <c r="C25" s="5" t="n">
        <v>0</v>
      </c>
      <c r="D25" s="5" t="n">
        <v>0</v>
      </c>
    </row>
    <row r="26" spans="1:4">
      <c r="A26" s="4" t="s">
        <v>141</v>
      </c>
      <c r="B26" s="5" t="n">
        <v>0</v>
      </c>
      <c r="C26" s="5" t="n">
        <v>0</v>
      </c>
      <c r="D26" s="5" t="n">
        <v>151191</v>
      </c>
    </row>
    <row r="27" spans="1:4">
      <c r="A27" s="4" t="s">
        <v>142</v>
      </c>
      <c r="B27" s="5" t="n">
        <v>0</v>
      </c>
      <c r="C27" s="5" t="n">
        <v>0</v>
      </c>
      <c r="D27" s="5" t="n">
        <v>-281191</v>
      </c>
    </row>
    <row r="28" spans="1:4">
      <c r="A28" s="4" t="s">
        <v>143</v>
      </c>
      <c r="B28" s="5" t="n">
        <v>0</v>
      </c>
      <c r="C28" s="5" t="n">
        <v>-165000</v>
      </c>
      <c r="D28" s="5" t="n">
        <v>0</v>
      </c>
    </row>
    <row r="29" spans="1:4">
      <c r="A29" s="4" t="s">
        <v>144</v>
      </c>
      <c r="B29" s="5" t="n">
        <v>0</v>
      </c>
      <c r="C29" s="5" t="n">
        <v>0</v>
      </c>
      <c r="D29" s="5" t="n">
        <v>2100000</v>
      </c>
    </row>
    <row r="30" spans="1:4">
      <c r="A30" s="4" t="s">
        <v>138</v>
      </c>
      <c r="B30" s="5" t="n">
        <v>5083834</v>
      </c>
      <c r="C30" s="5" t="n">
        <v>-165000</v>
      </c>
      <c r="D30" s="5" t="n">
        <v>1970000</v>
      </c>
    </row>
    <row r="31" spans="1:4">
      <c r="A31" s="4" t="s">
        <v>145</v>
      </c>
      <c r="B31" s="5" t="n">
        <v>1243348</v>
      </c>
      <c r="C31" s="5" t="n">
        <v>5391162</v>
      </c>
      <c r="D31" s="5" t="n">
        <v>1047176</v>
      </c>
    </row>
    <row r="32" spans="1:4">
      <c r="A32" s="4" t="s">
        <v>146</v>
      </c>
      <c r="B32" s="5" t="n">
        <v>6872555</v>
      </c>
      <c r="C32" s="5" t="n">
        <v>1481393</v>
      </c>
      <c r="D32" s="5" t="n">
        <v>434217</v>
      </c>
    </row>
    <row r="33" spans="1:4">
      <c r="A33" s="4" t="s">
        <v>147</v>
      </c>
      <c r="B33" s="5" t="n">
        <v>8115903</v>
      </c>
      <c r="C33" s="5" t="n">
        <v>6872555</v>
      </c>
      <c r="D33" s="5" t="n">
        <v>1481393</v>
      </c>
    </row>
    <row r="34" spans="1:4">
      <c r="A34" s="3" t="s">
        <v>148</v>
      </c>
    </row>
    <row r="35" spans="1:4">
      <c r="A35" s="4" t="s">
        <v>149</v>
      </c>
      <c r="B35" s="5" t="n">
        <v>0</v>
      </c>
      <c r="C35" s="5" t="n">
        <v>4828</v>
      </c>
      <c r="D35" s="5" t="n">
        <v>78865</v>
      </c>
    </row>
    <row r="36" spans="1:4">
      <c r="A36" s="4" t="s">
        <v>150</v>
      </c>
      <c r="B36" s="5" t="n">
        <v>619225</v>
      </c>
      <c r="C36" s="5" t="n">
        <v>0</v>
      </c>
      <c r="D36" s="5" t="n">
        <v>0</v>
      </c>
    </row>
    <row r="37" spans="1:4">
      <c r="A37" s="3" t="s">
        <v>151</v>
      </c>
    </row>
    <row r="38" spans="1:4">
      <c r="A38" s="4" t="s">
        <v>152</v>
      </c>
      <c r="B38" s="5" t="n">
        <v>146</v>
      </c>
      <c r="C38" s="5" t="n">
        <v>0</v>
      </c>
      <c r="D38" s="5" t="n">
        <v>15</v>
      </c>
    </row>
    <row r="39" spans="1:4">
      <c r="A39" s="4" t="s">
        <v>153</v>
      </c>
      <c r="B39" s="5" t="n">
        <v>200000</v>
      </c>
      <c r="C39" s="5" t="n">
        <v>0</v>
      </c>
      <c r="D39" s="5" t="n">
        <v>0</v>
      </c>
    </row>
    <row r="40" spans="1:4">
      <c r="A40" s="4" t="s">
        <v>154</v>
      </c>
      <c r="B40" s="5" t="n">
        <v>0</v>
      </c>
      <c r="C40" s="5" t="n">
        <v>761826</v>
      </c>
      <c r="D40" s="5" t="n">
        <v>0</v>
      </c>
    </row>
    <row r="41" spans="1:4">
      <c r="A41" s="4" t="s">
        <v>155</v>
      </c>
      <c r="B41" s="6" t="n">
        <v>0</v>
      </c>
      <c r="C41" s="6" t="n">
        <v>6</v>
      </c>
      <c r="D41" s="6" t="n">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1</v>
      </c>
      <c r="B1" s="2" t="s">
        <v>2</v>
      </c>
      <c r="C1" s="2" t="s">
        <v>343</v>
      </c>
      <c r="D1" s="2" t="s">
        <v>344</v>
      </c>
      <c r="E1" s="2" t="s">
        <v>325</v>
      </c>
      <c r="F1" s="2" t="s">
        <v>366</v>
      </c>
      <c r="G1" s="2" t="s">
        <v>32</v>
      </c>
      <c r="H1" s="2" t="s">
        <v>33</v>
      </c>
    </row>
    <row r="2" spans="1:8">
      <c r="A2" s="3" t="s">
        <v>451</v>
      </c>
    </row>
    <row r="3" spans="1:8">
      <c r="A3" s="4" t="s">
        <v>36</v>
      </c>
      <c r="B3" s="6" t="n">
        <v>11696676</v>
      </c>
      <c r="G3" s="6" t="n">
        <v>3750000</v>
      </c>
      <c r="H3" s="6" t="n">
        <v>312498</v>
      </c>
    </row>
    <row r="4" spans="1:8">
      <c r="A4" s="4" t="s">
        <v>284</v>
      </c>
    </row>
    <row r="5" spans="1:8">
      <c r="A5" s="3" t="s">
        <v>451</v>
      </c>
    </row>
    <row r="6" spans="1:8">
      <c r="A6" s="4" t="s">
        <v>285</v>
      </c>
      <c r="D6" s="6" t="n">
        <v>13750000</v>
      </c>
      <c r="G6" s="5" t="n">
        <v>13750000</v>
      </c>
    </row>
    <row r="7" spans="1:8">
      <c r="A7" s="4" t="s">
        <v>286</v>
      </c>
      <c r="D7" s="5" t="n">
        <v>40000</v>
      </c>
      <c r="G7" s="5" t="n">
        <v>40000</v>
      </c>
    </row>
    <row r="8" spans="1:8">
      <c r="A8" s="4" t="s">
        <v>353</v>
      </c>
      <c r="D8" s="6" t="n">
        <v>3750000</v>
      </c>
      <c r="G8" s="5" t="n">
        <v>3750000</v>
      </c>
    </row>
    <row r="9" spans="1:8">
      <c r="A9" s="4" t="s">
        <v>732</v>
      </c>
      <c r="D9" s="4" t="s">
        <v>733</v>
      </c>
    </row>
    <row r="10" spans="1:8">
      <c r="A10" s="4" t="s">
        <v>734</v>
      </c>
      <c r="D10" s="4" t="s">
        <v>735</v>
      </c>
    </row>
    <row r="11" spans="1:8">
      <c r="A11" s="4" t="s">
        <v>287</v>
      </c>
      <c r="C11" s="6" t="n">
        <v>3750000</v>
      </c>
      <c r="E11" s="6" t="n">
        <v>13710000</v>
      </c>
      <c r="G11" s="5" t="n">
        <v>17460000</v>
      </c>
    </row>
    <row r="12" spans="1:8">
      <c r="A12" s="4" t="s">
        <v>36</v>
      </c>
      <c r="B12" s="6" t="n">
        <v>11696676</v>
      </c>
      <c r="G12" s="6" t="n">
        <v>3750000</v>
      </c>
    </row>
    <row r="13" spans="1:8">
      <c r="A13" s="4" t="s">
        <v>371</v>
      </c>
    </row>
    <row r="14" spans="1:8">
      <c r="A14" s="3" t="s">
        <v>451</v>
      </c>
    </row>
    <row r="15" spans="1:8">
      <c r="A15" s="4" t="s">
        <v>291</v>
      </c>
      <c r="F15" s="6" t="n">
        <v>25000000</v>
      </c>
    </row>
    <row r="16" spans="1:8">
      <c r="A16" s="4" t="s">
        <v>372</v>
      </c>
    </row>
    <row r="17" spans="1:8">
      <c r="A17" s="3" t="s">
        <v>451</v>
      </c>
    </row>
    <row r="18" spans="1:8">
      <c r="A18" s="4" t="s">
        <v>70</v>
      </c>
      <c r="D18" s="6" t="n">
        <v>26250000</v>
      </c>
    </row>
    <row r="19" spans="1:8">
      <c r="A19" s="4" t="s">
        <v>293</v>
      </c>
      <c r="B19" s="4" t="s">
        <v>294</v>
      </c>
      <c r="D19" s="4" t="s">
        <v>294</v>
      </c>
    </row>
    <row r="20" spans="1:8">
      <c r="A20" s="4" t="s">
        <v>295</v>
      </c>
      <c r="D20" s="4" t="s">
        <v>296</v>
      </c>
    </row>
    <row r="21" spans="1:8">
      <c r="A21" s="4" t="s">
        <v>297</v>
      </c>
      <c r="D21" s="4" t="s">
        <v>298</v>
      </c>
    </row>
    <row r="22" spans="1:8">
      <c r="A22" s="4" t="s">
        <v>299</v>
      </c>
      <c r="D22" s="4" t="s">
        <v>300</v>
      </c>
    </row>
    <row r="23" spans="1:8">
      <c r="A23" s="4" t="s">
        <v>301</v>
      </c>
      <c r="D23" s="4" t="s">
        <v>302</v>
      </c>
    </row>
    <row r="24" spans="1:8">
      <c r="A24" s="4" t="s">
        <v>736</v>
      </c>
    </row>
    <row r="25" spans="1:8">
      <c r="A25" s="3" t="s">
        <v>451</v>
      </c>
    </row>
    <row r="26" spans="1:8">
      <c r="A26" s="4" t="s">
        <v>70</v>
      </c>
      <c r="D26" s="6" t="n">
        <v>2062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737</v>
      </c>
      <c r="B1" s="2" t="s">
        <v>738</v>
      </c>
      <c r="C1" s="2" t="s">
        <v>270</v>
      </c>
      <c r="D1" s="2" t="s">
        <v>273</v>
      </c>
      <c r="E1" s="2" t="s">
        <v>277</v>
      </c>
      <c r="F1" s="2" t="s">
        <v>278</v>
      </c>
    </row>
    <row r="2" spans="1:6">
      <c r="A2" s="3" t="s">
        <v>739</v>
      </c>
    </row>
    <row r="3" spans="1:6">
      <c r="A3" s="4" t="s">
        <v>74</v>
      </c>
      <c r="C3" s="6" t="n">
        <v>5887135</v>
      </c>
      <c r="D3" s="6" t="n">
        <v>1854000</v>
      </c>
      <c r="E3" s="6" t="n">
        <v>6530533</v>
      </c>
      <c r="F3" s="6" t="n">
        <v>14509400</v>
      </c>
    </row>
    <row r="4" spans="1:6">
      <c r="A4" s="4" t="s">
        <v>198</v>
      </c>
    </row>
    <row r="5" spans="1:6">
      <c r="A5" s="3" t="s">
        <v>739</v>
      </c>
    </row>
    <row r="6" spans="1:6">
      <c r="A6" s="4" t="s">
        <v>740</v>
      </c>
      <c r="B6" s="4" t="s">
        <v>431</v>
      </c>
    </row>
    <row r="7" spans="1:6">
      <c r="A7" s="4" t="s">
        <v>741</v>
      </c>
      <c r="B7" s="6" t="n">
        <v>382875</v>
      </c>
    </row>
    <row r="8" spans="1:6">
      <c r="A8" s="4" t="s">
        <v>742</v>
      </c>
      <c r="B8" s="4" t="s">
        <v>743</v>
      </c>
    </row>
    <row r="9" spans="1:6">
      <c r="A9" s="4" t="s">
        <v>744</v>
      </c>
      <c r="B9" s="4" t="s">
        <v>426</v>
      </c>
    </row>
    <row r="10" spans="1:6">
      <c r="A10" s="4" t="s">
        <v>745</v>
      </c>
      <c r="B10" s="5" t="n">
        <v>2</v>
      </c>
    </row>
    <row r="11" spans="1:6">
      <c r="A11" s="4" t="s">
        <v>746</v>
      </c>
      <c r="B11" s="4" t="s">
        <v>559</v>
      </c>
    </row>
    <row r="12" spans="1:6">
      <c r="A12" s="4" t="s">
        <v>747</v>
      </c>
      <c r="B12" s="4" t="s">
        <v>490</v>
      </c>
    </row>
    <row r="13" spans="1:6">
      <c r="A13" s="4" t="s">
        <v>74</v>
      </c>
      <c r="E13" s="6" t="n">
        <v>159500</v>
      </c>
    </row>
    <row r="14" spans="1:6">
      <c r="A14" s="4" t="s">
        <v>748</v>
      </c>
      <c r="B14" s="4" t="s">
        <v>743</v>
      </c>
    </row>
    <row r="15" spans="1:6">
      <c r="A15" s="4" t="s">
        <v>749</v>
      </c>
      <c r="B15" s="4" t="s">
        <v>743</v>
      </c>
    </row>
    <row r="16" spans="1:6">
      <c r="A16" s="4" t="s">
        <v>750</v>
      </c>
      <c r="B16" s="11" t="n">
        <v>3.5</v>
      </c>
    </row>
    <row r="17" spans="1:6">
      <c r="A17" s="4" t="s">
        <v>751</v>
      </c>
      <c r="B17" s="6" t="n">
        <v>3000000</v>
      </c>
    </row>
    <row r="18" spans="1:6">
      <c r="A18" s="4" t="s">
        <v>752</v>
      </c>
      <c r="B18" s="4" t="s">
        <v>457</v>
      </c>
    </row>
    <row r="19" spans="1:6">
      <c r="A19" s="4" t="s">
        <v>753</v>
      </c>
    </row>
    <row r="20" spans="1:6">
      <c r="A20" s="3" t="s">
        <v>739</v>
      </c>
    </row>
    <row r="21" spans="1:6">
      <c r="A21" s="4" t="s">
        <v>740</v>
      </c>
      <c r="B21" s="4" t="s">
        <v>754</v>
      </c>
    </row>
    <row r="22" spans="1:6">
      <c r="A22" s="4" t="s">
        <v>741</v>
      </c>
      <c r="B22" s="6" t="n">
        <v>600000</v>
      </c>
    </row>
    <row r="23" spans="1:6">
      <c r="A23" s="4" t="s">
        <v>742</v>
      </c>
      <c r="B23" s="4" t="s">
        <v>417</v>
      </c>
    </row>
    <row r="24" spans="1:6">
      <c r="A24" s="4" t="s">
        <v>744</v>
      </c>
      <c r="B24" s="4" t="s">
        <v>556</v>
      </c>
    </row>
    <row r="25" spans="1:6">
      <c r="A25" s="4" t="s">
        <v>755</v>
      </c>
      <c r="B25" s="4" t="s">
        <v>756</v>
      </c>
    </row>
    <row r="26" spans="1:6">
      <c r="A26" s="4" t="s">
        <v>745</v>
      </c>
      <c r="B26" s="11" t="n">
        <v>1.8</v>
      </c>
    </row>
    <row r="27" spans="1:6">
      <c r="A27" s="4" t="s">
        <v>746</v>
      </c>
      <c r="B27" s="4" t="s">
        <v>559</v>
      </c>
    </row>
    <row r="28" spans="1:6">
      <c r="A28" s="4" t="s">
        <v>750</v>
      </c>
      <c r="B28" s="9" t="n">
        <v>3.15</v>
      </c>
    </row>
    <row r="29" spans="1:6">
      <c r="A29" s="4" t="s">
        <v>757</v>
      </c>
    </row>
    <row r="30" spans="1:6">
      <c r="A30" s="3" t="s">
        <v>739</v>
      </c>
    </row>
    <row r="31" spans="1:6">
      <c r="A31" s="4" t="s">
        <v>740</v>
      </c>
      <c r="B31" s="4" t="s">
        <v>754</v>
      </c>
    </row>
    <row r="32" spans="1:6">
      <c r="A32" s="4" t="s">
        <v>741</v>
      </c>
      <c r="B32" s="6" t="n">
        <v>150000</v>
      </c>
    </row>
    <row r="33" spans="1:6">
      <c r="A33" s="4" t="s">
        <v>742</v>
      </c>
      <c r="B33" s="4" t="s">
        <v>404</v>
      </c>
    </row>
    <row r="34" spans="1:6">
      <c r="A34" s="4" t="s">
        <v>744</v>
      </c>
      <c r="B34" s="4" t="s">
        <v>556</v>
      </c>
    </row>
    <row r="35" spans="1:6">
      <c r="A35" s="4" t="s">
        <v>755</v>
      </c>
      <c r="B35" s="4" t="s">
        <v>756</v>
      </c>
    </row>
    <row r="36" spans="1:6">
      <c r="A36" s="4" t="s">
        <v>745</v>
      </c>
      <c r="B36" s="11" t="n">
        <v>1.8</v>
      </c>
    </row>
    <row r="37" spans="1:6">
      <c r="A37" s="4" t="s">
        <v>746</v>
      </c>
      <c r="B37" s="4" t="s">
        <v>559</v>
      </c>
    </row>
    <row r="38" spans="1:6">
      <c r="A38" s="4" t="s">
        <v>750</v>
      </c>
      <c r="B38" s="9" t="n">
        <v>3.15</v>
      </c>
    </row>
    <row r="39" spans="1:6">
      <c r="A39" s="4" t="s">
        <v>758</v>
      </c>
    </row>
    <row r="40" spans="1:6">
      <c r="A40" s="3" t="s">
        <v>739</v>
      </c>
    </row>
    <row r="41" spans="1:6">
      <c r="A41" s="4" t="s">
        <v>740</v>
      </c>
      <c r="B41" s="4" t="s">
        <v>754</v>
      </c>
    </row>
    <row r="42" spans="1:6">
      <c r="A42" s="4" t="s">
        <v>741</v>
      </c>
      <c r="B42" s="6" t="n">
        <v>500000</v>
      </c>
    </row>
    <row r="43" spans="1:6">
      <c r="A43" s="4" t="s">
        <v>742</v>
      </c>
      <c r="B43" s="4" t="s">
        <v>412</v>
      </c>
    </row>
    <row r="44" spans="1:6">
      <c r="A44" s="4" t="s">
        <v>744</v>
      </c>
      <c r="B44" s="4" t="s">
        <v>556</v>
      </c>
    </row>
    <row r="45" spans="1:6">
      <c r="A45" s="4" t="s">
        <v>745</v>
      </c>
      <c r="B45" s="11" t="n">
        <v>1.8</v>
      </c>
    </row>
    <row r="46" spans="1:6">
      <c r="A46" s="4" t="s">
        <v>746</v>
      </c>
      <c r="B46" s="4" t="s">
        <v>559</v>
      </c>
    </row>
    <row r="47" spans="1:6">
      <c r="A47" s="4" t="s">
        <v>750</v>
      </c>
      <c r="B47" s="9" t="n">
        <v>3.15</v>
      </c>
    </row>
    <row r="48" spans="1:6">
      <c r="A48" s="4" t="s">
        <v>759</v>
      </c>
    </row>
    <row r="49" spans="1:6">
      <c r="A49" s="3" t="s">
        <v>739</v>
      </c>
    </row>
    <row r="50" spans="1:6">
      <c r="A50" s="4" t="s">
        <v>740</v>
      </c>
      <c r="B50" s="4" t="s">
        <v>754</v>
      </c>
    </row>
    <row r="51" spans="1:6">
      <c r="A51" s="4" t="s">
        <v>741</v>
      </c>
      <c r="B51" s="6" t="n">
        <v>500000</v>
      </c>
    </row>
    <row r="52" spans="1:6">
      <c r="A52" s="4" t="s">
        <v>742</v>
      </c>
      <c r="B52" s="4" t="s">
        <v>412</v>
      </c>
    </row>
    <row r="53" spans="1:6">
      <c r="A53" s="4" t="s">
        <v>744</v>
      </c>
      <c r="B53" s="4" t="s">
        <v>556</v>
      </c>
    </row>
    <row r="54" spans="1:6">
      <c r="A54" s="4" t="s">
        <v>745</v>
      </c>
      <c r="B54" s="11" t="n">
        <v>1.8</v>
      </c>
    </row>
    <row r="55" spans="1:6">
      <c r="A55" s="4" t="s">
        <v>746</v>
      </c>
      <c r="B55" s="4" t="s">
        <v>559</v>
      </c>
    </row>
    <row r="56" spans="1:6">
      <c r="A56" s="4" t="s">
        <v>760</v>
      </c>
    </row>
    <row r="57" spans="1:6">
      <c r="A57" s="3" t="s">
        <v>739</v>
      </c>
    </row>
    <row r="58" spans="1:6">
      <c r="A58" s="4" t="s">
        <v>740</v>
      </c>
      <c r="B58" s="4" t="s">
        <v>754</v>
      </c>
    </row>
    <row r="59" spans="1:6">
      <c r="A59" s="4" t="s">
        <v>741</v>
      </c>
      <c r="B59" s="6" t="n">
        <v>500000</v>
      </c>
    </row>
    <row r="60" spans="1:6">
      <c r="A60" s="4" t="s">
        <v>742</v>
      </c>
      <c r="B60" s="4" t="s">
        <v>406</v>
      </c>
    </row>
    <row r="61" spans="1:6">
      <c r="A61" s="4" t="s">
        <v>744</v>
      </c>
      <c r="B61" s="4" t="s">
        <v>556</v>
      </c>
    </row>
    <row r="62" spans="1:6">
      <c r="A62" s="4" t="s">
        <v>745</v>
      </c>
      <c r="B62" s="11" t="n">
        <v>1.8</v>
      </c>
    </row>
    <row r="63" spans="1:6">
      <c r="A63" s="4" t="s">
        <v>746</v>
      </c>
      <c r="B63" s="4" t="s">
        <v>559</v>
      </c>
    </row>
    <row r="64" spans="1:6">
      <c r="A64" s="4" t="s">
        <v>750</v>
      </c>
      <c r="B64" s="9" t="n">
        <v>3.15</v>
      </c>
    </row>
    <row r="65" spans="1:6">
      <c r="A65" s="4" t="s">
        <v>761</v>
      </c>
    </row>
    <row r="66" spans="1:6">
      <c r="A66" s="3" t="s">
        <v>739</v>
      </c>
    </row>
    <row r="67" spans="1:6">
      <c r="A67" s="4" t="s">
        <v>740</v>
      </c>
      <c r="B67" s="4" t="s">
        <v>754</v>
      </c>
    </row>
    <row r="68" spans="1:6">
      <c r="A68" s="4" t="s">
        <v>741</v>
      </c>
      <c r="B68" s="6" t="n">
        <v>500000</v>
      </c>
    </row>
    <row r="69" spans="1:6">
      <c r="A69" s="4" t="s">
        <v>742</v>
      </c>
      <c r="B69" s="4" t="s">
        <v>406</v>
      </c>
    </row>
    <row r="70" spans="1:6">
      <c r="A70" s="4" t="s">
        <v>744</v>
      </c>
      <c r="B70" s="4" t="s">
        <v>556</v>
      </c>
    </row>
    <row r="71" spans="1:6">
      <c r="A71" s="4" t="s">
        <v>745</v>
      </c>
      <c r="B71" s="11" t="n">
        <v>1.8</v>
      </c>
    </row>
    <row r="72" spans="1:6">
      <c r="A72" s="4" t="s">
        <v>746</v>
      </c>
      <c r="B72" s="4" t="s">
        <v>559</v>
      </c>
    </row>
    <row r="73" spans="1:6">
      <c r="A73" s="4" t="s">
        <v>762</v>
      </c>
      <c r="B73" s="6" t="n">
        <v>1000000</v>
      </c>
    </row>
    <row r="74" spans="1:6">
      <c r="A74" s="4" t="s">
        <v>750</v>
      </c>
      <c r="B74" s="9" t="n">
        <v>3.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763</v>
      </c>
      <c r="B1" s="2" t="s">
        <v>1</v>
      </c>
      <c r="D1" s="2" t="s">
        <v>68</v>
      </c>
    </row>
    <row r="2" spans="1:5">
      <c r="B2" s="2" t="s">
        <v>2</v>
      </c>
      <c r="C2" s="2" t="s">
        <v>325</v>
      </c>
      <c r="D2" s="2" t="s">
        <v>32</v>
      </c>
      <c r="E2" s="2" t="s">
        <v>33</v>
      </c>
    </row>
    <row r="3" spans="1:5">
      <c r="A3" s="3" t="s">
        <v>201</v>
      </c>
    </row>
    <row r="4" spans="1:5">
      <c r="A4" s="4" t="s">
        <v>764</v>
      </c>
      <c r="B4" s="6" t="n">
        <v>2869510</v>
      </c>
    </row>
    <row r="5" spans="1:5">
      <c r="A5" s="3" t="s">
        <v>765</v>
      </c>
    </row>
    <row r="6" spans="1:5">
      <c r="A6" s="4" t="s">
        <v>766</v>
      </c>
      <c r="B6" s="5" t="n">
        <v>919111</v>
      </c>
      <c r="D6" s="6" t="n">
        <v>2992311</v>
      </c>
      <c r="E6" s="6" t="n">
        <v>-3242916</v>
      </c>
    </row>
    <row r="7" spans="1:5">
      <c r="A7" s="4" t="s">
        <v>767</v>
      </c>
      <c r="B7" s="5" t="n">
        <v>4056</v>
      </c>
      <c r="D7" s="5" t="n">
        <v>5828</v>
      </c>
      <c r="E7" s="5" t="n">
        <v>1764</v>
      </c>
    </row>
    <row r="8" spans="1:5">
      <c r="A8" s="4" t="s">
        <v>768</v>
      </c>
      <c r="B8" s="5" t="n">
        <v>-698380</v>
      </c>
      <c r="D8" s="5" t="n">
        <v>385910</v>
      </c>
      <c r="E8" s="5" t="n">
        <v>4770850</v>
      </c>
    </row>
    <row r="9" spans="1:5">
      <c r="A9" s="4" t="s">
        <v>769</v>
      </c>
      <c r="B9" s="5" t="n">
        <v>224787</v>
      </c>
      <c r="D9" s="5" t="n">
        <v>3384049</v>
      </c>
      <c r="E9" s="5" t="n">
        <v>1529698</v>
      </c>
    </row>
    <row r="10" spans="1:5">
      <c r="A10" s="4" t="s">
        <v>770</v>
      </c>
      <c r="B10" s="5" t="n">
        <v>-55624</v>
      </c>
      <c r="D10" s="5" t="n">
        <v>-2833575</v>
      </c>
      <c r="E10" s="5" t="n">
        <v>-1529698</v>
      </c>
    </row>
    <row r="11" spans="1:5">
      <c r="A11" s="4" t="s">
        <v>86</v>
      </c>
      <c r="B11" s="5" t="n">
        <v>169163</v>
      </c>
      <c r="C11" s="6" t="n">
        <v>0</v>
      </c>
      <c r="D11" s="5" t="n">
        <v>550474</v>
      </c>
      <c r="E11" s="5" t="n">
        <v>0</v>
      </c>
    </row>
    <row r="12" spans="1:5">
      <c r="A12" s="3" t="s">
        <v>771</v>
      </c>
    </row>
    <row r="13" spans="1:5">
      <c r="A13" s="4" t="s">
        <v>772</v>
      </c>
      <c r="B13" s="5" t="n">
        <v>2869510</v>
      </c>
      <c r="D13" s="5" t="n">
        <v>4936604</v>
      </c>
      <c r="E13" s="5" t="n">
        <v>10063523</v>
      </c>
    </row>
    <row r="14" spans="1:5">
      <c r="A14" s="4" t="s">
        <v>773</v>
      </c>
      <c r="B14" s="5" t="n">
        <v>7404037</v>
      </c>
      <c r="D14" s="5" t="n">
        <v>9922093</v>
      </c>
      <c r="E14" s="5" t="n">
        <v>9217868</v>
      </c>
    </row>
    <row r="15" spans="1:5">
      <c r="A15" s="4" t="s">
        <v>774</v>
      </c>
      <c r="B15" s="5" t="n">
        <v>-292140</v>
      </c>
      <c r="D15" s="5" t="n">
        <v>-2470</v>
      </c>
      <c r="E15" s="5" t="n">
        <v>0</v>
      </c>
    </row>
    <row r="16" spans="1:5">
      <c r="A16" s="4" t="s">
        <v>775</v>
      </c>
      <c r="B16" s="5" t="n">
        <v>9981407</v>
      </c>
      <c r="D16" s="5" t="n">
        <v>14856227</v>
      </c>
      <c r="E16" s="5" t="n">
        <v>19281391</v>
      </c>
    </row>
    <row r="17" spans="1:5">
      <c r="A17" s="4" t="s">
        <v>770</v>
      </c>
      <c r="B17" s="5" t="n">
        <v>-9981407</v>
      </c>
      <c r="D17" s="5" t="n">
        <v>-14856227</v>
      </c>
      <c r="E17" s="5" t="n">
        <v>-19281391</v>
      </c>
    </row>
    <row r="18" spans="1:5">
      <c r="A18" s="4" t="s">
        <v>776</v>
      </c>
      <c r="B18" s="5" t="n">
        <v>0</v>
      </c>
      <c r="D18" s="5" t="n">
        <v>0</v>
      </c>
      <c r="E18" s="5" t="n">
        <v>0</v>
      </c>
    </row>
    <row r="19" spans="1:5">
      <c r="A19" s="4" t="s">
        <v>777</v>
      </c>
      <c r="B19" s="6" t="n">
        <v>0</v>
      </c>
      <c r="D19" s="6" t="n">
        <v>0</v>
      </c>
      <c r="E19"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778</v>
      </c>
      <c r="B1" s="2" t="s">
        <v>1</v>
      </c>
      <c r="D1" s="2" t="s">
        <v>68</v>
      </c>
    </row>
    <row r="2" spans="1:5">
      <c r="B2" s="2" t="s">
        <v>2</v>
      </c>
      <c r="C2" s="2" t="s">
        <v>325</v>
      </c>
      <c r="D2" s="2" t="s">
        <v>32</v>
      </c>
      <c r="E2" s="2" t="s">
        <v>33</v>
      </c>
    </row>
    <row r="3" spans="1:5">
      <c r="A3" s="3" t="s">
        <v>779</v>
      </c>
    </row>
    <row r="4" spans="1:5">
      <c r="A4" s="4" t="s">
        <v>70</v>
      </c>
      <c r="B4" s="6" t="n">
        <v>11696676</v>
      </c>
      <c r="C4" s="6" t="n">
        <v>14831000</v>
      </c>
      <c r="D4" s="6" t="n">
        <v>18406142</v>
      </c>
      <c r="E4" s="6" t="n">
        <v>5097595</v>
      </c>
    </row>
    <row r="5" spans="1:5">
      <c r="A5" s="4" t="s">
        <v>72</v>
      </c>
      <c r="B5" s="5" t="n">
        <v>11762317</v>
      </c>
      <c r="C5" s="5" t="n">
        <v>14831000</v>
      </c>
      <c r="D5" s="5" t="n">
        <v>18445996</v>
      </c>
      <c r="E5" s="5" t="n">
        <v>9897595</v>
      </c>
    </row>
    <row r="6" spans="1:5">
      <c r="A6" s="3" t="s">
        <v>780</v>
      </c>
    </row>
    <row r="7" spans="1:5">
      <c r="A7" s="4" t="s">
        <v>74</v>
      </c>
      <c r="B7" s="5" t="n">
        <v>5887135</v>
      </c>
      <c r="C7" s="5" t="n">
        <v>1854000</v>
      </c>
      <c r="D7" s="5" t="n">
        <v>6530533</v>
      </c>
      <c r="E7" s="5" t="n">
        <v>14509400</v>
      </c>
    </row>
    <row r="8" spans="1:5">
      <c r="A8" s="4" t="s">
        <v>75</v>
      </c>
      <c r="B8" s="5" t="n">
        <v>2486514</v>
      </c>
      <c r="C8" s="5" t="n">
        <v>709000</v>
      </c>
      <c r="D8" s="5" t="n">
        <v>3171599</v>
      </c>
      <c r="E8" s="5" t="n">
        <v>2808757</v>
      </c>
    </row>
    <row r="9" spans="1:5">
      <c r="A9" s="4" t="s">
        <v>77</v>
      </c>
      <c r="B9" s="5" t="n">
        <v>438625</v>
      </c>
      <c r="C9" s="5" t="n">
        <v>730000</v>
      </c>
      <c r="D9" s="5" t="n">
        <v>1651099</v>
      </c>
      <c r="E9" s="5" t="n">
        <v>317917</v>
      </c>
    </row>
    <row r="10" spans="1:5">
      <c r="A10" s="4" t="s">
        <v>78</v>
      </c>
      <c r="B10" s="5" t="n">
        <v>10220286</v>
      </c>
      <c r="C10" s="5" t="n">
        <v>3293000</v>
      </c>
      <c r="D10" s="5" t="n">
        <v>11353231</v>
      </c>
      <c r="E10" s="5" t="n">
        <v>17636074</v>
      </c>
    </row>
    <row r="11" spans="1:5">
      <c r="A11" s="4" t="s">
        <v>79</v>
      </c>
      <c r="B11" s="5" t="n">
        <v>1542031</v>
      </c>
      <c r="C11" s="5" t="n">
        <v>11538000</v>
      </c>
      <c r="D11" s="5" t="n">
        <v>7092765</v>
      </c>
      <c r="E11" s="5" t="n">
        <v>-7738479</v>
      </c>
    </row>
    <row r="12" spans="1:5">
      <c r="A12" s="4" t="s">
        <v>84</v>
      </c>
      <c r="B12" s="5" t="n">
        <v>6511</v>
      </c>
      <c r="C12" s="5" t="n">
        <v>-23000</v>
      </c>
      <c r="D12" s="5" t="n">
        <v>38322</v>
      </c>
      <c r="E12" s="5" t="n">
        <v>-75777</v>
      </c>
    </row>
    <row r="13" spans="1:5">
      <c r="A13" s="4" t="s">
        <v>85</v>
      </c>
      <c r="B13" s="5" t="n">
        <v>1548542</v>
      </c>
      <c r="C13" s="5" t="n">
        <v>11515000</v>
      </c>
      <c r="D13" s="5" t="n">
        <v>7131087</v>
      </c>
      <c r="E13" s="5" t="n">
        <v>-7814256</v>
      </c>
    </row>
    <row r="14" spans="1:5">
      <c r="A14" s="4" t="s">
        <v>86</v>
      </c>
      <c r="B14" s="5" t="n">
        <v>169163</v>
      </c>
      <c r="C14" s="5" t="n">
        <v>0</v>
      </c>
      <c r="D14" s="5" t="n">
        <v>550474</v>
      </c>
      <c r="E14" s="5" t="n">
        <v>0</v>
      </c>
    </row>
    <row r="15" spans="1:5">
      <c r="A15" s="4" t="s">
        <v>87</v>
      </c>
      <c r="B15" s="6" t="n">
        <v>1379379</v>
      </c>
      <c r="C15" s="6" t="n">
        <v>11515000</v>
      </c>
      <c r="D15" s="6" t="n">
        <v>6580613</v>
      </c>
      <c r="E15" s="6" t="n">
        <v>-7814256</v>
      </c>
    </row>
    <row r="16" spans="1:5">
      <c r="A16" s="3" t="s">
        <v>88</v>
      </c>
    </row>
    <row r="17" spans="1:5">
      <c r="A17" s="4" t="s">
        <v>89</v>
      </c>
      <c r="B17" s="8" t="n">
        <v>0.66</v>
      </c>
      <c r="C17" s="6" t="n">
        <v>6</v>
      </c>
      <c r="D17" s="8" t="n">
        <v>3.27</v>
      </c>
      <c r="E17" s="8" t="n">
        <v>-4.09</v>
      </c>
    </row>
    <row r="18" spans="1:5">
      <c r="A18" s="4" t="s">
        <v>90</v>
      </c>
      <c r="B18" s="8" t="n">
        <v>0.31</v>
      </c>
      <c r="C18" s="8" t="n">
        <v>5.21</v>
      </c>
      <c r="D18" s="8" t="n">
        <v>2.94</v>
      </c>
      <c r="E18" s="8" t="n">
        <v>-4.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1</v>
      </c>
      <c r="B1" s="2" t="s">
        <v>782</v>
      </c>
      <c r="C1" s="2" t="s">
        <v>783</v>
      </c>
      <c r="D1" s="2" t="s">
        <v>784</v>
      </c>
      <c r="E1" s="2" t="s">
        <v>450</v>
      </c>
    </row>
    <row r="2" spans="1:5">
      <c r="A2" s="3" t="s">
        <v>785</v>
      </c>
    </row>
    <row r="3" spans="1:5">
      <c r="A3" s="4" t="s">
        <v>786</v>
      </c>
      <c r="D3" s="8" t="n">
        <v>24.84</v>
      </c>
    </row>
    <row r="4" spans="1:5">
      <c r="A4" s="4" t="s">
        <v>787</v>
      </c>
      <c r="C4" s="4" t="s">
        <v>788</v>
      </c>
    </row>
    <row r="5" spans="1:5">
      <c r="A5" s="4" t="s">
        <v>789</v>
      </c>
      <c r="C5" s="4" t="s">
        <v>754</v>
      </c>
    </row>
    <row r="6" spans="1:5">
      <c r="A6" s="4" t="s">
        <v>456</v>
      </c>
      <c r="E6" s="4" t="s">
        <v>457</v>
      </c>
    </row>
    <row r="7" spans="1:5">
      <c r="A7" s="4" t="s">
        <v>458</v>
      </c>
      <c r="E7" s="6" t="n">
        <v>6250</v>
      </c>
    </row>
    <row r="8" spans="1:5">
      <c r="A8" s="4" t="s">
        <v>790</v>
      </c>
      <c r="B8" s="6" t="n">
        <v>6100</v>
      </c>
    </row>
    <row r="9" spans="1:5">
      <c r="A9" s="4" t="s">
        <v>791</v>
      </c>
    </row>
    <row r="10" spans="1:5">
      <c r="A10" s="3" t="s">
        <v>785</v>
      </c>
    </row>
    <row r="11" spans="1:5">
      <c r="A11" s="4" t="s">
        <v>646</v>
      </c>
      <c r="D11" s="4" t="s">
        <v>647</v>
      </c>
    </row>
    <row r="12" spans="1:5">
      <c r="A12" s="4" t="s">
        <v>645</v>
      </c>
      <c r="D12" s="4" t="s">
        <v>431</v>
      </c>
    </row>
    <row r="13" spans="1:5">
      <c r="A13" s="4" t="s">
        <v>792</v>
      </c>
    </row>
    <row r="14" spans="1:5">
      <c r="A14" s="3" t="s">
        <v>785</v>
      </c>
    </row>
    <row r="15" spans="1:5">
      <c r="A15" s="4" t="s">
        <v>793</v>
      </c>
      <c r="D15" s="4" t="s">
        <v>794</v>
      </c>
    </row>
    <row r="16" spans="1:5">
      <c r="A16" s="4" t="s">
        <v>795</v>
      </c>
    </row>
    <row r="17" spans="1:5">
      <c r="A17" s="3" t="s">
        <v>785</v>
      </c>
    </row>
    <row r="18" spans="1:5">
      <c r="A18" s="4" t="s">
        <v>793</v>
      </c>
      <c r="D18" s="4" t="s">
        <v>7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156</v>
      </c>
      <c r="B1" s="2" t="s">
        <v>68</v>
      </c>
    </row>
    <row r="2" spans="1:2">
      <c r="B2" s="2" t="s">
        <v>32</v>
      </c>
    </row>
    <row r="3" spans="1:2">
      <c r="A3" s="3" t="s">
        <v>157</v>
      </c>
    </row>
    <row r="4" spans="1:2">
      <c r="A4" s="4" t="s">
        <v>124</v>
      </c>
      <c r="B4" s="9"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7:24Z</dcterms:created>
  <dcterms:modified xmlns:dcterms="http://purl.org/dc/terms/" xmlns:xsi="http://www.w3.org/2001/XMLSchema-instance" xsi:type="dcterms:W3CDTF">2018-03-07T16:17:24Z</dcterms:modified>
</cp:coreProperties>
</file>